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ORGANIZATION AND DESCRIPTION OF" sheetId="8" r:id="rId8"/>
    <s:sheet name="BASIS OF PRESENTATION" sheetId="9" r:id="rId9"/>
    <s:sheet name="LIQUIDITY CONSIDERATIONS AND EQ" sheetId="10" r:id="rId10"/>
    <s:sheet name="ACQUISITIONS" sheetId="11" r:id="rId11"/>
    <s:sheet name="EARNINGS PER LIMITED PARTNER UN" sheetId="12" r:id="rId12"/>
    <s:sheet name="Transaction-Related Costs" sheetId="13" r:id="rId13"/>
    <s:sheet name="FINANCIAL INSTRUMENTS" sheetId="14" r:id="rId14"/>
    <s:sheet name="LONG-LIVED ASSETS" sheetId="15" r:id="rId15"/>
    <s:sheet name="LONG-TERM DEBT" sheetId="16" r:id="rId16"/>
    <s:sheet name="COMMITMENTS AND CONTINGENT LIAB" sheetId="17" r:id="rId17"/>
    <s:sheet name="TRANSACTIONS WITH RELATED PARTI" sheetId="18" r:id="rId18"/>
    <s:sheet name="SERIES A CONVERTIBLE PREFERRED " sheetId="19" r:id="rId19"/>
    <s:sheet name="PARTNERS' CAPITAL AND MEMBERS' " sheetId="20" r:id="rId20"/>
    <s:sheet name="INCENTIVE COMPENSATION" sheetId="21" r:id="rId21"/>
    <s:sheet name="REVENUES" sheetId="22" r:id="rId22"/>
    <s:sheet name="EQUITY IN JOINT VENTURES (Notes" sheetId="23" r:id="rId23"/>
    <s:sheet name="CONCENTRATION OF CREDIT RISK AN" sheetId="24" r:id="rId24"/>
    <s:sheet name="SUBSEQUENT EVENTS" sheetId="25" r:id="rId25"/>
    <s:sheet name="SUPPLEMENTAL SELECTED QUARTERLY" sheetId="26" r:id="rId26"/>
    <s:sheet name="BASIS OF PRESENTATION (Policies" sheetId="27" r:id="rId27"/>
    <s:sheet name="SUPPLEMENTAL CASH FLOW INFORMAT" sheetId="28" r:id="rId28"/>
    <s:sheet name="ACQUISITIONS (Tables)" sheetId="29" r:id="rId29"/>
    <s:sheet name="EARNINGS PER LIMITED PARTNER 30" sheetId="30" r:id="rId30"/>
    <s:sheet name="FINANCIAL INSTRUMENTS (Tables)" sheetId="31" r:id="rId31"/>
    <s:sheet name="LONG-LIVED ASSETS (Tables)" sheetId="32" r:id="rId32"/>
    <s:sheet name="LONG-TERM DEBT (Tables)" sheetId="33" r:id="rId33"/>
    <s:sheet name="LONG-TERM DEBT Long-Term Debt_ " sheetId="34" r:id="rId34"/>
    <s:sheet name="COMMITMENTS AND CONTINGENT LI35" sheetId="35" r:id="rId35"/>
    <s:sheet name="TRANSACTIONS WITH RELATED PAR36" sheetId="36" r:id="rId36"/>
    <s:sheet name="PARTNERS' CAPITAL AND MEMBERS37" sheetId="37" r:id="rId37"/>
    <s:sheet name="INCENTIVE COMPENSATION (Tables)" sheetId="38" r:id="rId38"/>
    <s:sheet name="REVENUES (Tables)" sheetId="39" r:id="rId39"/>
    <s:sheet name="EQUITY IN JOINT VENTURES (Table" sheetId="40" r:id="rId40"/>
    <s:sheet name="CONCENTRATION OF CREDIT RISK 41" sheetId="41" r:id="rId41"/>
    <s:sheet name="SUPPLEMENTAL CASH FLOW INFORM42" sheetId="42" r:id="rId42"/>
    <s:sheet name="SUPPLEMENTAL SELECTED QUARTER43" sheetId="43" r:id="rId43"/>
    <s:sheet name="ORGANIZATION AND DESCRIPTION 44" sheetId="44" r:id="rId44"/>
    <s:sheet name="BASIS OF PRESENTATION (Details)" sheetId="45" r:id="rId45"/>
    <s:sheet name="BASIS OF PRESENTATION BASIS OF " sheetId="46" r:id="rId46"/>
    <s:sheet name="BASIS OF PRESENTATION BASIS O47" sheetId="47" r:id="rId47"/>
    <s:sheet name="LIQUIDITY CONSIDERATIONS AND 48" sheetId="48" r:id="rId48"/>
    <s:sheet name="ACQUISITIONS (Details)" sheetId="49" r:id="rId49"/>
    <s:sheet name="Transaction-Related Costs (Deta" sheetId="50" r:id="rId50"/>
    <s:sheet name="EARNINGS PER LIMITED PARTNER 51" sheetId="51" r:id="rId51"/>
    <s:sheet name="EARNINGS PER LIMITED PARTNER 52" sheetId="52" r:id="rId52"/>
    <s:sheet name="FINANCIAL INSTRUMENTS (Details)" sheetId="53" r:id="rId53"/>
    <s:sheet name="FINANCIAL INSTRUMENTS (Details " sheetId="54" r:id="rId54"/>
    <s:sheet name="LONG-LIVED ASSETS (Details)" sheetId="55" r:id="rId55"/>
    <s:sheet name="LONG-TERM DEBT (Details)" sheetId="56" r:id="rId56"/>
    <s:sheet name="COMMITMENTS AND CONTINGENT LI57" sheetId="57" r:id="rId57"/>
    <s:sheet name="COMMITMENTS AND CONTINGENT LI58" sheetId="58" r:id="rId58"/>
    <s:sheet name="TRANSACTIONS WITH RELATED PAR59" sheetId="59" r:id="rId59"/>
    <s:sheet name="SERIES A CONVERTIBLE PREFERRE60" sheetId="60" r:id="rId60"/>
    <s:sheet name="PARTNERS' CAPITAL AND MEMBERS61" sheetId="61" r:id="rId61"/>
    <s:sheet name="INCENTIVE COMPENSATION (Details" sheetId="62" r:id="rId62"/>
    <s:sheet name="REVENUES (Details)" sheetId="63" r:id="rId63"/>
    <s:sheet name="EQUITY IN JOINT VENTURES (Detai" sheetId="64" r:id="rId64"/>
    <s:sheet name="CONCENTRATION OF CREDIT RISK 65" sheetId="65" r:id="rId65"/>
    <s:sheet name="SUBSEQUENT EVENTS (Details)" sheetId="66" r:id="rId66"/>
    <s:sheet name="SUBSEQUENT EVENTS (Details 2)" sheetId="67" r:id="rId67"/>
    <s:sheet name="SUPPLEMENTAL CASH FLOW INFORM68" sheetId="68" r:id="rId68"/>
    <s:sheet name="SUPPLEMENTAL SELECTED QUARTER69" sheetId="69" r:id="rId69"/>
    <s:sheet name="Uncategorized Items - sxe-20151" sheetId="70" r:id="rId70"/>
  </s:sheets>
  <s:definedNames/>
  <s:calcPr calcId="124519" calcMode="auto" fullCalcOnLoad="1"/>
</s:workbook>
</file>

<file path=xl/sharedStrings.xml><?xml version="1.0" encoding="utf-8"?>
<sst xmlns="http://schemas.openxmlformats.org/spreadsheetml/2006/main" uniqueCount="982">
  <si>
    <t>Document and Entity Information - USD ($)</t>
  </si>
  <si>
    <t>12 Months Ended</t>
  </si>
  <si>
    <t>Dec. 31, 2015</t>
  </si>
  <si>
    <t>Jun. 30, 2015</t>
  </si>
  <si>
    <t>Document and Entity Information</t>
  </si>
  <si>
    <t>Entity Registrant Name</t>
  </si>
  <si>
    <t>Southcross Energy Partners,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Trade accounts receivable</t>
  </si>
  <si>
    <t>Accounts Receivable, Related Parties</t>
  </si>
  <si>
    <t>Prepaid expenses</t>
  </si>
  <si>
    <t>Other current assets</t>
  </si>
  <si>
    <t>Total current assets</t>
  </si>
  <si>
    <t>Property, plant and equipment, net</t>
  </si>
  <si>
    <t>Intangible assets, net</t>
  </si>
  <si>
    <t>Investments in and Advance to Affiliates, Subsidiaries, Associates, and Joint Ventures</t>
  </si>
  <si>
    <t>Other assets</t>
  </si>
  <si>
    <t>Total assets</t>
  </si>
  <si>
    <t>Current liabilities:</t>
  </si>
  <si>
    <t>Accounts payable and accrued liabilities</t>
  </si>
  <si>
    <t>Due to Affiliate, Current</t>
  </si>
  <si>
    <t>Other Long-term Debt, Current</t>
  </si>
  <si>
    <t>Other current liabilities</t>
  </si>
  <si>
    <t>Total current liabilities</t>
  </si>
  <si>
    <t>Long-term debt</t>
  </si>
  <si>
    <t>Other non-current liabilities</t>
  </si>
  <si>
    <t>Total liabilities</t>
  </si>
  <si>
    <t>Partners' capital:</t>
  </si>
  <si>
    <t>Accumulated other comprehensive loss</t>
  </si>
  <si>
    <t>Total partners' capital</t>
  </si>
  <si>
    <t>Liabilities, preferred units, partners' capital and members' equity:</t>
  </si>
  <si>
    <t>Total liabilities, preferred units and partners' capital</t>
  </si>
  <si>
    <t>Common Units</t>
  </si>
  <si>
    <t>Class B Convertible Units [Member]</t>
  </si>
  <si>
    <t>Subordinated Limited Partners [Member]</t>
  </si>
  <si>
    <t>General Partner Units [Member]</t>
  </si>
  <si>
    <t>General Partner interest</t>
  </si>
  <si>
    <t>CONSOLIDATED BALANCE SHEETS (Parenthetical) - shares</t>
  </si>
  <si>
    <t>Limited Partner, units outstanding</t>
  </si>
  <si>
    <t>Redeemable</t>
  </si>
  <si>
    <t>Series A convertible preferred units issued</t>
  </si>
  <si>
    <t>Series A convertible preferred units outstanding</t>
  </si>
  <si>
    <t>CONSOLIDATED STATEMENTS OF OPERATIONS - USD ($) shares in Thousands, $ in Thousands</t>
  </si>
  <si>
    <t>Dec. 31, 2013</t>
  </si>
  <si>
    <t>Revenues</t>
  </si>
  <si>
    <t>Revenue from Related Parties</t>
  </si>
  <si>
    <t>Revenues:</t>
  </si>
  <si>
    <t>Expenses:</t>
  </si>
  <si>
    <t>Cost of natural gas and liquids sold</t>
  </si>
  <si>
    <t>Operations and maintenance</t>
  </si>
  <si>
    <t>Depreciation and amortization</t>
  </si>
  <si>
    <t>General and administrative</t>
  </si>
  <si>
    <t>Asset Impairment Charges</t>
  </si>
  <si>
    <t>Gain on sale of assets, net</t>
  </si>
  <si>
    <t>Costs and Expenses</t>
  </si>
  <si>
    <t>(Loss) income from operations</t>
  </si>
  <si>
    <t>Income (Loss) from Equity Method Investments</t>
  </si>
  <si>
    <t>Interest expense</t>
  </si>
  <si>
    <t>Loss on extinguishment of debt</t>
  </si>
  <si>
    <t>Other Expenses</t>
  </si>
  <si>
    <t>Other Cost and Expense, Operating</t>
  </si>
  <si>
    <t>Loss before income tax expense</t>
  </si>
  <si>
    <t>Income tax expense</t>
  </si>
  <si>
    <t>Net loss</t>
  </si>
  <si>
    <t>Series A Preferred fair value adjustment</t>
  </si>
  <si>
    <t>Distribution Made to Member or Limited Partner, Distribution Paid In-kind, Fair Value Disclosure</t>
  </si>
  <si>
    <t>Net loss attributable to partners</t>
  </si>
  <si>
    <t>Less deemed dividend on:</t>
  </si>
  <si>
    <t>Net income (loss) allocated to limited partners</t>
  </si>
  <si>
    <t>Earnings per unit:</t>
  </si>
  <si>
    <t>Basic and diluted net loss per Southcross Energy LLC common unit</t>
  </si>
  <si>
    <t>General Partner [Member]</t>
  </si>
  <si>
    <t>Net loss attributable to Southcross Energy LLC common unitholders</t>
  </si>
  <si>
    <t>Weighted average number of partner units outstanding (in shares)</t>
  </si>
  <si>
    <t>Loss per unit (in dollars per share)</t>
  </si>
  <si>
    <t>Southcross Holdings Common [Member]</t>
  </si>
  <si>
    <t>Cash Distribution [Member] | Common Units | Limited Partners [Member]</t>
  </si>
  <si>
    <t>Distribution Made to Member or Limited Partner Minimum Quarterly Distributions Declared Per Unit</t>
  </si>
  <si>
    <t>Series A Convertible Preferred Units [Member]</t>
  </si>
  <si>
    <t>Dividends, Preferred Stock, Paid-in-kind</t>
  </si>
  <si>
    <t>CONSOLIDATED STATEMENTS OF COMPREHENSIVE INCOME (LOSS) - USD ($) $ in Thousands</t>
  </si>
  <si>
    <t>Statement of Comprehensive Income [Abstract]</t>
  </si>
  <si>
    <t>Other comprehensive income (loss):</t>
  </si>
  <si>
    <t>Hedging losses reclassified to earnings and recognized in interest expense</t>
  </si>
  <si>
    <t>Adjustment in fair value of derivatives</t>
  </si>
  <si>
    <t>Total other comprehensive income (loss)</t>
  </si>
  <si>
    <t>Comprehensive loss</t>
  </si>
  <si>
    <t>CONSOLIDATED STATEMENTS OF CASH FLOWS - USD ($) $ in Thousands</t>
  </si>
  <si>
    <t>Cash flows from operating activities:</t>
  </si>
  <si>
    <t>Adjustments to reconcile net loss to net cash provided by operating activities:</t>
  </si>
  <si>
    <t>Unit-based compensation</t>
  </si>
  <si>
    <t>Amortization of Financing Costs and Discounts</t>
  </si>
  <si>
    <t>Loss (gain) on sale of assets, net</t>
  </si>
  <si>
    <t>Unrealized (gain) loss</t>
  </si>
  <si>
    <t>Income (Loss) from Equity Method Investments, Net of Dividends or Distributions</t>
  </si>
  <si>
    <t>Proceeds from Equity Method Investment, Dividends or Distributions</t>
  </si>
  <si>
    <t>Other, net</t>
  </si>
  <si>
    <t>Changes in operating assets and liabilities:</t>
  </si>
  <si>
    <t>Trade accounts receivable, including affiliates</t>
  </si>
  <si>
    <t>Prepaid expenses and other current assets</t>
  </si>
  <si>
    <t>Other non-current assets</t>
  </si>
  <si>
    <t>Other liabilities, including affiliates</t>
  </si>
  <si>
    <t>Net cash provided by operating activities</t>
  </si>
  <si>
    <t>Cash flows from investing activities:</t>
  </si>
  <si>
    <t>Capital expenditures</t>
  </si>
  <si>
    <t>Expenditures for assets subject to property damage claims, net of insurance proceeds and deductibles</t>
  </si>
  <si>
    <t>Proceeds from Sale of Productive Assets</t>
  </si>
  <si>
    <t>Acquisition of Enterprise Alabama Intrastate, LLC</t>
  </si>
  <si>
    <t>Payments to Acquire Interest in Joint Venture</t>
  </si>
  <si>
    <t>Payments to Acquire Businesses and Interest in Affiliates</t>
  </si>
  <si>
    <t>Payments for (Proceeds from) Businesses and Interest in Affiliates</t>
  </si>
  <si>
    <t>Net cash used in investing activities</t>
  </si>
  <si>
    <t>Proceeds from Issuance of Common Limited Partners Units</t>
  </si>
  <si>
    <t>Cash flows from financing activities:</t>
  </si>
  <si>
    <t>Borrowings under our credit facility</t>
  </si>
  <si>
    <t>Proceeds from Lines of Credit</t>
  </si>
  <si>
    <t>Repayments under our credit facility</t>
  </si>
  <si>
    <t>Repayments of Long-term Debt</t>
  </si>
  <si>
    <t>Payments on capital lease obligations</t>
  </si>
  <si>
    <t>Financing costs</t>
  </si>
  <si>
    <t>Proceeds from issuance of Series A convertible preferred units, net of issuance costs</t>
  </si>
  <si>
    <t>Proceeds from Partnership Contribution</t>
  </si>
  <si>
    <t>Payments of distributions and distribution equivalent rights</t>
  </si>
  <si>
    <t>Proceeds from (Repayments of) Related Party Debt</t>
  </si>
  <si>
    <t>Tax withholdings on unit-based compensation vested units</t>
  </si>
  <si>
    <t>Affiliate Costs</t>
  </si>
  <si>
    <t>Related Party Transaction Reimbursement Expenses from Transactions with Related Party</t>
  </si>
  <si>
    <t>Net cash provided by financing activities</t>
  </si>
  <si>
    <t>Cash and Cash Equivalents, Period Increase (Decrease)</t>
  </si>
  <si>
    <t>Cash and cash equivalents — Beginning of year</t>
  </si>
  <si>
    <t>Cash and cash equivalents — End of year</t>
  </si>
  <si>
    <t>CONSOLIDATED STATEMENTS OF CHANGES IN PARTNERS' CAPITAL AND MEMBERS' EQUITY - USD ($) $ in Thousands</t>
  </si>
  <si>
    <t>Total</t>
  </si>
  <si>
    <t>Series A Preferred Stock [Member]</t>
  </si>
  <si>
    <t>Accumulated Other Comprehensive Loss</t>
  </si>
  <si>
    <t>General Partner [Member]Class B Convertible Units [Member]</t>
  </si>
  <si>
    <t>Common UnitsClass B Convertible Units [Member]</t>
  </si>
  <si>
    <t>Common UnitsCommon Units [Member]</t>
  </si>
  <si>
    <t>Class B Convertible Units [Member]Class B Convertible Units [Member]</t>
  </si>
  <si>
    <t>Subordinated Limited Partners [Member]Class B Convertible Units [Member]</t>
  </si>
  <si>
    <t>Subordinated Limited Partners [Member]Subordinated Units [Member]</t>
  </si>
  <si>
    <t>valley wells [Member]</t>
  </si>
  <si>
    <t>valley wells [Member]Southcross Holdings Common [Member]</t>
  </si>
  <si>
    <t>valley wells [Member]Common Units</t>
  </si>
  <si>
    <t>2015 Holdings Acquisition [Member]</t>
  </si>
  <si>
    <t>BALANCE-Members' Equity at Dec. 31, 2013</t>
  </si>
  <si>
    <t>BALANCE-Partners' Capital at Dec. 31, 2013</t>
  </si>
  <si>
    <t>Increase (Decrease) in Shareholders' Equity</t>
  </si>
  <si>
    <t>Series A convertible preferred unit in-kind distribution and fair value adjustments</t>
  </si>
  <si>
    <t>Contributions from general partner</t>
  </si>
  <si>
    <t>Deemed dividend on:</t>
  </si>
  <si>
    <t>Preferred units</t>
  </si>
  <si>
    <t>Repurchase and retirement of Southcross Energy LLC common units</t>
  </si>
  <si>
    <t>Contribution by Southcross Energy LLC</t>
  </si>
  <si>
    <t>Purchase and retirement of Partnership common units</t>
  </si>
  <si>
    <t>Distribution to partners</t>
  </si>
  <si>
    <t>Net effect of cash flow hedges</t>
  </si>
  <si>
    <t>BALANCE-Partners' Capital at Dec. 31, 2014</t>
  </si>
  <si>
    <t>Proceeds from Issuance of Convertible Preferred Stock</t>
  </si>
  <si>
    <t>Business Combination, Consideration Transferred</t>
  </si>
  <si>
    <t>Series A Convertible preferred unit in-kind distributions and fair value adjustments</t>
  </si>
  <si>
    <t>Accrued Distribution on Long Term Incentive Plan</t>
  </si>
  <si>
    <t>Net Income (Loss) Allocated to General Partners</t>
  </si>
  <si>
    <t>Business Combination, Recognized Identifiable Assets Acquired and Liabilities Assumed, Net</t>
  </si>
  <si>
    <t>Business Acquisition, Transaction Costs</t>
  </si>
  <si>
    <t>BALANCE-Partners' Capital at Dec. 31, 2015</t>
  </si>
  <si>
    <t>Adjustments Related to Tax Withholding for Share-based Compensation</t>
  </si>
  <si>
    <t>Interest Receivable</t>
  </si>
  <si>
    <t>Business Combination, Recognized Identifiable Assets Acquired and Liabilities Assumed, Liabilities</t>
  </si>
  <si>
    <t>ORGANIZATION AND DESCRIPTION OF BUSINESS</t>
  </si>
  <si>
    <t>Organization, Consolidation and Presentation of Financial Statements [Abstract]</t>
  </si>
  <si>
    <t>ORGANIZATION, DESCRIPTION OF BUSINESS AND SIGNIFICANT ACCOUNTING POLICIES Organization Southcross Energy Partners, L.P. (the "Partnership," "Southcross," "we," "our" or "us") is a Delaware limited partnership formed in April 2012. Southcross Energy LLC is a Delaware limited liability company, and the predecessor for accounting purposes (the "Predecessor") of the Partnership. References in this Form 10-K to the Partnership, when used for periods prior to our initial public offering ("IPO") on November 7, 2012, refer to Southcross Energy LLC and its consolidated subsidiaries, unless otherwise specifically noted. References in this Form 10-K to the Partnership, when used for periods beginning at or following our IPO, refer collectively to the Partnership and its consolidated subsidiaries. On August 4, 2014, Southcross Energy LLC and TexStar Midstream Services, LP, a Texas limited partnership (“TexStar”), combined pursuant to a contribution agreement in which Southcross Holdings LP, a Delaware limited partnership (“Holdings”), was formed (the “Holdings Transaction”). As a result of the Holdings Transaction, Holdings indirectly owns 100% of Southcross Energy Partners GP, LLC, a Delaware limited liability company and our General Partner (“General Partner”) (and therefore controls us), all of our subordinated units and a portion of our common units. Our General Partner owns an approximate 2.0% interest in us and all of our incentive distribution rights. Following the emergence of Holdings from its Chapter 11 reorganization proceeding on April 13, 2016 (as discussed below), EIG Global Energy Partners, LLC (“EIG”) and Tailwater Capital LLC (“Tailwater”) (collectively, the “Sponsors”) each indirectly own approximately one-third of Holdings, and a group of consolidated lenders under Holdings' revolving credit facility and term loan own the remaining one-third equity interest, which previously was owned by Charlesbank Capital Partners, LLC. Contemporaneously with the closing of the Holdings Transaction, TexStar contributed to us certain gathering and processing assets (the “TexStar Rich Gas System”), which were owned by TexStar (the “TexStar Rich Gas System Transaction”). As a result of the TexStar Rich Gas System Transaction, Holdings indirectly owns all of our Class B Convertible Units (the "Class B Convertible Units"). For additional details regarding the Holdings Transaction and the TexStar Rich Gas System Transaction, see Notes 1, 3, 8, 10, 12 and 15. On May 7, 2015, we acquired gathering, treating, compression and transportation assets (the “2015 Holdings Acquisition”) from Holdings and its subsidiaries consisting of the Valley Wells sour gas gathering and treating system (the "Valley Wells System"), compression assets that are part of the Valley Wells and Lancaster gathering and treating systems (the "Compression Assets") and two NGL pipelines. Description of Business We are a master limited partnership, headquartered in Dallas, Texas, that provides natural gas gathering, processing, treating, compression and transportation services and NGL fractionation and transportation services. We also source, purchase, transport and sell natural gas and NGLs. Our assets are located in South Texas, Mississippi and Alabama and include four gas processing plants, two fractionation facilities and approximately 3,138 miles of pipeline. Segments Our chief operating decision-maker is our Chief Executive Officer who reviews financial information presented on a consolidated basis in order to assess our performance and make decisions about resource allocations. There are no segment managers who are held accountable by the chief operating decision-maker, or anyone else, for operations, operating results and planning for levels or components below the consolidated unit level. Accordingly, we have determined that we have one reportable segment.</t>
  </si>
  <si>
    <t>BASIS OF PRESENTATION</t>
  </si>
  <si>
    <t>Accounting Policies [Abstract]</t>
  </si>
  <si>
    <t>Basis of Presentation The accompanying consolidated financial statements and related notes present the consolidated balance sheets as of December 31, 2015 and 2014 and the consolidated statements of operations, comprehensive income (loss), cash flows and changes in partners' capital for the years ended December 31, 2015, 2014 and 2013 (See Note 2). The consolidated financial statements reflect the assets acquired and liabilities assumed and the related operating results associated with (i) the Onyx pipelines acquisition on March 6, 2014, (ii) the TexStar Rich Gas System Transaction and the 2015 Holdings Acquisition on August 4, 2014, (iii) and the Texoz acquisition on November 21, 2014. See Note 3. As a result of the Holdings Transaction, Holdings acquired a controlling equity interest in the Partnership, which was accounted for under the acquisition method of accounting in the consolidated financial statements of Holdings, whereby Holdings recorded the Partnership’s assets acquired and liabilities assumed at fair value. However, because less than 80% of the equity interests in the Partnership were acquired, push down accounting of Holdings' basis in the Partnership was prohibited in our consolidated financial statements. Additionally, because the TexStar Rich Gas System was owned by TexStar, the Partnership recorded the TexStar Rich Gas System at TexStar’s historical cost. Thus, the difference between consideration paid and the TexStar Rich Gas System’s historical cost (net book value) at August 4, 2014, the date on which the Holdings Transaction and the TexStar Rich Gas System Transaction closed, was recorded as a reduction to partners’ capital. Management concluded that the Partnership was the predecessor for accounting purposes for periods prior to August 4, 2014. We recognized the 2015 Holdings Acquisition at Holdings’ historical cost because the acquisition was executed by entities under common control. Thus, the difference between consideration paid and Holdings’ historical cost (net book value) at May 7, 2015, the date on which the 2015 Holdings Acquisition closed, was recorded as a reduction to partners’ capital. Due to the common control aspect, the 2015 Holdings Acquisition was accounted for by the Partnership on an “as if pooled” basis for the periods during which common control existed which began on August 4, 2014. See Note 3. The accompanying consolidated financial statements were prepared in accordance with accounting principles generally accepted in the U.S. ("GAAP") and in accordance with the rules and regulations of the U.S. Securities and Exchange Commission ("SEC"). Our consolidated financial statements include the accounts of Southcross and its 100% owned subsidiaries. We eliminate all intercompany balances and transactions in preparing consolidated financial statements. We evaluate events that occur after the balance sheet date, but before the financial statements are issued, for potential recognition or disclosure. Based on the evaluation, we determined that there were no material subsequent events for recognition or disclosure other than those disclosed in this report.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 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 Significant Accounting Policies Revenue Recognition Using the revenue recognition criteria of persuasive evidence of an exchange arrangement exists, delivery has occurred or services have been rendered and the price is fixed or determinable, we record natural gas and NGL revenue in the period when the physical product is delivered to the customer and in an amount based on the pricing terms of an executed contract. Our transportation, compression, processing, fractionation and other revenue is recognized in the period when the service is provided and includes our fee-based service revenue. In addition, collectability is evaluated on a customer-by-customer basis. New customers are subject to a credit review process, which evaluates the customers' financial position and their ability to pay. Our sale and purchase arrangements are primarily accounted for on a gross basis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the risk and reward of ownership are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fractionate.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Certain of our gathering and processing agreements provide for quarterly and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a current liability for arrangements where the expiration of a customer's right to utilize shortfall payments is 12 months or less. Long-Lived Assets Our property, plant and equipment is recorded at its original cost of construction or, upon acquisition, at fair value of the assets acquired. For assets we construct, we capitalize direct costs, such as labor and materials, and indirect costs, such as overhead and the cost of financing construction. Costs associated with obtaining rights of way agreements and easements to facilitate the building and maintenance of new pipelines are capitalized and depreciated over the life of the associated pipeline. We capitalize major units of property replacements or improvements and expense minor items. We use the straight-line method to depreciate property, plant and equipment over the estimated useful lives of the assets. We depreciate leasehold improvements and capital lease assets over the shorter of the life of the asset or the life of the lease. Maintenance and repairs are charged directly to expense as incurred, with the exception of substantial compression overhaul costs, which are capitalized and depreciated over the life of the overhaul. Our intangible assets consist of acquired long-term supply and gas gathering contracts. We amortize these contracts on a straight-line basis over the 30-year expected useful lives of the contracts. Impairment of Long-Lived Assets We evaluate our long-lived assets, which include finite-lived intangible assets, for impairment when events or circumstances indicate that their carrying values may not be recoverable. These events include, but are not limited to, market declines that are believed to be other than temporary, changes in the manner in which we intend to use a long-lived asset, decisions to sell an asset and adverse changes in the legal or business environment such as adverse actions by regulators. If an event occurs, we evaluate the recoverability of our carrying value based on the long-lived asset's ability to generate future cash flows on an undiscounted basis. If the undiscounted cash flows are not sufficient to recover the long-lived asset's carrying value, or if we decide to sell a long-lived asset or group of assets, we adjust the carrying values of the asset downward, if necessary, to their estimated fair value. Our fair value estimates are generally based on assumptions market participants would use, including market data obtained through the sales process or an analysis of expected discounted cash flows. With the recent decline in commodity prices negatively affecting the level of natural gas and crude oil production, we concluded that a triggering event had occurred which required we test for impairment of our assets. Our undiscounted cash flows were in excess of our long-lived assets' carrying value. However, during the year ended December 31, 2015, we recorded $7.1 million of impairment costs related primarily to a write-down of a spare turbine. During the year ended December 31, 2014, we recorded $1.6 million of impairment costs primarily related to right of way costs on a canceled project. We did not record any impairments during the year ended December 31, 2013. Cash and Cash Equivalents We consider all short-term investments with an original maturity of three months or less to be cash equivalents. At December 31, 2015 and 2014, except for amounts held in bank accounts to cover current payables, all of our cash equivalents were invested in short-term money market accounts and overnight sweep accounts. 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In the event of a bankruptcy filing by a customer, we will determine if we will legally be able to collect any of the outstanding balance as a secured or unsecured creditor, and based on this determination we will reserve against part, or all, of the outstanding balance. We recorded an allowance for uncollectible accounts receivable of $0.1 million at December 31, 2015 . We recorded no allowance for uncollectible accounts receivable at December 31, 2014 . 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reasonably estimate any future AROs. No AROs were recorded for the years ended December 31, 2015 and 2014 . 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 In July 2015, we paid a $0.1 million fine to OSHA related to the fire at our Gregory facility in January 2015. No amounts were recorded as of December 31, 2014 . Fair Value of Financial Instruments Accounting guidance requires the disclosure of the fair value of all financial instruments that are not otherwise recorded at fair value in the financial statements. At December 31, 2015 and 2014 , financial instruments recorded at contractual amounts that approximate fair value include certain funds on deposit, accounts receivable, other receivables and accounts payable and accrued liabilities. The fair values of such items are not materially sensitive to shifts in market interest rates because of the short term to maturity of these instruments (See Note 6). As of December 31, 2015 and 2014, the fair value of the debt funded through our credit facilities approximates its carrying amount primarily due to the variable nature of the interest rate of the instrument and is considered a Level 2 fair value measurement. (See Note 6). Derivative Instruments In our normal course of business, we enter into month-ahead commodity swap contracts in order to hedge economically our exposure to certain intra-month natural gas index pricing risk. We manage our interest rate risk through interest rate swaps and interest rate caps (See Note 6). Derivative financial instruments are recorded in the consolidated balance sheets at fair value, except for derivative contracts that we qualify for and for which we have elected the normal purchase or normal sale exceptions, which are not reflected in the consolidated balance sheets or statements of operations prior to accrual of the settlement. We present our derivative assets and liabilities on a net basis. If certain criteria are met, a derivative financial instrument may be designated as a fair value hedge or cash flow hedge. The changes in fair value of cash flow hedges are deferred in accumulated other comprehensive loss, net of tax, to the extent the contracts are, or have been, effective as hedges, until the forecasted transactions impact earnings. The ineffective portion of changes in fair value of cash flow hedges is recognized immediately into earnings. On an ongoing basis, a derivative instrument designated as a cash flow hedge must be highly effective in offsetting changes in cash flows of the hedged item. If it is determined that the derivative instrument is not highly effective as a hedge, hedge accounting will be discontinued prospectively. Changes in fair value of the associated hedging instrument are then recognized immediately in earnings for the remainder of the contract term unless a new hedging relationship is designated. The assessment of effectiveness excludes counterparty default risk and our own nonperformance risk. The effect of these valuation adjustments was immaterial for the year ended December 31, 2014 . Derivative financial instruments designated as cash flow hedges must have a high correlation between price movements in the derivative and the hedged item. If and when an acceptable level of correlation no longer exists, hedge accounting ceases and changes in fair value are recognized in our statements of operations. If it becomes probable that a forecasted transaction will not occur, we immediately recognize the related deferred gains or losses in our statements of operations. Changes in fair value of the associated hedging instrument are then recognized immediately in earnings for the remainder of the contract term unless a new hedging relationship is designated. In March 2012, we entered into an interest rate swap to reduce the risks with respect to the variability of the interest rates under our Previous Credit Facility. In February 2014, we discontinued cash flow hedge accounting on a prospective basis as a result of the repayment of borrowings under our Previous Credit Facility (See Note 8). With the exception of this interest rate swap, we did not have any other derivative financial instruments designated as fair value or cash flow hedges for accounting purposes during the years ended December 31, 2015 and 2014 . For our derivative financial instruments that have not been designated as cash flow hedges for accounting purposes, changes in such instruments' fair values are recognized immediately in earnings. We do not hold or issue financial instruments or derivative financial instruments for trading purposes. Unit-Based Compensation Unit-based awards which settle in common units are classified as equity and are recognized in the financial statements over the vesting period at their grant date fair value. Unit-based awards which settle in cash are classified as liabilities and remeasured at every balance sheet date through settlement, such that the vested portion of the liability is adjusted to reflect its revised fair value through compensation expense. Currently, all awards granted under the Amended and Restated 2012 Long-Term Incentive Plan (the “LTIP”) will be settled in common units. Compensation expense associated with unit-based awards, adjusted for forfeitures, is recognized evenly from the date of the grant over the vesting period within operations and maintenance and general and administrative expense on our consolidated statements of operations. 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5 and 2014 , there were no material temporary differences. On September 13, 2013, the U.S. Department of the Treasury and IRS issued the final and re-proposed tangible property regulations effective for tax years beginning January 1, 2014. The provisions of these regulations had no impact our financial statements. Uncertain Tax Positions We evaluate the uncertainty in tax positions taken or expected to be taken in the course of preparing our consolidated financial statements to determine whether the tax positions are more likely than not of being sustained by the applicable tax authority. We believe that there are no uncertain tax positions and that no provision for income tax is required for these consolidated financial statements. Earnings per Unit Net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loss per unit excludes dilution and is computed by dividing net loss attributable to limited partner common units by the weighted average number of limited partner common units outstanding during the period. Paid-in kind distributions and valuation adjustments to maximum redemption value of the Series A convertible preferred units (which converted to common units on August 4, 2014) are excluded from income available to common units in the calculation of basic earnings per unit. Dilutive net loss per unit reflects potential dilution from the potential issuance of limited partner common units. Dilutive net loss per unit is calculated using the treasury stock method. It is computed by dividing net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 Investments in Joint Ventures We hold equity interests in three joint venture entities as a result of the TexStar Rich Gas System Transaction. We own a 50% or less equity interest in each of the three entities. The joint venture arrangements give equal management rights with no single investor having unilateral control. Each party sharing joint control must consent to the ventures’ operating, investing and financing decisions. Therefore, because we do not have controlling financial interests, but do have significant influence, we use the equity method of accounting for investments in joint ventures. We recognize our share of the earnings and losses in the joint ventures pursuant to the terms of the applicable limited liability agreements governing such joint ventures, which provide for earnings and losses generally to be allocated based upon each member’s respective ownership interest in the joint ventures. We record our proportionate share of the joint ventures’ net income/loss as equity in income/losses of joint venture investments in the statements of operations. We evaluate investments in joint ventures for impairment when factors indicate that a decrease in the value of the investment has occurred that is not temporary. See Note 15. Recent Accounting Pronouncements Accounting standard-setting organizations frequently issue new or revised accounting pronouncements. We review and evaluate new pronouncements and existing pronouncements below to determine their impact, if any, on our consolidated financial statements. We are evaluating the impact of each pronouncement on our consolidated financial statements.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In July 2015, the Financial Accounting Standards Board ("FASB") voted to defer the new revenue recognition standard. The standard is currently set to be effective in the first quarter of 2018. In 2014, a new going concern standard was issued that will update existing going concern guidance under GAAP. The standard’s new guidance relates to defining management’s responsibility to evaluate whether there is substantial doubt about an organization’s ability to continue as a going concern. Related disclosure in the notes to the consolidated financial statements will be required surrounding whether it is probable that the entity will not be able to meet its obligations as they become due within one year after the date that financial statements are issued. We are required to adopt this standard for the fiscal year ended December 31, 2016. In February 2015, the FASB issued a pronouncement that amended current consolidation guidance with regard to variable interest entities and voting interest entities. This standard will become effective beginning in 2016. In April 2015, the FASB issued a pronouncement simplifying the presentation of debt issuance costs. The amendment requires that debt issuance costs related to a recognized debt liability be presented on the balance sheet as a reduction to the carrying amount of that debt liability, consistent with the presentation for debt discounts. The recognition and measurement guidance for debt issuance costs is not affected by the amendments. In August 2015, the FASB further clarified that the SEC staff would not object to a similar capitalization and amortization of deferred issuance costs for line of credit arrangements. This standard will become effective beginning in 2016, however we have elected to early adopt this standard in this report. See Note 8. In April 2015, the FASB issued a pronouncement that specifies how to calculate historical earnings per unit for a master limited partnership with retrospectively adjusted financial statements subsequent to a drop-down acquisition. The amendments specify that for purposes of calculating historical earnings per unit under the two-class method, the earnings or losses of a transferred business before the date of a drop-down acquisition are to be allocated entirely to the general partner. In that circumstance, the previously reported earnings per unit of the limited partners would not change as a result of the drop-down acquisition. Qualitative disclosures about how the rights to the earnings or losses differ before and after the drop-down acquisition occurs for purposes of computing earnings per unit under the two-class method are also required. This standard will become effective beginning in 2016; however, we have elected to early adopt this standard in this report and have retrospectively adjusted our prior period balances related to this standard in this report. See Note 5. In September 2015, the FASB issued a pronouncement simplifying the recognition of provisional amounts that are identified during the measurement period of an acquisition. The amendments require an entity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This standard will become effective beginning in 2016. In February 2016, the FASB issued a pronouncement amending disclosure and presentation requirements for lessees and lessors to better reflect the recognition of assets and liabilities that arise from leases. The pronouncement states that a lessee should recognize a liability to make lease payments and a right-of-use asset representing its right to use the underlying asset for the lease term on the face of the balance sheet.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t>
  </si>
  <si>
    <t>LIQUIDITY CONSIDERATIONS AND EQUITY OFFERINGS</t>
  </si>
  <si>
    <t>Cash and Cash Equivalents [Abstract]</t>
  </si>
  <si>
    <t>Liquidity Considerations and Equity Offerings</t>
  </si>
  <si>
    <t>LIQUIDITY CONSIDERATIONS Our business exposes us to certain risks associated with the development of natural gas, crude oil and natural gas liquids which could have a material adverse effect on our cash flows, operations and liquidity, including, but not limited to: • fluctuations in the volume of natural gas we gather, process, treat, compress and transport and the volume of NGLs we fractionate and transport; • fluctuations in drilling and development activity in the geographic locations in which we operate; • credit risk associated with all customers; and • the level of production of, and the demand for, crude oil, natural gas and NGLs and the market prices of crude oil, natural gas and NGLs. Beginning in the second half of 2014 and continuing through the issuance of this annual report, commodity prices have experienced increased volatility. In particular, natural gas, crude oil and NGL prices have decreased significantly. Our future cash flow will be materially adversely affected if prolonged pricing deterioration continues for the commodities we sell or if a material reduction in drilling for oil or natural gas continues in the geographic areas in which we operate, including the Eagle Ford Shale region. The majority of our revenue is derived from fixed-fee contracts, which have limited direct exposure to commodity price levels since we are paid based on the volumes of natural gas that we gather, process, treat, compress and transport and the volumes of NGLs we fractionate and transport, rather than being paid based on the value of the underlying natural gas or NGLs. In addition, a percentage of our contract portfolio contains minimum volume commitment arrangements. The majority of our volumes are dependent upon the level of producer drilling activity. After considering these uncertainties, and in developing our annual budget for 2016, our forecast indicates future shortfalls in the amount of consolidated EBITDA (as defined in the Third Amended and Restated Revolving Credit Agreement with Wilmington Trust, National Association, as Administrative Agent, UBS Securities LLC and Barclays Bank PLC, as Co-Syndication Agents, JPMorgan Chase Bank, N.A., as Documentation Agent, and a syndicate of lenders (the “Third A&amp;R Revolving Credit Agreement”), as amended in May 2015) necessary to remain in compliance with the consolidated total leverage ratio of our Financial Covenants (as defined in Note 8) in our Credit Facility for the remainder of 2016. As discussed in further detail in Note 8, we have the right to cure such a Financial Covenant Default (as defined in Note 8) by either our Sponsors or Holdings purchasing equity interests in or making capital contributions (an equity cure) resulting in, among other things, proceeds that, if added to consolidated EBITDA, would result in us satisfying the Financial Covenants. Once such an equity cure is made, it is included in our consolidated EBITDA calculation in any rolling twelve month period that includes the quarter that was cured. Should there be an event of default under the Credit Facility, and such default is not cured, we would also experience a cross default under our Term Loan Agreement (defined in Note 8) and all of our debt would become due and payable to our lenders. As of December 31, 2015 , we were not in compliance with the consolidated total leverage ratio of our Financial Covenants absent an equity cure of $14.9 million . On March 30, 2016, we funded this equity cure with the remaining $3.0 million of the contractual $13.0 million non-cash equity cure credit amount from our Credit Agreement Amendment (as defined in Note 8) and $11.9 million of the $50 million equity commitment from Holdings, discussed below. We used $10.0 million of the contractual $13.0 million non-cash equity cure credit amount from our Credit Agreement Amendment to fund equity cures as of June 30, 2015 and September 30, 2015 in order to stay in compliance with the consolidated total leverage ratio of our Financial Covenants. We anticipate funding additional equity cures needed to maintain compliance with our Financial Covenants through the end of 2016 with the additional equity commitment from Holdings. In connection with Holdings' Chapter 11 reorganization, Holdings has committed to contribute up to $50 million to us (the “Contribution Amount”) to ensure we have sufficient liquidity to comply with applicable Financial Covenants through the quarter ended December 31, 2016. In exchange for the Contribution Amount, we will issue Holdings a number of our common units representing limited partner interests equal to, subject to certain exceptions, (i) the applicable Contribution Amount divided by (ii) a common unit reference price (“Reference Price”) equal to the volume weighted daily average price of the common units on the New York Stock Exchange (“VWAP”) calculated for a period of 15 trading days ending two trading days prior to the contribution by Holdings. Notwithstanding the VWAP calculation, the Reference Price will be no less than $0.89 per common unit and no greater than $1.48 per common unit (the “Range”), and if the VWAP is within the Range for a period of 15 trading days, the first of which is the tenth trading day following March 28, 2016, the date of the announcement, such VWAP will be the Reference Price for all common units issued in exchange for the Contribution Amount. The $11.9 million in cash necessary to cure the non-compliance in the fourth quarter of 2015 was contributed to us under the terms of the debtor in possession (“DIP”) arrangement agreed to in the Holdings' Chapter 11 reorganization proceedings discussed in Note 1. In accordance with the requirements above and the amount funded for this equity cure, Holdings will be issued between 8.0 million and 13.4 million common units. However, the number of units to be issued to Holdings in exchange for this contribution has yet to be determined due to the required number of days to calculate the VWAP not being reached as of the date of the issuance of these financial statements. On January 7, 2016, in response to our need for additional liquidity, we issued at par Senior Unsecured PIK Notes in the aggregate principal amount of $14.0 million (the "PIK Notes") to affiliates of EIG and Tailwater (collectively, the "PIK Lenders"), that bear interest at a rate of 7% per annum, payable in cash or, at the option of the Partnership, in-kind. The PIK Notes will mature on January 7, 2017. Subsequent to the balance sheet date, but prior to the issuance of our annual report, and in accordance with the POR, the PIK Notes and the related interest were repaid in full. In addition, subsequent to the balance sheet date, but prior to the issuance of our annual report, the receivable due from Holdings of $43.0 million was brought current. Therefore, these financial statements have been presented as if we will continue as a going concern. See Note 8. As of December 31, 2015, after using an equity cure of $14.9 million to stay in compliance with the consolidated total leverage ratio of our Financial Covenants, we were in compliance with the covenants set forth in the Senior Credit Facilities. Additionally, the annual financial statements of the Partnership were not filed timely as required under the Senior Credit Facilities and the issuance of the financial statements on April 14, 2016 cures such potential event of default.</t>
  </si>
  <si>
    <t>ACQUISITIONS</t>
  </si>
  <si>
    <t>Business Combinations [Abstract]</t>
  </si>
  <si>
    <t>ACQUISITIONS TexStar Rich Gas System Transaction. On August 4, 2014, contemporaneously with the closing of the Holdings Transaction, TexStar contributed to us certain gathering and processing assets (the “TexStar Rich Gas System”), through a contribution of TexStar’s equity interest in the entities that own the TexStar Rich Gas System (the “Contribution”) to us. In exchange for the Contribution, we paid $80 million in cash, assumed $100 million of debt (which was immediately repaid through our Term Loan Agreement (as defined in Note 8)) and issued 14,633,000 Class B Convertible Units (the “Class B Convertible Units”). The TexStar Rich Gas System consists of a cryogenic processing plant, located in Bee County, Texas, and joint venture ownership in natural gas gathering and residue pipelines across the core producing areas extending from Dimmit to Karnes Counties, Texas in the liquids-rich window of the Eagle Ford Shale region. These pipelines are operated under split-capacity arrangements within joint venture arrangements with Targa Pipeline Partners, L.P. ("Targa"). The amount of the consideration paid over TexStar’s net book value of the assets received and liabilities assumed of the TexStar Rich Gas System is recorded as a reduction to partners’ capital as summarized as follows (in thousands): Consideration paid (1) $ 404,414 Current assets $ 1,295 Property, plant and equipment, net 255,220 Investments in joint ventures (2) 152,050 Total assets contributed 408,565 Total liabilities assumed (3) (102,776 ) Net identifiable assets contributed $ 305,789 Consideration paid in excess of net assets contributed $ 98,625 Allocation of reduction to partners' capital: Common limited partner interest $ 45,420 Class B Convertible limited partner interest 27,925 Subordinated limited partner interest 23,308 General Partner interest 1,972 Total reduction to partners' capital $ 98,625 ____________________________________________________________________________ (1) This amount was calculated as follows: $80 million of cash plus 14,633,000 Class B Convertible Units at an issue price of $22.17 , the closing price of the Partnership’s common units on August 4, 2014. (2) Significant assets acquired through the TexStar Rich Gas System Transaction include equity interests in three joint ventures. See Note 15. (3) This amount includes $100 million of debt assumed. Onyx Pipelines Acquisition. On March 6, 2014, our subsidiary, Southcross Nueces Pipelines LLC, acquired natural gas pipelines near Corpus Christi, Texas and contracts related to these pipelines from Onyx Midstream, LP and Onyx Pipeline Company (collectively, “Onyx”) for $38.6 million in cash, net of certain adjustments as provided in the purchase agreement. The pipelines transport natural gas to two power plants in Nueces County, Texas under fixed-fee contracts that extend through 2029 and include an option to extend the agreements by an additional term of up to ten years. The contracts were renegotiated in connection with the acquisition; therefore, we consider these contracts to be assumed at fair market value. The fair values of the property, plant and equipment are based upon assumptions related to expected future cash flows, discount rates and asset lives using currently available information. We utilized a mix of the cost, income and market approaches to determine the estimated fair values of such assets. The fair value measurements and models have been classified as non-recurring Level 3 measurements. We performed our assessment of the fair value of the assets acquired and liabilities assumed, and the consideration given was considered equal to the fair value of net assets acquired. As a result, no goodwill was recorded. The assessment was finalized during the second quarter of 2014 and there were no changes to the preliminary balances previously recorded. The fair value of the assets acquired and liabilities assumed related to the Onyx purchase price was as follows (in thousands): Purchase Price—Cash $ 38,636 Current assets $ 730 Property, plant and equipment 39,413 Total assets acquired 40,143 Current liabilities assumed (1,407 ) Other liabilities assumed (100 ) Net identifiable assets acquired $ 38,636 Unaudited Pro Forma Financial Information for Onyx Pipelines Acquisition. The following unaudited pro forma financial information for the year ended December 31, 2013 and the year ended December 31, 2014 assumes that the acquisition of pipelines from Onyx occurred on January 1, 2013 and includes adjustments for income from operations, including depreciation and amortization, as well as the effects of financing the transaction (in thousands, except unit information): Year Ended December 31, 2014 2013 Total revenue $ 843,376 $ 639,104 Net loss (31,400 ) (18,306 ) Net loss attributable to common unitholders (20,211 ) (9,934 ) Net loss per common unit (basic and diluted) (0.85 ) (0.68 ) Net loss attributable to subordinated unitholders (8,373 ) (9,678 ) Net loss per subordinated unit (basic and diluted) (0.69 ) (0.79 ) The unaudited pro forma information is not necessarily indicative of what our statements of operations would have been if the transaction had occurred on that date, or what the financial position or results from operations will be for any future periods. For the year ended December 31, 2014, the Onyx pipelines business contributed $4.2 million in revenues and $1.3 million in net income to our statements of operations. Texoz Acquisition. On November 21, 2014, we completed the acquisition of a natural gas gathering system in McMullen County, Texas (the “Texoz System”) from LT Gathering, LLC for $5.4 million in cash, net of certain adjustments as provided in the purchase agreement (the “Texoz Acquisition”). The Texoz System consists of eight miles of gathering pipelines within two miles of our existing rich gas pipeline network and services customers under acreage dedication contracts. Due to the immaterial amount of this transaction, no pro-forma financial information was disclosed in this report. Holdings Drop-Down Acquisition. On May 7, 2015, we completed the 2015 Holdings Acquisition pursuant to a Purchase, Sale and Contribution Agreement among Holdings, TexStar Midstream Utility, LP, Frio LaSalle Pipeline, LP (“Frio”), us and certain of our subsidiaries. The acquired assets consist of the Valley Wells System, Compression Assets and two NGL pipelines that were under construction at the time of the transaction (and that are now operational). Total consideration for the assets was $15.0 million in cash and 4.5 million new common units, valued as of the date of closing, issued to Holdings equating to $77.6 million . We also assumed the remaining capital expenditures for the completion of the NGL pipelines that were under construction. The Valley Wells System is located in the Eagle Ford Shale region, in LaSalle County, Texas. The system has sour gas treating capacity of approximately 100 MMcf/d and is supported by a 60 MMcf/d minimum volume commitment from Holdings for gathering and treating services, while Holdings has producer contracts with minimum volume commitments totaling 35 MMcf/d behind the system. The system is connected to our rich gas system for transport and processing. The assets acquired in the 2015 Holdings Acquisition includes over 50,000 horsepower of compression capability that serve both the Valley Wells and Lancaster gathering systems located primarily in Dimmit, Frio and LaSalle counties. The NGL pipelines, which were completed in June 2015, include a Y-grade pipeline that connects our Woodsboro processing facility to Holdings' Robstown fractionator ("Robstown") and a propane pipeline from our Bonnie View fractionator to Robstown. Because of the common control aspects in the 2015 Holdings Acquisition,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financial results of the Valley Wells System and Compression Assets for all periods ending after August 4, 2014, the date of the Holdings Transaction, and before May 7, 2015. The consolidated net assets associated with the Valley Wells System and Compression Assets as of December 31, 2014 were $77.3 million and are presented in the consolidated balance sheets of the Partnership. The acquired NGL pipelines were accounted for as an asset acquisition and will be included in the historical financial statements beginning on May 7, 2015. As a carve-out transaction, the 2015 Holdings Acquisition has no cash accounts. As such, accounts receivable and accounts payable, along with certain other assets and liabilities that would be settled in cash, were the rights and obligations of Holdings as of December 31, 2014. Given their nature and the fact that carve-out financial statements are meant to represent an entity’s operations as if it had existed as of the time common control occurred, we have presented these amounts as third-party receivables and payables. The amount of consideration paid below Holdings' net book value of the assets received and liabilities assumed of the 2015 Holdings Acquisition was recorded as an increase to partners' capital as summarized as follows (in thousands): Consideration paid (1) $ 77,640 Total net assets contributed 107,356 Net assets contributed in excess of consideration paid $ 29,716 Allocation of increase to partners' capital: Common limited partner interest $ 14,806 Class B Convertible limited partner interest 7,929 Subordinated limited partner interest 6,387 General Partner interest 594 Total increase to partners' capital $ 29,716 (1) This amount was calculated as follows: $15.0 million of cash plus 4.5 million new common units at an issue price of $13.92 , the closing price of the Partnership’s common units on May 7, 2015. Supplemental Disclosures - As If Pooled Basis. As noted above, the 2015 Holdings Acquisition was between commonly controlled entities which required that we account for the acquisitions in a manner similar to a pooling of interests. As a result, the historical financial statements of the Partnership and the Valley Wells System and Compression Assets have been combined to reflect the historical operations, financial position and cash flows from the date common control began on August 4, 2014. Revenues and net income for the previously separate entities and the combined amounts for the year ended December 31, 2015 and 2014 , are as follows (in thousands): Year Ended December 31, 2015 2014 Partnership revenues $ 691,424 $ 842,728 Valley Wells System and Compression Assets revenue 7,049 5,785 Combined revenues $ 698,473 $ 848,513 Partnership net loss $ (51,235 ) $ (31,322 ) Valley Wells System and Compression Assets net loss (4,258 ) (6,409 ) Combined net loss $ (55,493 ) $ (37,731 ) TRANSACTION-RELATED COSTS During the years ended December 31, 2015 and 2014, we recognized $2.5 million and $9.9 million , respectively, of transaction-related costs in connection with the Onyx acquisition, the Holdings Transaction, the TexStar Rich Gas System Transaction, the Texoz Acquisition and the Holdings Acquisition, which are recorded in operations and maintenance and general and administrative expenses. For the year ended December 31, 2015, these costs include $2.0 million related to the Holdings Acquisition and residual costs from the TexStar Rich Gas System Transaction. For the year ended December 31, 2014, these costs include (a) $7.2 million related to the accelerated vesting of the LTIP awards (as defined in Note 5) due to the change in control as further discussed in Note 13, (b) $1.7 million of advisory, audit and legal fees, (c) $0.6 million of charges associated with employees’ severance, (d) $0.3 million related to professional fees associated with the Onyx acquisition and the Texoz Acquisition and (e) $0.1 million related to the accelerated vesting of the Southcross Energy LLC equity equivalent units due to the change in control as further discussed in Note 13.</t>
  </si>
  <si>
    <t>EARNINGS PER LIMITED PARTNER UNIT AND DISTRIBUTIONS</t>
  </si>
  <si>
    <t>Earnings Per Share [Abstract]</t>
  </si>
  <si>
    <t>EARNINGS PER LIMITED PARTNER UNIT AND DISTRIBUTIONS Earnings Per Unit of the Partnership The following is a reconciliation of net loss attributable to limited partners and the limited partner units used in the basic and diluted earnings per unit calculations for the years ended December 31, 2015, 2014 and 2013 (in thousands, except per unit data): Year Ended December 31, 2015 (1) 2014 (1) 2013 Net loss $ (55,493 ) $ (37,731 ) $ (15,970 ) Series A Preferred unit fair value adjustment (2) — (4,596 ) (37 ) Series A Preferred unit in-kind distribution — (534 ) (1,633 ) General partner unit in-kind distribution (164 ) (207 ) — Net loss attributable to Holdings (4,258 ) (6,409 ) — Net loss attributable to partners $ (51,399 ) $ (36,659 ) $ (17,640 ) General partner's interest (3) $ (1,084 ) $ (693 ) $ (319 ) Limited partners' Class B Convertible interest (3) (14,225 ) (7,436 ) — Limited partners' interest (2) Common $ (24,790 ) $ (20,175 ) $ (8,683 ) Subordinated (11,300 ) (8,355 ) (8,638 ) ____________________________________________________________________________ (1) We calculate historical earnings per unit with retrospective earnings or losses of a transferred business before the date of the 2015 Holdings Acquisition allocated entirely to the General Partner. The previously reported earnings per unit of the limited partners did not change as a result of the 2015 Holdings Acquisition. (2) The valuation adjustment to maximum redemption value of the Series A Preferred Unit (defined below) in-kind distribution increased the net loss attributable to partners for the years ended December 31, 2014 and 2013 in the calculation of earnings per unit (See Note 11). (3) General Partner's and limited partners’ interests are calculated based on the allocation of net losses for the period, net of the allocation of Series A Preferred Unit in-kind distributions, Series A Preferred Unit fair value adjustments and General Partner unit in-kind distributions. The Class B Convertible Unit interest is calculated based on the allocation of only net losses for the period. Year Ended December 31, Common Units 2015 2014 2013 Interest in net loss $ (24,790 ) $ (20,175 ) $ (8,683 ) Effect of dilutive units - numerator (1) — — — Dilutive interest in net loss $ (24,790 ) $ (20,175 ) $ (8,683 ) Weighted-average units - basic 26,780,825 21,641,635 12,224,997 Effect of dilutive units - denominator (1) — — — Weighted-average units - dilutive 26,780,825 21,641,635 12,224,997 Basic and diluted net loss per common unit $ (0.93 ) $ (0.93 ) $ (0.71 ) Year Ended December 31, Subordinated Units 2015 2014 2013 Interest in net loss $ (11,300 ) $ (8,355 ) $ (8,638 ) Effect of dilutive units - numerator (1) — — — Dilutive interest in net loss $ (11,300 ) $ (8,355 ) $ (8,638 ) Weighted-average units - basic 12,213,713 12,213,713 12,213,713 Effect of dilutive units - denominator (1) — — — Weighted-average units - dilutive 12,213,713 12,213,713 12,213,713 Basic and diluted net loss per subordinated unit $ (0.93 ) $ (0.68 ) $ (0.71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17,168 , 184,417 and 10,092 unvested awards granted under our LTIP for the years ended December 31, 2015, 2014 and 2013, respectively, and 1,213,257 Series A Preferred Units for the year ended December 31, 2013. Our calculation of the number of weighted-average units outstanding includes the common units that have been awarded to our directors that are deferred under our Non-Employee Director Deferred Compensation Plan. All of our Series A Convertible Preferred Units (“Series A Preferred Units”) were converted into common units on August 4, 2014 (See Note 11). Prior to conversion, our Series A Preferred Units were considered participating securities for purposes of the basic earnings per unit calculation during periods in which they received cash distributions. We were required to pay in-kind distributions to the Series A Preferred Units for the first four full quarters beginning the second quarter of 2013, and continued to pay these distributions until the Series A Preferred Units were converted into common units. Because the Series A Preferred Units received in-kind distributions, they have been excluded from the basic earnings per unit calculation for the year ended December 31, 2014. Distributions Our agreement of limited partnership, which was amended and restated on August 4, 2014 in order to establish the Class B Convertible Units (as amended and restated, the “Partnership Agreement”), requires that within 45 days after the end of each quarter, we distribute all of our available cash to unitholders of record on the applicable record date, as determined by our General Partner. There is no guarantee that we will pay the minimum quarterly distribution on our units in any quarter. Beginning with the third quarter of 2014, until such time that we have a distributable cash flow divided by cash distributions ratio (“Distributable Cash Flow Ratio”) of at least 1.0 , Holdings, the indirect holder of all of our subordinated units, waived the right to receive distributions on any subordinated units that would cause the Distributable Cash Flow Ratio to be less than 1.0 . In addition, the Credit Agreement Amendment (as defined in Note 8) imposed additional restrictions on our ability to declare and pay quarterly cash distributions with respect to our subordinated units. See Note 8. With respect to the fourth quarter of 2014, Holdings also waived the requirement that any distribution owed to it for that quarter be paid within 45 days of the end of the quarter, provided that the distribution was paid before or in conjunction with the filing of our 2014 Annual Report on Form 10-K. We paid a distribution of $ 0.28 per unit on our 12,213,713 subordinated units in conjunction with the filing of our 2014 Annual Report on Form 10-K. Holdings did not receive a distribution for the first quarter of 2015 in respect of the 4.5 million common units acquired by it in connection with the 2015 Holdings Acquisition. In January 2016 and effective for the fourth quarter of 2015, the board of directors of our General Partner voted not to pay a quarterly distribution and instead to reserve any excess cash for the operation of our business. Quarterly distributions were paid by the Partnership through the third quarter of 2015. The board of directors of our General Partner and our management believe this suspension to be in the best interest of our unitholders. The board of directors and management will continue to evaluate the Partnership's ability to reinstate the distribution in future periods. Although we have suspended distributions to holders of our Class B Convertible Units, such paid in-kind (“PIK”) distributions continue to accrue. Under the terms of our Partnership Agreement, we are required to pay or set aside for payment all accrued but unpaid PIK distributions with respect to the Class B Convertible Units prior to or contemporaneously with resuming any distribution with respect to our units. Our General Partner is currently entitled to 2.0% of all distributions that we make prior to our liquidation. Our General Partner has the right, but not the obligation, to contribute a proportionate amount of capital to us to maintain its current general partner interest. Our General Partner's initial 2.0% interest in our distributions will be reduced if we issue additional limited partner units in the future and our General Partner does not contribute a proportionate amount of capital to us to maintain its 2.0% general partner interest. Our General Partner also currently holds incentive distribution rights that entitle it to receive increasing percentages, up to a maximum of 50% , of the cash we distribute from operating surplus in excess of $0.46 per unit per quarter. The maximum distribution of 50% includes distributions paid to our General Partner on its 2.0% general partner interest and assumes that our General Partner maintains its general partner interest at 2.0% . The maximum distribution of 50% does not include any distributions that our General Partner may receive on any limited partner units that it owns. Cash Distributions The following table represents our distributions paid for previous periods (in thousands, except per unit data): Distributions Attributable to the Per Unit Limited Partners Payment Date Quarter Ended Distribution Common Subordinated General Partner Total 2015 November 13, 2015 September 30, 2015 $ 0.40 $ 11,368 $ — $ 459 $ 11,827 August 14, 2015 June 30, 2015 0.40 11,325 — 457 11,782 May 14, 2015 March 31, 2015 0.40 9,520 — 418 9,938 2014 February 13, 2015 December 31, 2014 0.40 (1) 9,520 3,432 (3) 416 13,368 November 14, 2014 September 30, 2014 0.40 (1) 9,520 — 413 9,933 August 14, 2014 June 30, 2014 0.40 9,399 4,886 290 14,575 May 15, 2014 March 31, 2014 0.40 8,586 4,886 290 13,762 2013 February 14, 2014 December 31, 2013 0.40 8,581 4,885 289 13,755 November 14, 2013 September 30, 2013 0.40 4,888 4,885 214 9,987 August 14, 2013 June 30, 2013 0.40 4,890 4,886 210 9,986 May 15, 2013 March 31, 2013 0.40 4,888 4,886 199 9,973 2012 February 14, 2013 December 31, 2012 0.24 (2) 2,931 2,931 120 5,982 ____________________________________________________________________________ (1) The common unit distribution in the table above includes the distribution payment to the Series A Preferred unitholders for their Series A Preferred Units converted into common units or to the units that vested as part of our LTIP (as defined below) as a result of the Holdings Transaction (See Notes 1, 11 and 13). (2) Per unit distribution of $0.24 corresponds to the minimum quarterly distribution of $0.40 per unit, or $1.60 on an annualized basis, pro-rated for the portion of the quarter following the closing of our IPO on November 7, 2012. (3) Holdings waived the requirement that any distribution owed to it for the fourth quarter be paid within 45 days of the end of the quarter. We paid a distribution of $0.28 on our 12,213,713 subordinated units in conjunction with the filing of our 2014 Annual Report on Form 10-K. In accordance with our LTIP, we paid the distribution equivalent rights to holders of LTIP units that vested during year ended December 31, 2014 (See Note 13). On November 14, 2013, we paid an aggregate distribution of $0.1 million to the holders of the vested phantom units. Paid In-Kind Distributions During the second quarter of 2013, we raised $40.0 million of equity through issuances of 1,715,000 Series A Preferred Units and an additional General Partner contribution to satisfy the requirements of our Previous Credit Facility (as defined in Note 8) (See Notes 8 and 11). Under the terms of our Partnership Agreement, we were required to pay the holders of our Series A Preferred Units quarterly distributions of in-kind Series A Preferred Units for the first four full quarters following the issuance of the units and continuing thereafter until the board of directors of our General Partner determined to begin paying quarterly distributions in cash. In-kind distributions were in the form of Series A Preferred Units at a rate of $0.40 per outstanding Series A Preferred Unit per quarter (or 7% per year of the per unit purchase price). Cash distributions were required to equal the greater of $0.40 per unit per quarter or the quarterly distribution paid with respect to each common unit. In accordance with the Partnership Agreement, our General Partner received a corresponding distribution of in-kind general partner units to maintain its 2.0% interest in us. In connection with the Holdings Transaction (see Notes 1 and 3), all holders of the Series A Preferred Units elected to convert their Series A Preferred Units into 2,015,638 common units based on a 110% exchange ratio. The following table represents the PIK distribution from the date of our IPO through August 4, 2014, the date on which all outstanding Series A Preferred Units were converted to common units (in thousands, except per unit and in-kind distribution units): Payment Date Attributable to the Quarter Ended (1) Per Unit Distribution In-Kind Series A Holders In-Kind Series A Distributions (2) In-Kind Unit to General Partner In-Kind General Partner Distribution Value (2) 2014 May 15, 2014 March 31, 2014 $ 0.40 31,513 $ 534 643 $ 11 2013 February 14, 2014 December 31, 2013 0.40 30,971 558 632 11 November 14, 2013 September 30, 2013 0.40 30,439 511 621 10 August 14, 2013 June 30, 2013 0.35 (3) 22,276 512 454 10 August 14, 2013 June 30, 2013 0.20 (4) 2,199 51 45 1 ____________________________________________________________________________ (1) As a result of the conversion, the Series A Preferred Unit holders (and the corresponding General Partner units) did not receive a PIK distribution for the quarters ended June 30, 2014 or September 30, 2014, but received a cash distribution on the converted common units. (2) The fair value was calculated as required, based on the common unit price at the quarter end date for the period attributable to the distribution, multiplied by the number of units distributed. (3) Per unit distribution of $0.35 corresponds to the minimum quarterly distribution of $0.40 per unit, or $1.60 on an annualized basis, pro-rated for the portion of the quarter following the issuance of 1,466,325 Series A Preferred Units and 29,925 general partner units on April 12, 2013. (4) Per unit distribution of $0.20 corresponds to the minimum quarterly distribution of $0.40 per unit, or $1.60 on an annualized basis, pro-rated for the portion of the quarter following the issuance of 248,675 Series A Preferred Units and 5,075 general partner units on May 15, 2013. Class B Convertible Units. In connection with the Contribution, on August 4, 2014, we established our Class B Convertible Units. The Class B Convertible Units consist of 14,633,000 of such units plus any additional Class B Convertible Units issued in-kind as a distribution (“Class B PIK Units”). The Class B Convertible Units are not participating securities for purposes of the earnings per unit calculation. Commencing with the quarter ended September 30, 2014 and until converted, as long as certain requirements are met, the holders of the Class B Convertible Units will receive quarterly distributions in an amount equal to $0.3257 per unit. These distributions will be paid quarterly in Class B PIK Units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The Class B Convertible Units have the same rights, preferences and privileges, and are subject to the same duties and obligations, as our common units, with certain exceptions. See Note 12. The following table represents the PIK distribution paid on the Class B Convertible Units for periods after August 4, 2014 and ended December 31, 2015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5 November 13, 2015 September 30, 2015 $ 0.3257 274,478 $ 1,353 5,601 $ 28 August 14, 2015 June 30, 2015 0.3257 269,758 2,994 5,505 61 May 14, 2015 March 31, 2015 0.3257 265,118 3,712 5,410 76 2014 February 13, 2015 December 31, 2014 0.3257 260,558 4,143 5,318 85 November 14, 2014 September 30, 2014 0.3257 256,078 5,467 5,226 112 ____________________________________________________________________________ (1) The fair value was calculated as required, based on the common unit price at the quarter end date for the period attributable to the distribution, multiplied by the number of units distributed.</t>
  </si>
  <si>
    <t>Transaction-Related Costs</t>
  </si>
  <si>
    <t>FINANCIAL INSTRUMENTS</t>
  </si>
  <si>
    <t>Investments, All Other Investments [Abstract]</t>
  </si>
  <si>
    <t>FINANCIAL INSTRUMENTS Fair Value Measurements We apply recurring fair value measurements to our financial assets and liabilities. In estimating fair value, we generally use a market approach and incorporate assumptions that market participants would use in pricing the asset or liability, including assumptions about risk and/or the risks inherent in the inputs to the valuation techniques. The fair value measurement inputs we use vary from readily observable inputs that represent market data obtained from independent sources to unobservable inputs that reflect our own market assumptions that cannot be validated through external pricing sources. Based on the observability of the inputs used in the valuation techniques, the financial assets and liabilities carried at fair value in the financial statements are classified as follows: • Level 1—Represents unadjusted quoted market prices in active markets for identical assets or liabilities that are accessible at the measurement date. This category primarily includes our cash and cash equivalents, accounts receivable and accounts payable. • Level 2—Represents quoted market prices for similar assets or liabilities in active markets, quoted market prices in markets that are not active or other inputs that are observable or can be corroborated by observable market data. This category primarily includes variable rate debt, over-the-counter swap contracts based upon natural gas price indices and interest rate derivative transactions. • Level 3—Represents derivative instruments whose fair value is estimated based on internally developed models and methodologies utilizing significant inputs that are generally less readily observable from market sources. We do not have financial assets and liabilities classified as Level 3.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The carrying amounts of cash and cash equivalents, accounts receivable and accounts payable represent fair values based on the short-term nature of these instruments. As of December 31, 2015 and 2014, the fair value of the debt funded through our credit facilities approximates its carrying amount primarily due to the variable nature of the interest rate of the instrument and is considered a Level 2 fair value measurement. Derivative Financial Instruments Interest Rate Derivative Transactions We manage a portion of our interest rate risk through interest rate swaps and interest rate caps. In March 2012, we terminated an interest rate cap contract and entered into an interest rate swap contract with Wells Fargo Bank, N.A. The interest rate swap had a notional value of $150.0 million , and a maturity date of June 30, 2014. We received a floating rate based upon one -month London Interbank Offered Rate (“LIBOR”) and paid a fixed rate under the interest rate swap of 0.54% . The interest rate swap was designated as a cash flow hedge for accounting purposes at inception of the contract and, thus, to the extent the cash flow hedge was effective, unrealized gains and losses were recorded to accumulated other comprehensive income/loss and recognized in interest expense as the underlying hedged transactions (interest payments) were recorded. Any hedge ineffectiveness was recognized in interest expense immediately. We did not have any hedge ineffectiveness during the years ended December 31, 2014 and 2013. In February 2014, we discontinued cash flow hedge accounting on a prospective basis as a result of the $148.5 million repayment of borrowings under our Previous Credit Facility (as defined in Note 8). The fair value of the interest rate swap recorded in accumulated other comprehensive loss at the cash flow hedge de-designation date was $0.1 million . This balance was reclassified into interest expense as interest on the hedged debt was recorded. No ineffectiveness was recorded as a result of the cash flow hedge de-designation. Changes in the fair value of the interest rate swap for the remainder of the contract term were recognized in interest expense. We enter into interest rate swap contracts whereby we receive a floating rate and pay a fixed rate to reduce the risk associated with the variability of interest rates for our term loan borrowings. Our interest rate swap position was as follows (in thousands): Estimated Fair Value Notional Amount Fixed Rate Effective Date Maturity Date December 31, 2015 $ 50,000 1.198 % September 30, 2014 June 30, 2016 $ (34 ) 50,000 1.196 % September 30, 2014 June 30, 2016 (34 ) 100,000 1.195 % June 30, 2015 January 1, 2017 (101 ) $ (169 ) We enter into interest rate cap contracts to effectively limit our LIBOR-based interest rate risk on the portion of debt hedged at the contracted cap rate. Our interest rate cap position was as follows (in thousands): Estimated Fair Value Notional Amount Cap Rate Effective Date Maturity Date December 31, 2015 $ 20,000 1.500 % December 31, 2014 December 31, 2016 $ 2 80,000 3.000 % June 30, 2015 June 30, 2017 2 50,000 3.000 % December 31, 2015 December 31, 2017 6 $ 10 These interest rate derivatives are not designated as cash flow hedges and as a result, changes in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on the balance sheets. There was no effect of offsetting on the balance sheets as of December 31, 2015 and 2014. The fair values of our interest rate derivative transactions were as follows (in thousands): Significant Other Observable Inputs (Level 2) Fair Value Measurement as of December 31, 2015 December 31, 2014 Current interest rate derivative assets $ 6 $ 27 Non-current interest rate derivative assets 4 27 Current interest rate derivative (liabilities) (169 ) (175 ) Non-current interest rate derivative (liabilities) — (39 ) Total interest rate derivatives $ (159 ) $ (160 ) The effect of the interest rate swap designated as a cash flow hedge in our statements of changes in partners’ capital and members’ equity and comprehensive loss was as follows (in thousands): Year Ended December 31, 2015 2014 2013 Change in value recognized in other comprehensive loss - effective portion $ — $ (11 ) $ (148 ) Loss reclassified from accumulated other comprehensive loss to interest expense — 221 415 There were no amounts of gains or losses reclassified into earnings as a result of the discontinuance of cash flow hedge accounting due to the lack of probability of the forecasted transaction occurring. The realized and unrealized amounts recognized in interest expense associated with derivatives that are not designated as hedging instruments were as follows (in thousands): Year Ended December 31, 2015 2014 2013 Unrealized loss (gain) on interest rate derivatives $ (1 ) $ 160 $ — Realized loss on interest rate derivatives 416 316 108 Commodity Swaps In our normal course of business, we periodically enter into month-ahead swap contracts to hedge our exposure to certain intra-month natural gas index pricing risk. We had no month-ahead swap contracts as of December 31, 2015 . The total volume of outstanding month-ahead swap contracts as of December 31, 2014 was 12,000 MMBtu per day. We define these contracts as Level 2 because the index price associated with such contracts is observable and tied to a similarly quoted first-of-the-month natural gas index price. We have elected to present our commodity swaps net on the balance sheets, however there are no offsetting liabilities for the periods presented. We had no outstanding commodity swaps at December 31, 2015 . As of December 31, 2014 , we had $0.1 million of recognized assets with no recognized liabilities. We did not have any cash collateral received or paid on our commodity swaps as of December 31, 2015 and 2014 . The realized and unrealized gain/loss on these derivatives, recognized in revenues in our statements of operations, were as follows (in thousands): Year ended December 31, 2015 2014 2013 Realized gain (loss) on commodity swap derivatives $ 214 $ 347 $ (659 ) Unrealized gain (loss) on commodity swap derivatives (111 ) (8 ) 120</t>
  </si>
  <si>
    <t>LONG-LIVED ASSETS</t>
  </si>
  <si>
    <t>Property, Plant and Equipment [Abstract]</t>
  </si>
  <si>
    <t>LONG-LIVED ASSETS Property, Plant and Equipment Property, plant and equipment consist of the following (in thousands): Estimated Useful Life As of December 31, 2015 2014 Pipelines 15-30 $ 542,790 $ 488,592 Gas processing, treating and other plants 15 547,253 515,080 Compressors 7-15 72,750 62,741 Rights of way and easements 15 46,692 37,238 Furniture, fixtures and equipment 5 9,252 3,671 Capital lease vehicles 3-5 2,442 2,076 Total property, plant and equipment 1,221,179 1,109,398 Accumulated depreciation and amortization (212,991 ) (142,234 ) Total 1,008,188 967,164 Construction in progress 32,214 63,858 Land and other 25,599 27,548 Property, plant and equipment, net $ 1,066,001 $ 1,058,570 Depreciation is provided using the straight-line method based on the estimated useful life of each asset. Depreciation expense for the years ended December 31, 2015 , 2014 and 2013 was $70.8 million , $46.1 million and $33.5 million , respectively. In January 2013, we shut down our Gregory facility to perform extensive turnaround maintenance activities and to connect additional equipment to enhance NGL recoveries. As the turnaround maintenance was nearing completion, we experienced a fire at this facility. In connection with the fire, as of December 31, 2014 , we spent $5.5 million to return the facility to service and filed an insurance claim related to these costs. We recovered $1.0 million in 2013 and $3.9 million in 2014 from insurance proceeds for this loss, less a $0.3 million deductible, under our insurance policies. We received the remaining approximately $0.6 million outstanding at December 31, 2014 in January 2015. In January 2015, we shut down our Gregory facility for four weeks due to a fire at the facility. We reached our insurance deductible as part of efforts to return the facility to service from the fire and recorded a receivable of $0.5 million in our consolidated balance sheets as of December 31, 2015 for amounts incurred above the deductible. Intangible Assets Intangible assets of $1.5 million as of December 31, 2015 and 2014 , respectively, represent the unamortized value assigned to long-term supply and gathering contracts acquired in 2011. These intangible assets are amortized on a straight-line basis over the 30 -year expected useful lives of the contracts through 2041. Amortization expense over the next five years related to intangible assets is not significant.</t>
  </si>
  <si>
    <t>LONG-TERM DEBT</t>
  </si>
  <si>
    <t>Debt Disclosure [Abstract]</t>
  </si>
  <si>
    <t>LONG-TERM DEBT Our outstanding debt and related information at December 31, 2015 and 2014 is as follows (in thousands): As of December 31, 2015 2014 Revolving credit facility due 2019 $ 181,695 $ 30,000 Term loans (including original issue discount of $1.8 million and $2.1 million as of December 31, 2015 and 2014, respectively) due 2021 441,464 445,629 Total long-term debt (including current portion) 623,159 475,629 Current portion of long-term debt (4,500 ) (4,500 ) Debt issuance costs (14,141 ) (16,602 ) Total long-term debt $ 604,518 $ 454,527 Outstanding letters of credit $ 18,305 $ 30,130 Remaining unused borrowings $ — $ 139,870 Year Ended December 31, 2015 2014 Weighted average interest rate 5.16 % 4.61 % Average outstanding borrowings $ 564,568 $ 308,670 Maximum borrowings $ 624,945 $ 491,875 Total 2016 2017 2018 2019 2020 Thereafter Maturity Long-term debt $ 624,945 $ 4,500 $ 4,500 $ 4,500 $ 186,195 $ 4,500 $ 420,750 Previous Credit Facility In November 2012, we entered into a five -year $350.0 million revolving credit facility (as amended, the “Previous Credit Facility”). Borrowings under the Previous Credit Facility were set to mature in November 2017. We utilized the Previous Credit Facility for working capital requirements and capital expenditures, the purchase of assets, the payment of distributions and other general purposes. During 2013 and the first quarter of 2014, we entered into a total of four amendments to the Previous Credit Facility. In connection with these amendments, our availability was reduced from $350.0 million to the sum of $250.0 million , plus any amounts placed on deposit in a collateral account of our General Partner and letters of credit outstanding. This availability was increased to $350.0 million in connection with the fourth amendment in March 2014. In connection with the closing of the TexStar Rich Gas System Transaction, we refinanced our Previous Credit Facility and entered into the Senior Credit Facilities (as defined below). Senior Credit Facilities On August 4, 2014, in connection with the consummation of the Contribution and TexStar Rich Gas System Transaction, we entered into (a) the Third A&amp;R Revolving Credit Agreement (as defined in Note 1) and (b) a Term Loan Credit Agreement with Wells Fargo Bank, N.A., as Administrative Agent, UBS Securities LLC and Barclays Bank PLC, as Co-Syndication Agents, and a syndicate of lenders (the “Term Loan Agreement” and, together with the Third A&amp;R Revolving Credit Agreement, the “Senior Credit Facilities”). Subsequent to the balance sheet date and prior to the filing of our annual report, Wilmington Trust, National Association replaced Wells Fargo Bank, N.A. as Administrative Agent under the Term Loan Agreement, while Wells Fargo Bank, N.A. remained as the Administrative Agent under the Third A&amp;R Revolving Credit Agreement. The initial borrowings and extensions of credit under the Term Loan Agreement were used to finance the TexStar Rich Gas System Transaction (including the immediate repayment of the $100 million of debt assumed in the transaction), the repayment of certain of our existing debt and the payment of fees and expenses in connection with the new debt arrangements and ongoing working capital and other general partnership purposes. No amounts were drawn initially on the Third A&amp;R Revolving Credit Agreement. Substantially all of our assets are pledged as collateral under the Senior Credit Facilities, with the security interest of the facilities ranking pari passu. Third A&amp;R Revolving Credit Agreement The Third A&amp;R Revolving Credit Agreement is a five -year $200 million revolving credit facility (the “Credit Facility”). Borrowings under our Credit Facility bear interest at the LIBOR plus an applicable margin or a base rate as defined in the respective credit agreement. Pursuant to the Third A&amp;R Revolving Credit Agreement, among other things: (a) the letters of credit sublimit increased to $75.0 million ; (b) we have the right to increase the total commitments under the Credit Facility by obtaining additional commitments from other lenders, as long as our senior secured leverage ratio is less than or equal to 4.50 to 1.00 before and after giving effect to such increase, subject to certain other conditions; (c) the definition of “Change of Control” is amended to permit the combination transaction with TexStar and to reflect the Sponsors’ control of the General Partner; (d) our maximum consolidated total leverage ratio (i) was set at 5.75 to 1.00 as of the last day of the fiscal quarter ending December 31, 2014, (ii) 5.50 to 1.00 as of the last day of the fiscal quarter ending March 31, 2015, (iii) 5.25 to 1.00 as of the last day of the fiscal quarter ending June 30, 2015 and (iv) 5.00 to 1.00 as of the last day of each fiscal quarter thereafter; (e) we had the right, exercisable on or before the date that our annual audited financial statements were due for the 2014 fiscal year, to comply with the consolidated total leverage ratio, consolidated senior secured leverage ratio and the consolidated interest coverage ratio covenants (the “Financial Covenants”) by applying certain specified quarterly base periods and annualization methods pertaining to the TexStar Rich Gas System; (f) if we fail to comply with the Financial Covenants (a “Financial Covenant Default”), we have the right (which cannot be exercised more than two times in any twelve month period or more than four times during the term of the facility) to cure such Financial Covenant Default by having the Sponsors purchase equity interests in or make capital contributions to us resulting in, among other things, proceeds that, if added to consolidated EBITDA, as defined in the Third A&amp;R Revolving Credit Agreement, would result in us satisfying the Financial Covenants; (g) certain definitions are amended to take into account the TexStar Rich Gas System; and (h) the negative covenants are amended to permit the entry into, and indebtedness under, the Term Loan Agreement. Amendment to Third A&amp;R Revolving Credit Agreement During the fourth quarter of 2014 and into the first quarter of 2015, as a result of the decline in commodity prices and associated decline in upstream drilling activity, we experienced a decline in the growth in volume of natural gas we gather and process for our customers. This impacted our operating results adversely and resulted in the need to amend our Third A&amp;R Revolving Credit Agreement. On May 7, 2015, we entered into the First Amendment to our Third A&amp;R Revolving Credit Agreement among the Partnership, as the borrower, Wells Fargo Bank, N.A., as the administrative agent, the lenders and other parties thereto (the “Credit Agreement Amendment”). The Credit Agreement Amendment, among other things: (a) (i) revised the maximum consolidated total leverage ratio set at 5.5 to 1.0 as of the last day of the fiscal quarter ending each of December 31, 2015, March 31, 2016 and June 30, 2016, (ii) 5.25 to 1.0 as of the last day of the fiscal quarter ending September 30, 2016, and (iii) 5.00 to 1.0 as of the last day of each fiscal quarter thereafter, in each case, without any step-ups in connection with acquisitions; (b) increased the applicable margins used in connection with the loans and the commitment fee so that the applicable margin for Eurodollar Loans (as used in the Third A&amp;R Revolving Credit Agreement) ranges from 2.00% to 4.50% , the applicable margin for base rate loans ranges from 1.00% to 3.50% and the applicable rate for commitment fees ranges from 0.375% to 0.500% ; (c) permits the Partnership to comply with certain Financial Covenants by making certain pro forma adjustments with respect to minimum revenues to be received from Frio; (d) modified our ability to cure Financial Covenant defaults; (e) imposed additional restrictions on our ability to declare and pay quarterly cash distributions with respect to our subordinated units; (f) amended certain other provisions of the Third A&amp;R Revolving Credit Agreement as more specifically set forth in the Credit Agreement Amendment; and (g) allows us an unlimited number of quarterly equity cures related to our Financial Covenant Default through the fourth quarter of 2016, and no more than two in a twelve month period thereafter for the life of the agreement. Additionally, we are unable to borrow on our Credit Facility until we have funded the required equity cure for the applicable quarter; however, we retain the ability to fund the required equity cure using a contractual non-cash credit amount of up to $13.0 million , $10.0 million of which was used to fund equity cures in order to stay in compliance with the consolidated total leverage ratio for our Financial Covenants as of June 30, 2015 and September 30, 2015. The remaining $3.0 million will be used to fund a portion of the equity cure necessary to stay in compliance with the consolidated total leverage ratio for our Financial Covenants as of December 31, 2015. Term Loan Agreement The Term Loan Agreement is a seven-year $450 million senior secured term loan facility. On August 4, 2014, the lenders funded the full amount of the facility. Borrowings under our Term Loan Agreement bear interest at LIBOR plus 4.25% or a base rate as defined in the respective credit agreement with a LIBOR floor of 1.00% . Under the Term Loan Agreement, among other things: (a) subject to certain requirements, including the absence of a default and pro forma compliance under the Third A&amp;R Revolving Credit Agreement and pro forma compliance with a senior secured leverage ratio less than or equal to 4.50 to 1.00 before and after giving effect to such increase, we may from time to time request incremental term loan commitments subject to certain other conditions; (b) we may seek commitments from third party lenders in connection with any incremental term loan commitment requests, subject to certain consent rights given to the administrative agent; (c) the guarantors and the collateral are the same as provided for the benefits of lenders in the Third A&amp;R Revolving Credit Agreement; (d) subject to certain conditions, we may request that the lenders extend the seven-year maturity of all or a portion of the outstanding loans under the facility; (e) the facility is amortized in equal quarterly installments in an aggregate annual amount equal to 1% of the original principal amount of the initial loan ( $1.125 million ), with the remainder due on the maturity date; (f) there are customary mandatory prepayment provisions and, subject to certain conditions, permissive prepayment provisions; provided, that if certain repricing transactions occur, we must pay a call premium equal to 1% of the principal amount of the loans subject to the repricing transactions; and (g) there are customary representations and warranties, affirmative covenants, negative covenants and provisions governing an event of default (including acceleration of payment in connection with material indebtedness, including the Third A&amp;R Revolving Credit Agreement). See Note 2 for further detail.</t>
  </si>
  <si>
    <t>COMMITMENTS AND CONTINGENT LIABILITIES</t>
  </si>
  <si>
    <t>Commitments and Contingencies Disclosure [Abstract]</t>
  </si>
  <si>
    <t>COMMITMENTS AND CONTINGENT LIABILITIES Legal Matters On March 5, 2013, one of our subsidiaries, Southcross Marketing Company Ltd., filed suit in a District Court of Dallas County against Formosa Hydrocarbons Company, Inc. (“Formosa”). The lawsuit sought recoveries of losses that we believe our subsidiary experienced as a result of the failure of Formosa to perform certain obligations under the gas processing and sales contract between the parties. Formosa filed a response generally denying our claims and, later, Formosa filed a counterclaim against our subsidiary claiming our subsidiary breached the gas processing and sales contract and a related agreement between the parties for the supply by Formosa of residue gas to a third party on behalf of our subsidiary. After a bench trial held in January 2015, on February 5, 2015, the judge ruled that Formosa breached certain of its obligations under the gas processing and sales contract and that our subsidiary breached an obligation under each of the gas processing and sales contract and the related residue gas agreement. The amount of damages awarded to our subsidiary was in excess of the damages awarded to Formosa. Rather than wait for the judge to award attorneys’ fees for each party as to the claims on which it prevailed, the parties have reached an agreement as to the appropriate award of attorneys’ fees. The amount of attorneys’ fees to be paid to our subsidiary is in excess of the attorneys’ fees to be paid to Formosa. After the ruling, our subsidiary filed a motion for reconsideration regarding a claim that was dismissed before trial through summary judgment. Formosa filed its own motion for reconsideration regarding the amount of damages awarded to our subsidiary on one of its claims. A hearing on both motions for reconsideration was held on June 5, 2015. The judge has yet to issue a ruling on these motions. Even if Formosa is successful in its request to reduce the damages awarded to our subsidiary, the amount of damages awarded to our subsidiary would still be in excess of the damages awarded to Formosa. No judgment will be entered until the judge has made a ruling on these motions. Regardless of how the judge rules on these motions, the judgment is not expected to have a material impact on our results of operations, cash flows or financial condition. From time to time, we are party to certain legal or administrative proceedings that arise in the ordinary course and are incidental to our business. For example, during periods when we are expanding our operations through the development of new pipelines or the construction of new plants, we may become involved in disputes with landowners that are in close proximity to our activities. While we are currently involved in several such proceedings and disputes, our management believes that none of such proceedings or disputes will have a material adverse effect on our results of operations, cash flows or financial condition. However, future events or circumstances, currently unknown to management, will determine whether the resolution of any litigation or claims ultimately will have a material effect on our results of operations, cash flows or financial condition in any future reporting periods.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Leases Capital Leases We have auto leases classified as capital leases. The termination dates of the lease agreements vary from 2015 to 2019. We recorded amortization expense related to the capital leases of $0.5 million and $0.6 million for the year ended December 31, 2015 and 2014 , respectively. Capital leases entered into during the year ended December 31, 2015 and 2014 were $0.4 million and $0.7 million , respectively. The capital lease obligation amounts included on the balance sheets were as follows (in thousands): December 31, 2015 December 31, 2014 Other current liabilities $ 362 $ 455 Other non-current liabilities 522 578 Total $ 884 $ 1,033 Operating Leases We maintain operating leases in the ordinary course of our business activities. These leases include those for office and other operating facilities and equipment. The termination dates of the lease agreements vary from 2015 to 2025. Expenses associated with operating leases, recorded in operations and maintenance expenses and general and administrative expenses in our statements of operations, were $5.3 million , $1.5 million and $1.5 million for the years ended December 31, 2015 , 2014 and 2013 , respectively. A rental reimbursement included in our lease agreement associated with the office space we leased in June 2015 of $2.3 million was recorded as a deferred liability on our consolidated balance sheets as of December 31, 2015. This amount will be amortized against the lease payments over the length of the lease term. Future Minimum Lease Payments Future minimum annual rental commitments under our capital and operating leases at December 31, 2015 were as follows (in thousands): Years Ending December 31, Capital Leases Operating Leases 2016 $ 373 $ 3,634 2017 301 3,477 2018 192 3,409 2019 43 2,912 2020 — 1,148 Thereafter — 4,912 Total future payments 909 $ 19,492 Less: Imputed interest $ (52 ) Future lease payments $ 857 Purchase Commitments At December 31, 2015 , we had commitments of approximately $4.2 million related primarily to the purchase of pipelines and compressors for our various capital expansion projects. We have other planned capital projects that are discretionary in nature, with no substantial contractual capital commitments made in advance of the actual expenditures.</t>
  </si>
  <si>
    <t>TRANSACTIONS WITH RELATED PARTIES</t>
  </si>
  <si>
    <t>Related Party Transactions [Abstract]</t>
  </si>
  <si>
    <t>TRANSACTIONS WITH RELATED PARTIES Charlesbank, EIG &amp; Tailwater (our Sponsors) Effective August 4, 2014, in connection with the Contribution and as a result of the Holdings Transaction, the board of directors of our General Partner includes one director affiliated with Charlesbank, one director affiliated with EIG, one director affiliated with Tailwater and three outside directors. On July 15, 2015, a fourth outside director was elected to serve on the board of directors of our General Partner. The eighth member of the board of directors of our General Partner, and its chairman, is David W. Biegler. Mr. Biegler will serve as chairman until the earlier of August 4, 2016 and his death or resignation. Our non-employee directors are reimbursed for certain expenses incurred for their services to us. The director services fees and expenses are included in general and administrative expenses in our statements of operations. We incurred fees and expenses related to the services from our affiliated directors as follows (in thousands): Year Ended December 31, 2015 2014 2013 Charlesbank $ 148 $ 340 $ 463 EIG 64 20 — Tailwater 64 20 — Total fees and expenses paid for director services to affiliated entities $ 276 $ 380 $ 463 Southcross Energy Partners GP, LLC (our General Partner) Our General Partner does not receive a management fee or other compensation for its management of us. However, our General Partner and its affiliates are entitled to reimbursements for all expenses incurred on our behalf, including, among other items, compensation expense for all employees required to manage and operate our business. We incurred expenses related to these reimbursements as follows (in thousands): Year Ended December 31, 2015 2014 2013 Reimbursements included in general and administrative expenses $ 15,790 $ 10,944 $ 9,364 Reimbursements included in operations and maintenance expenses 20,045 16,093 13,264 Total reimbursements to our General Partner and its affiliates $ 35,835 $ 27,037 $ 22,628 Compensation expense for services incurred by us on behalf of Southcross Energy LLC was billed to Southcross Energy LLC for the years ended December 31, 2015 and 2014. Compensation expense not incurred on our behalf of $0.6 million and $0.9 million , respectively, was billed to Southcross Energy LLC. In December 2014, Southcross Energy LLC, on behalf of us, paid the settlement of the $1.2 million liability in connection with the accelerated vesting of the 15,000 outstanding equity equivalent units held by management due to the change in control provision triggered by the Holdings Transaction. See Note 13. We also provide management, administrative, operational and workforce related services to affiliated entities including Holdings, which owns 100% of our General Partner, and an affiliate that is jointly owned by EIG and Tailwater, two of our Sponsors. The expenses associated with these services, which are shared with these entities, are recorded in general and administrative expense in our statement of operations and are allocated in a manner approved by the board of directors and conflicts committee. For the years ended December 31, 2015 and 2014, we allocated $3.4 million and $1.0 million , respectively, to Holdings. For the year ended December 31, 2014, we allocated $0.1 million to an affiliate of two of our Sponsors. In 2014, we paid approximately $2.8 million to Black Creek Well Services, LP, an entity in which two of our Sponsors (EIG and Tailwater) have an indirect controlling interest, for servicing work it performed for us. During the second quarter of 2013, we issued and sold 1,715,000 Series A Preferred Units to Southcross Energy LLC for a cash purchase price of $22.86 per Series A Preferred Unit, in a privately negotiated transaction (See Note 11). After the Series A Preferred Units issuance during the second quarter of 2013, Southcross Energy LLC sold 1,500,000 of the units to third parties. All of the Series A Preferred Units, including those held by Southcross Energy LLC, were converted into common units on August 4, 2014 in connection with the Holdings Transaction. See Notes 1 and 11. Other Transactions with Affiliates In conjunction with the TexStar Rich Gas System Transaction, we entered into a gas gathering and processing agreement (the “G&amp;P Agreement”) and an NGL sales agreement (the “NGL Agreement”) with an affiliate of Holdings. Under the terms of these commercial agreements, we transport, process and sell rich natural gas for the affiliate of Holdings in return for agreed-upon fixed fees, and we can sell natural gas liquids that we own to Holdings at agreed-upon fixed prices. The NGL Agreement also permits us to utilize Holdings’ fractionation services at market-based rates. In conjunction with the 2015 Holdings Acquisition, we entered into a series of commercial agreements with affiliates of Holdings including a gas gathering and treating agreement, a compression services agreement, a repair and maintenance agreement and an NGL transportation agreement. Under the terms of these commercial agreements, we gather, treat, transport, compress and redeliver natural gas for the affiliates of Holdings in return for agreed-upon fixed fees. In addition, under the NGL transportation agreement, we transport a minimum volume of NGLs per day at a fixed rate per gallon. The operational expense associated with such agreements has been capped at $1.7 million per quarter. During the year ended December 31, 2015, we exceeded this cap by $2.7 million which was recorded as a receivable from Holdings on our consolidated balance sheets. During the years ended December 31, 2015 and 2014 , the Partnership recorded revenues from affiliates of $94.7 million and $13.3 million in accordance with the G&amp;P Agreement, the NGL Agreement and the commercial agreements entered into in connection with the 2015 Holdings Acquisition. We had accounts receivable due from affiliates of $49.7 million and $11.3 million as of December 31, 2015 and 2014 , respectively, and accounts payable due to affiliates of $7.9 million and $12.9 million as of December 31, 2015 and 2014 , respectively. The affiliate receivable and payable balances are related primarily to transactions associated with Holdings, noted above, and our joint venture investments (defined in Note 15). Subsequent to the balance sheet date, but prior to the issuance of our annual report, the receivable due from Holdings of $43.0 million was brought current, as discussed in Notes 1 and 2. During the year ended December 31, 2015, Holdings purchased $2.3 million of office leasehold improvements from SXE.</t>
  </si>
  <si>
    <t>SERIES A CONVERTIBLE PREFERRED UNITS SERIES A CONVERTIBLE PREFERRED UNITS</t>
  </si>
  <si>
    <t>Statement of Partners' Capital [Abstract]</t>
  </si>
  <si>
    <t>SERIES A CONVERTIBLE PREFERRED UNITS</t>
  </si>
  <si>
    <t>SERIES A CONVERTIBLE PREFERRED UNITS We entered into a Series A Convertible Preferred Unit Purchase Agreement (the “Purchase Agreement”) with Southcross Energy LLC, pursuant to which we issued and sold 1,715,000 Series A Preferred Units to Southcross Energy LLC during the second quarter of 2013 for a cash purchase price of $22.86 per unit, in a privately negotiated transaction (the "Private Placement"). Southcross Energy LLC sold 1,500,000 of these Series A Preferred Units to third parties during the second quarter of 2013. The Private Placement of Series A Preferred Units resulted in proceeds to us of $39.2 million . We also received a $0.8 million capital contribution from our General Partner to maintain its 2.0% general partner interest in us. Our total capital infusion of $40.0 million , from all sales of Series A Preferred Units and General Partner capital contributions, was used to reduce borrowings under our Previous Credit Facility (See Note 8). All of the Series A Preferred Units, including units held by Southcross Energy LLC, were converted to common units on August 4, 2014 in connection with the Holdings Transaction. See Note 1 and below. Because the Series A Preferred Units were equity instruments and redeemable at the option of the holder, they were classified outside of permanent equity. The change of control rights associated with the Series A Preferred Units required the units to be classified outside of permanent equity. The Series A Preferred Units were periodically adjusted to maximum redemption value because maximum redemption value was different than the fair value of the unit at the issuance date. Voting Rights: The Series A Preferred Units were a class of voting equity security that rank senior to all of our other classes or series of equity securities with respect to distribution rights and rights upon liquidation. The Series A Preferred Units had voting rights identical to the voting rights of the common units and voted with the common units as a single class, such that each Series A Preferred Unit (including each Series A Preferred Unit issued as an in-kind distribution, discussed below) was entitled to one vote for each common unit into which such Series A Preferred Unit was convertible on each matter with respect to which each common unit was entitled to vote. Distribution Rights: Holders of Series A Preferred Units were entitled to quarterly distributions of in-kind Series A Preferred Units for the first four full quarters following the issue date of those units and continuing thereafter until the board of directors of our General Partner determined to begin paying quarterly distributions in cash, and thereafter in cash. In-kind distributions were in the form of Series A Preferred Units at a rate of $0.40 per outstanding Series A Preferred Unit per quarter (or 7% per year of the per unit purchase price). Cash distributions equaled the greater of $0.40 per unit per quarter or the quarterly distribution paid with respect to each common unit. Conversion Rights: The Series A Preferred Units were convertible into common units based on an exchange ratio of 110% of the Series A Preferred Units in certain circumstances before January 1, 2015. In connection with the Holdings Transaction and pursuant to the change in control provision in our partnership agreement applicable to our Series A Preferred Units, all holders of the Series A Preferred Units elected to convert their Series A Preferred Units into 2,015,638 common units based on the 110% exchange ratio. Dissolution and Liquidation: The Series A Preferred Units were senior to our common units with respect to rights on dissolution and liquidation. Common units issued upon conversion of the Series A Preferred Units have equal ranking with the rest of our common units with respect to rights on dissolution and liquidation. PARTNERS' CAPITAL Ownership Our units outstanding as of December 31, 2015 are as follows (in units): Partners’ Capital Owned By Parent Series A Public Holdings Class B General Preferred Common Common Convertible Subordinated Partner Units outstanding as of December 31, 2013 1,769,915 10,390,272 — — 12,213,713 534,638 Issuance of common units — 9,200,000 — — — 187,755 Holdings Transaction — — 1,863,713 — — — Series A Convertible preferred conversion to common units (1,832,399 ) 1,762,951 252,687 — — — Issuance of Class B Convertible Units — — — 14,633,000 — — Vesting of LTIP units, net — 331,320 — — — In-kind distributions and general partner issuances to maintain 2.0% ownership 62,484 — — 256,078 — 316,459 Units outstanding as of December 31, 2014 — 21,684,543 2,116,400 14,889,078 12,213,713 1,038,852 Common unit issuance related to the Holdings Acquisition — — 4,500,000 — — — Board of Director grants — 17,185 — — — — Vesting of LTIP units, net — 102,491 — — — — In-kind distributions and general partner issuances to maintain 2.0% ownership — — — 1,069,912 — 116,113 Units outstanding as of December 31, 2015 — 21,804,219 6,616,400 15,958,990 12,213,713 1,154,965 On November 29, 2013, we filed a Registration Statement on Form S-3 with the SEC using a "shelf" registration process. Under the shelf registration process, we may over time, in one or more offerings, offer and sell any combination of the securities described in the prospectus, and the selling unitholders may, over time, in one or more offerings, offer and sell common units representing limited partner interests in us. We, together with Southcross Energy Finance Corp., may offer and sell debt securities described in the prospectus. Southcross Energy Finance Corp. may act as co-issuer of the debt securities, and certain direct or indirect subsidiaries of us may guarantee any debt securities offered, if and to the extent identified in the related prospectus supplement. The aggregate initial offering price of all securities sold by us under the prospectus will not exceed $675.0 million . Common units Our common units represent limited partner interests in us. The holders of our common units are entitled to participate in our distributions and are entitled to exercise the rights and privileges available to limited partners under our Partnership Agreement. In February 2014, we completed a public equity offering of 9,200,000 additional common units and we received a capital contribution from our General Partner to maintain its 2.0% interest in us. The proceeds from the public offering were $144.7 million before expenses of $0.4 million related to the offering. The net proceeds from the offering were used for our Onyx acquisition in March 2014, to fund the construction of our pipeline system extending into Webb County, Texas and for general partnership purposes. In connection with the TexStar Rich Gas System Transaction and the Holdings Transaction on August 4, 2014, we issued Class B Convertible Units, accelerated the vesting of awards under our LTIP, and all of the holders of our Series A Preferred Units elected to convert their Series A Preferred Units into common units based on an exchange ratio of 110% . On May 7, 2015, we completed the 2015 Holdings Acquisition for total consideration of $77.6 million , consisting of $15.0 million in cash and 4.5 million new common units, valued as of the date of closing and issued to Holdings. Class B Convertible Units In connection with the Contribution, on August 4, 2014, we established our Class B Convertible Units. The Class B Convertible Units consist of 14,633,000 of such units plus any additional Class B PIK Units. The Class B Convertible Units have the same rights, preferences and privileges, and are subject to the same duties and obligations, as our common units, with certain exceptions as noted below. Our Partnership Agreement does not allow additional Class B Convertible Units (other than Class B PIK Units) to be issued without the prior approval of our General Partner and the holders of a majority of the outstanding Class B Convertible Units. As of December 31, 2015, all of our outstanding Class B Convertible Units were indirectly owned by Holdings. Distribution Rights: Commencing with the third quarter of 2014 and until converted, as long as certain requirements are met, the holders of the Class B Convertible Units will receive quarterly distributions in an amount equal to $0.3257 per unit paid in Class B PIK Units (based on a unit issuance price of $18.61 ) within 45 days after the end of each quarter. Our General Partner was entitled, and has exercised its right, to retain its 2.0% general partner interest in us in connection with the original issuance of Class B Convertible Units. In connection with future distributions of Class B PIK Units, the General Partner is entitled to a corresponding distribution to maintain its 2.0% general partner interest in us. With the suspension of distributions to holders of our Class B Convertible Units, such PIK distributions continue to accrue. Distributions on the Class B Convertible Units are cumulative and will be payable in arrears when and if quarterly distributions are approved to be resumed by the board of directors of our General Partner. Conversion Rights: The Class B Convertible Units are convertible into common units on a one-for-one basis and, once converted, will participate in cash distributions pari passu with all other common units. The conversion of Class B Convertible Units will occur on the date we (a) make a quarterly distribution equal to or greater than $0.44 per common unit, (b) generate Class B Distributable Cash Flow (as defined in our Partnership Agreement) in an amount sufficient to pay the declared distribution on all units for the two quarters immediately preceding the date of conversion (the “measurement period”) and (c) forecast paying a distribution equal to or greater than $0.44 per unit from forecasted Class B Distributable Cash Flow on all outstanding common units for the two quarters immediately following the measurement period. Voting Rights: The Class B Convertible Units generally have the same voting rights as common units, and have one vote for each common unit into which such units are convertible. Changes in Partners’ Capital due to Holdings Transaction As discussed in Note 1, on August 4, 2014, Southcross Energy LLC and TexStar combined. As a result of this transaction, Holdings, through a wholly-owned subsidiary, (a) acquired 100% of TexStar and its general partner from BBTS Borrower LP and (b) acquired 2,116,400 of our common units and 12,213,713 of our subordinated units from Southcross Energy LLC. Thus, as a result of that transaction, Holdings acquired an approximate 57.4% limited partner interest in us at that time, as well as 100% of our General Partner, which owns an approximate 2.0% interest in us and our incentive distribution rights. BBTS Borrower LP was controlled by EIG and Tailwater. In November 2014, BBTS Borrower LP distributed to each of EIG and Tailwater, in relatively equal proportions, its interest in Holdings. The Holdings Transaction resulted in the Sponsors each indirectly owning approximately one-third of Holdings. Subordinated units Subordinated units represent limited partner interests in us and convert to common units at the end of the Subordination Period (as defined in our Partnership Agreement). The principal difference between our common units and our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Subordinated units do not accrue arrearages. Beginning with the third quarter of 2014, until such time we have a Distributable Cash Flow Ratio of at least 1.0, Holdings, the indirect holder of the subordinated units, has waived the right to receive distributions on any subordinated units that would cause the Distributable Cash Flow Ratio to be less than 1.0 . In addition, the Credit Agreement Amendment imposed additional restrictions on our ability to declare and pay quarterly cash distributions with respect to our subordinated units. With respect to the fourth quarter of 2014, Holdings also waived the requirement that any distribution owed to it for that quarter be paid within 45 days of the end of the quarter, provided that the distribution was paid before or in conjunction with the filing of our 2014 Annual Report on Form 10-K. We paid a distribution of $ 0.28 per unit on our 12,213,713 subordinated units in conjunction with the filing of our 2014 Annual Report on Form 10-K. General Partner Interests As defined by the Partnership Agreement, general partner units are not considered to be units (common or subordinated), but are representative of our general partner's 2.0% ownership interest in us. Our General Partner has received general partner unit PIK distributions in connection with the Private Placement (see Note 11) and the Class B Convertible Units. In connection with other equity issuances, including issuances related to the TexStar Rich Gas System Transaction and the Holdings Transaction, our General Partner has made capital contributions in exchange for additional general partner units to maintain its 2.0% ownership interest in us. Equity Distribution Agreement On November 12, 2014, we established a $75 million “at-the-market” equity offering program pursuant to an equity distribution agreement (the “Distribution Agreement”) with Wells Fargo Securities, LLC, J.P. Morgan Securities LLC and RBC Capital Markets, LLC (each, a “Manager” and, collectively, the “Managers”). Under the Distribution Agreement, we may offer and sell up to $75 million in aggregate gross sales proceeds of our common units (the “Offered Units”) from time to time through the Managers, each as our sales agent. Sales of the Offered Units, if any, made under the Distribution Agreement will be made by means of ordinary brokers’ transactions on the New York Stock Exchange at market prices prevailing at the time of sale in block transactions, or as otherwise agreed upon by us and any Manager. The Offered Units have been registered under the Securities Act of 1933, as amended (the “Securities Act”), pursuant to Registration No. 333-192105 declared effective December 10, 2013, including the prospectus contained therein, as supplemented by the prospectus supplement filed with the SEC on November 12, 2014. We intend to use the net proceeds from the sale of the Offered Units, if any, for general partnership purposes, including the repayment of debt, acquisitions and funding capital expenditures. As of December 31, 2015 , we have not sold any of the Offered Units pursuant to the Distribution Agreement. The Distribution Agreement contains customary representations, warranties and agreements by us, including our obligations to indemnify the Managers for certain liabilities under the Securities Act. The Managers and certain of their affiliates have engaged, and may in the future engage, in commercial and investment banking transactions with us in the ordinary course of their business for which they have received, and expect to receive, customary compensation and expense reimbursement. In particular, affiliates of each of the Managers are lenders under our Senior Credit Facilities, an affiliate of Wells Fargo Securities, LLC is a lender under our Term Loan Agreement, and affiliates of the other sales agents may from time to time hold positions under the Term Loan Agreement. If we use any net proceeds of this offering to repay borrowings under our Senior Credit Facilities, such affiliates of the Managers will receive proceeds of the offering.</t>
  </si>
  <si>
    <t>PARTNERS' CAPITAL AND MEMBERS' EQUITY</t>
  </si>
  <si>
    <t>Partners' Capital Notes [Abstract]</t>
  </si>
  <si>
    <t>INCENTIVE COMPENSATION</t>
  </si>
  <si>
    <t>Disclosure of Compensation Related Costs, Share-based Payments [Abstract]</t>
  </si>
  <si>
    <t>UNIT BASED COMPENSATION</t>
  </si>
  <si>
    <t>INCENTIVE COMPENSATION Unit Based Compensation Long-Term Incentive Plan On November 7, 2012, and in connection with our IPO, we established the LTIP, which provides incentive awards to eligible officers, employees and directors of our General Partner. Awards granted to employees under the LTIP vest over a three year period in equal annual installments or in the event of a change in control of our General Partner in either a common unit or an amount of cash equal to the fair market value of a common unit at the time of vesting, as determined by management at its discretion. These awards also include distribution equivalent rights that grant the holder the right to receive an amount equal to the cash distributions on common units during the period the award remains outstanding. On November 9, 2015, the holders of a majority of our limited partnership units approved an amendment to the LTIP which increased the number of common units that may be granted as awards by 4,500,000 units. The term of the LTIP was also extended to a period of 10 years following the amendment's adoption. The following table summarizes information regarding awards of units granted under the LTIP: Units Weighted-Average Fair Value at Grant Date Unvested - December 31, 2013 182,673 $ 22.55 Granted units 787,321 19.82 Forfeited units (1,050 ) 23.01 Units recaptured for tax withholdings (159,500 ) 17.06 Vested units (338,694 ) 17.45 Unvested - December 31, 2014 470,750 $ 20.45 Granted units 594,333 11.82 Forfeited units (204,530 ) 18.79 Units recaptured for tax withholdings (47,592 ) 8.41 Vested units (125,041 ) 10.36 Unvested - December 31, 2015 687,920 $ 15.56 For the years ended December 31, 2015 and 2014 , we granted awards under the LTIP, with a grant date fair value of $7.0 million and $15.6 million , respectively, which we have classified as equity awards. As of December 31, 2015 and 2014 , we had total unamortized compensation expense of $7.6 million and $9.1 million , respectively, related to unvested awards. Compensation expense associated with awards granted in the year ended December 31, 2015 of 84,423 units is expected to be recognized over a one -year vesting period, while compensation expense for the remaining awards is expected to be recognized over the three -year vesting period from each equity award's grant date. The Holdings Transaction on August 4, 2014 resulted in a change of control of our General Partner and accelerated the vesting of all the LTIP awards and distribution equivalent rights outstanding on that date. As of December 31, 2015 and 2014 , we had 5,058,073 and 900,284 units, respectively, available for issuance under the LTIP. A grant of 84,423 units was made to the officers of our General Partner on March 10, 2015 that has a one -year vesting period rather than a three -year vesting period. These executive awards were not compensation earned for performance in 2014 . Unit Based Compensation Expense The following table summarizes information regarding recognized compensation expense, which is included in general and administrative and operations and maintenance expense on our statements of operations (in thousands): Year Ended December 31, 2015 2014 2013 Unit-based compensation $ 4,573 $ 10,074 (1) $ 2,186 ____________________________________________________________________________ (1) This amount includes $7.2 million related to the accelerated vesting of the LTIP awards and $0.1 million related to the vesting of the Southcross Energy LLC equity equivalent units as a result of the change in control that took place on August 4, 2014. Southcross Energy LLC Phantom Units Southcross Energy LLC provided certain key non-officer employees with equity incentive units ("Phantom Units") in Southcross Energy LLC. The Phantom Units vest upon the occurrence of a change in control where more than 50% of the voting power of Southcross Energy LLC changes hands, or upon the occurrence of a liquidity event where, through the sale of some portion of its ownership, the majority owner of Southcross Energy LLC achieves or exceeds a targeted rate of return on its original investment. The changes in structure and ownership as a result of our IPO did not create a change of control event under the vesting terms of the Phantom Units. The number of Phantom Units earned and eligible for vesting increases over a period of years or through the achievement of certain rates of return by the majority owner of the Southcross Energy LLC or a combination thereof. As of December 31, 2015, 2014 and 2013, no fair value was attributable to the Phantom Units. No compensation expense associated with these units was recorded during the year ended December 31, 2015, 2014 and 2013. As of December 31, 2013, the number of authorized and issued Phantom Units was 10,832 . Southcross Energy LLC Equity Equivalent Units On April 1, 2012, Southcross Energy LLC granted 15,000 equity equivalent units ("EEUs") to a member of management. Each individual EEU is equivalent in economic value to one Class A Common Unit of Southcross Energy LLC on a fully diluted basis. The EEUs had time and performance vesting over a three -year term. In conjunction with the closing of the Holdings Transaction, the 15,000 outstanding EEUs subject to change of control provisions vested on August 4, 2014. The Partnership recognized $0.1 million in general and administrative expenses in the statements of operations for the year ended December 31, 2014 in connection with the accelerated vesting of the EEUs. Compensation expense for the EEUs recognized in general and administrative expenses on the statements of operations was $0.6 million for the year ended December 31, 2013. Employee Savings Plan We have employee savings plans under Sections 401(a) and 401(k) of the Internal Revenue Code, as amended, whereby employees of our General Partner may contribute a portion of their base compensation to the employee savings plan, subject to limits. We provide a matching contribution each payroll period equal to 100% of the employee's contribution up to the lesser of 6% of the employee's eligible compensation or $18,000 annually for the period. The following table summarizes information regarding contributions and the expense recognized for the matching contributions, which is included in general and administrative expense on our statements of operations (in thousands): Year Ended December 31, 2015 2014 2013 Matching contributions expensed for employee savings plan $ 709 $ 927 $ 628</t>
  </si>
  <si>
    <t>REVENUES</t>
  </si>
  <si>
    <t>Revenues [Abstract]</t>
  </si>
  <si>
    <t>REVENUES We had revenues consisting of the following categories (in thousands): Year Ended December 31, 2015 2014 2013 Sales of natural gas $ 399,828 $ 530,947 $ 405,206 Sales of NGLs and condensate 154,478 226,218 169,523 Transportation, gathering and processing fees 138,717 90,807 59,392 Other 5,450 541 601 Total revenues $ 698,473 $ 848,513 $ 634,722</t>
  </si>
  <si>
    <t>EQUITY IN JOINT VENTURES (Notes)</t>
  </si>
  <si>
    <t>Equity Method Investments and Joint Ventures [Abstract]</t>
  </si>
  <si>
    <t>Equity Method Investments and Joint Ventures Disclosure [Text Block]</t>
  </si>
  <si>
    <t>INVESTMENTS IN JOINT VENTURES Assets acquired through the TexStar Rich Gas System Transaction include equity interests in three joint ventures. During 2012, a subsidiary of TexStar and a company subsequently acquired by Atlas Pipeline Partners, L.P. ("Atlas") formed T2 Eagle Ford Gathering Company LLC (“T2 Eagle Ford”), T2 LaSalle Gathering Company LLC (“T2 LaSalle”) and T2 EF Cogeneration Holdings LLC (“T2 Cogen”) to construct and operate pipelines and a cogeneration facility located in South Texas. During 2015, Atlas was acquired by Targa, which is now our joint venture partner. We indirectly own a 50% interest in T2 Eagle Ford, a 50% interest in T2 Cogen and a 25% interest in T2 LaSalle. We pay our proportionate share of the joint ventures' operating costs, excluding depreciation and amortization, through lease capacity payments. As a result, our share of the joint ventures' losses is related primarily to the joint ventures' depreciation and amortization. The joint ventures’ summarized statements of operations data for the year ended December 31, 2015 and for the period from August 4, 2014 through December 31, 2014 is as follows (in thousands): Year Ended December 31, 2015 2014 Revenue T2 Eagle Ford $ 6,850 $ 3,537 T2 Cogen 2,437 2,517 T2 LaSalle 1,297 1,163 Net loss T2 Eagle Ford $ (18,202 ) $ (6,277 ) T2 Cogen (5,837 ) (4,281 ) T2 LaSalle (5,860 ) (1,876 ) The Partnership’s equity in losses of joint venture investments is comprised of the following (in thousands): Year Ended December 31, 2015 2014 T2 Eagle Ford $ (9,068 ) $ (3,656 ) T2 Cogen (2,919 ) (2,141 ) T2 LaSalle (1,465 ) (699 ) Equity in losses of joint venture investments $ (13,452 ) $ (6,496 ) The Partnership’s investments in joint ventures is comprised of the following (in thousands): December 31, 2015 December 31, 2014 T2 Eagle Ford $ 105,755 $ 108,185 T2 Cogen 16,747 19,615 T2 LaSalle 18,024 19,298 Investments in joint ventures $ 140,526 $ 147,098 The joint ventures’ summarized balance sheet data is as follows (in thousands): December 31, 2015 December 31, 2014 T2 Cogen Current assets $ 1,986 $ 8,923 Property, plant and equipment, net 32,333 38,851 Total assets 34,319 47,774 Total liabilities 824 8,547 Total equity 33,495 39,227 Total liabilities and equity $ 34,319 $ 47,774 T2 Eagle Ford Current assets $ 4,525 $ 4,173 Property, plant and equipment, net 217,370 216,863 Total assets 221,895 221,036 Total liabilities 9,697 3,915 Total equity 212,198 217,121 Total liabilities and equity $ 221,895 $ 221,036 T2 LaSalle Current assets $ 1,228 $ 904 Property, plant and equipment, net 71,491 77,189 Total assets 72,719 78,093 Total liabilities 622 904 Total equity 72,097 77,189 Total liabilities and equity $ 72,719 $ 78,093 The joint ventures’ summarized statements of operations data for the year ended December 31, 2015 and for the period from August 4, 2014 through December 31, 2014 is as follows (in thousands): Year Ended December 31, 2015 2014 Revenue T2 Eagle Ford $ 6,850 $ 3,537 T2 Cogen 2,437 2,517 T2 LaSalle 1,297 1,163 Net loss T2 Eagle Ford $ (18,202 ) $ (6,277 ) T2 Cogen (5,837 ) (4,281 ) T2 LaSalle (5,860 ) (1,876 ) The Partnership’s equity in losses of joint venture investments is comprised of the following (in thousands): Year Ended December 31, 2015 2014 T2 Eagle Ford $ (9,068 ) $ (3,656 ) T2 Cogen (2,919 ) (2,141 ) T2 LaSalle (1,465 ) (699 ) Equity in losses of joint venture investments $ (13,452 ) $ (6,496 ) The Partnership’s investments in joint ventures is comprised of the following (in thousands): December 31, 2015 December 31, 2014 T2 Eagle Ford $ 105,755 $ 108,185 T2 Cogen 16,747 19,615 T2 LaSalle 18,024 19,298 Investments in joint ventures $ 140,526 $ 147,098 The joint ventures’ summarized balance sheet data is as follows (in thousands): December 31, 2015 December 31, 2014 T2 Cogen Current assets $ 1,986 $ 8,923 Property, plant and equipment, net 32,333 38,851 Total assets 34,319 47,774 Total liabilities 824 8,547 Total equity 33,495 39,227 Total liabilities and equity $ 34,319 $ 47,774 T2 Eagle Ford Current assets $ 4,525 $ 4,173 Property, plant and equipment, net 217,370 216,863 Total assets 221,895 221,036 Total liabilities 9,697 3,915 Total equity 212,198 217,121 Total liabilities and equity $ 221,895 $ 221,036 T2 LaSalle Current assets $ 1,228 $ 904 Property, plant and equipment, net 71,491 77,189 Total assets 72,719 78,093 Total liabilities 622 904 Total equity 72,097 77,189 Total liabilities and equity $ 72,719 $ 78,093</t>
  </si>
  <si>
    <t>CONCENTRATION OF CREDIT RISK AND TRADE ACCOUNTS RECEIVABLE</t>
  </si>
  <si>
    <t>Risks and Uncertainties [Abstract]</t>
  </si>
  <si>
    <t>CONCENTRATION OF CREDIT RISK Our primary markets are in South Texas, Alabama and Mississippi. We have a concentration of revenues and trade accounts receivable due from customers engaged in the production, trading, distribution and marketing of natural gas and NGL products. These concentrations of customers may affect overall credit risk in that these customers may be affected similarly by changes in economic, regulatory or other factors. We analyze our customers’ historical financial and operational information before extending credit. Our top ten customers for the years ended December 31, 2015, 2014 and 2013 represent the following percentages of consolidated revenue: Year Ended December 31, 2015 2014 2013 Top ten customers 54.2 % 63.4 % 59.7 % The percentage of total consolidated revenue for each customer that exceeded 10% of total revenues for the years ended December 31, 2015, 2014 and 2013 was as follows: Year Ended December 31, 2015 2014 2013 Trafigura AG (a) 13.6 % 11.7 % ____________________________________________________________________________ (a) Information is not provided for periods for which the customer or producer was less than 10% of our consolidated revenue. During the years ended December 31, 2015, 2014 and 2013, we did not experience significant nonpayment for services. We recorded an allowance for uncollectible accounts receivable of $0.1 million at December 31, 2015 . We recorded no allowance for uncollectible accounts receivable at December 31, 2014 or 2013. However, beginning in the second half of 2014 and continuing through the issuance of these financial statements, natural gas, crude oil and NGL prices have experienced increased volatility. Due to this continued volatility, some of our customers may experience material financial and liquidity issues. No significant nonpayment from customers has occurred as of December 31, 2015, however, we are aware of certain customers that have begun to undergo financial restructurings in 2016. We continue to monitor the proceedings of these customers' situations and will record an allowance for uncollectible accounts receivable at which time it may become necessary.</t>
  </si>
  <si>
    <t>SUBSEQUENT EVENTS</t>
  </si>
  <si>
    <t>Subsequent Events [Abstract]</t>
  </si>
  <si>
    <t>SUBSEQUENT EVENTS Holdings Chapter 11 Reorganization On March 28, 2016, Holdings and certain of its subsidiaries (other than us, our General Partner and our subsidiaries) filed a pre-packaged plan of reorganization (the “POR”) under Chapter 11 of the U.S. Bankruptcy Code in the Southern District of Texas to restructure its debt obligations and strengthen its balance sheet. Our operations, customers, suppliers, partners and other constituents were excluded from such proceeding. On April 11, 2016, the bankruptcy court confirmed Holdings’ POR, and on April 13, 2016, Holdings and its subsidiaries emerged from its bankruptcy and consummated the following principal transactions:</t>
  </si>
  <si>
    <t>SUPPLEMENTAL SELECTED QUARTERLY FINANCIAL INFORMATION (UNAUDITED) SUPPLEMENTAL SELECTED QUARTERLY FINANCIAL INFORMATION (UNAUDITED)</t>
  </si>
  <si>
    <t>Condensed Financial Information of Parent Company Only Disclosure [Abstract]</t>
  </si>
  <si>
    <t>SUPPLEMENTAL SELECTED QUARTERLY FINANCIAL INFORMATION (UNAUDITED)</t>
  </si>
  <si>
    <t>SUPPLEMENTAL SELECTED QUARTERLY FINANCIAL INFORMATION (UNAUDITED) The following presents a summary of selected quarterly financial information (in thousands, except per unit data): Quarters ended 2015 March 31 (1) June 30 (1) September 30 (1) December 31 Revenues $ 185,939 $ 167,220 $ 179,569 $ 165,745 Gross operating margin 44,824 42,625 46,168 47,699 (Loss) income from operations (2,786 ) (3,938 ) 2,406 (5,218 ) Net loss (13,905 ) (15,450 ) (9,658 ) (16,480 ) Basic and diluted net loss per common unit (0.21 ) (0.26 ) (0.17 ) (0.29 ) Basic and diluted net loss per subordinated unit (0.21 ) (0.26 ) (0.17 ) (0.29 ) Quarters ended 2014 March 31 June 30 September 30 (1) December 31 (1) Revenues $ 213,591 $ 195,063 $ 212,676 $ 227,182 Gross operating margin 27,188 26,237 32,115 41,841 (Loss) income from operations 1,692 (1,134 ) (15,658 ) 1,872 Net loss (1,289 ) (2,961 ) (26,032 ) (2) (7,448 ) Basic and diluted net (loss) income per common unit (0.06 ) (0.34 ) (0.49 ) (0.05 ) Basic and diluted net (loss) income per subordinated unit (0.06 ) (0.11 ) (0.49 ) (0.05 ) ____________________________________________________________________________ (1)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financial results of the Valley Wells System and the Compression Assets for all periods ending after August 4, 2014, the date of the Holdings Transaction. (2) See Note 4.</t>
  </si>
  <si>
    <t>BASIS OF PRESENTATION (Policies)</t>
  </si>
  <si>
    <t>Basis of Presentation</t>
  </si>
  <si>
    <t>Basis of Presentation The accompanying consolidated financial statements and related notes present the consolidated balance sheets as of December 31, 2015 and 2014 and the consolidated statements of operations, comprehensive income (loss), cash flows and changes in partners' capital for the years ended December 31, 2015, 2014 and 2013 (See Note 2). The consolidated financial statements reflect the assets acquired and liabilities assumed and the related operating results associated with (i) the Onyx pipelines acquisition on March 6, 2014, (ii) the TexStar Rich Gas System Transaction and the 2015 Holdings Acquisition on August 4, 2014, (iii) and the Texoz acquisition on November 21, 2014. See Note 3. As a result of the Holdings Transaction, Holdings acquired a controlling equity interest in the Partnership, which was accounted for under the acquisition method of accounting in the consolidated financial statements of Holdings, whereby Holdings recorded the Partnership’s assets acquired and liabilities assumed at fair value. However, because less than 80% of the equity interests in the Partnership were acquired, push down accounting of Holdings' basis in the Partnership was prohibited in our consolidated financial statements. Additionally, because the TexStar Rich Gas System was owned by TexStar, the Partnership recorded the TexStar Rich Gas System at TexStar’s historical cost. Thus, the difference between consideration paid and the TexStar Rich Gas System’s historical cost (net book value) at August 4, 2014, the date on which the Holdings Transaction and the TexStar Rich Gas System Transaction closed, was recorded as a reduction to partners’ capital. Management concluded that the Partnership was the predecessor for accounting purposes for periods prior to August 4, 2014. We recognized the 2015 Holdings Acquisition at Holdings’ historical cost because the acquisition was executed by entities under common control. Thus, the difference between consideration paid and Holdings’ historical cost (net book value) at May 7, 2015, the date on which the 2015 Holdings Acquisition closed, was recorded as a reduction to partners’ capital. Due to the common control aspect, the 2015 Holdings Acquisition was accounted for by the Partnership on an “as if pooled” basis for the periods during which common control existed which began on August 4, 2014. See Note 3. The accompanying consolidated financial statements were prepared in accordance with accounting principles generally accepted in the U.S. ("GAAP") and in accordance with the rules and regulations of the U.S. Securities and Exchange Commission ("SEC"). Our consolidated financial statements include the accounts of Southcross and its 100% owned subsidiaries. We eliminate all intercompany balances and transactions in preparing consolidated financial statements.</t>
  </si>
  <si>
    <t>Principles of Consolidation</t>
  </si>
  <si>
    <t>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do not have ownership in any consolidated variable interest entities.</t>
  </si>
  <si>
    <t>Use of Estimates</t>
  </si>
  <si>
    <t>Use of Estimates The preparation of the consolidated financial statements in conformity with GAAP requires management to make various estimates and assumptions that may affect the amounts of assets and liabilities, disclosures of contingent assets and liabilities at the date of the consolidated financial statements and the reported amounts of revenues and expenses during the period. Actual results may differ from those estimates.</t>
  </si>
  <si>
    <t>Cash and Cash Equivalents</t>
  </si>
  <si>
    <t>Cash and Cash Equivalents We consider all short-term investments with an original maturity of three months or less to be cash equivalents. At December 31, 2015 and 2014, except for amounts held in bank accounts to cover current payables, all of our cash equivalents were invested in short-term money market accounts and overnight sweep accounts.</t>
  </si>
  <si>
    <t>Allowance for Doubtful Accounts</t>
  </si>
  <si>
    <t>Allowance for Doubtful Accounts In evaluating the collectability of our accounts receivable, we perform credit evaluations of our new customers and adjust payment terms based upon payment history and each customer's current creditworthiness, as determined by our review of such customer's credit information. We extend credit on an unsecured basis to many of our customers. In the event of a bankruptcy filing by a customer, we will determine if we will legally be able to collect any of the outstanding balance as a secured or unsecured creditor, and based on this determination we will reserve against part, or all, of the outstanding balance. We recorded an allowance for uncollectible accounts receivable of $0.1 million at December 31, 2015 . We recorded no allowance for uncollectible accounts receivable at December 31, 2014 .</t>
  </si>
  <si>
    <t>Debt Issuance Costs</t>
  </si>
  <si>
    <t>Deferred financing costs are capitalized and amortized as interest expense under the effective interest method over the term of the related debt. In connection with our adoption of the April 2015 FASB pronouncement simplifying the presentation of debt issuance costs, we retrospectively included the unamortized balance of deferred financing costs in long-term debt on the consolidated balance sheets.</t>
  </si>
  <si>
    <t>Long-Lived Assets</t>
  </si>
  <si>
    <t>Impairment of Long-Lived Assets We evaluate our long-lived assets, which include finite-lived intangible assets, for impairment when events or circumstances indicate that their carrying values may not be recoverable. These events include, but are not limited to, market declines that are believed to be other than temporary, changes in the manner in which we intend to use a long-lived asset, decisions to sell an asset and adverse changes in the legal or business environment such as adverse actions by regulators. If an event occurs, we evaluate the recoverability of our carrying value based on the long-lived asset's ability to generate future cash flows on an undiscounted basis. If the undiscounted cash flows are not sufficient to recover the long-lived asset's carrying value, or if we decide to sell a long-lived asset or group of assets, we adjust the carrying values of the asset downward, if necessary, to their estimated fair value. Our fair value estimates are generally based on assumptions market participants would use, including market data obtained through the sales process or an analysis of expected discounted cash flows. With the recent decline in commodity prices negatively affecting the level of natural gas and crude oil production, we concluded that a triggering event had occurred which required we test for impairment of our assets. Our undiscounted cash flows were in excess of our long-lived assets' carrying value. However, during the year ended December 31, 2015, we recorded $7.1 million of impairment costs related primarily to a write-down of a spare turbine. During the year ended December 31, 2014, we recorded $1.6 million of impairment costs primarily related to right of way costs on a canceled project. We did not record any impairments during the year ended December 31, 2013.</t>
  </si>
  <si>
    <t>Asset Retirement Obligations</t>
  </si>
  <si>
    <t xml:space="preserve">Asset Retirement Obligations We evaluate whether any future asset retirement obligations ("AROs") exist and estimate the costs for such AROs for certain future events. An ARO will be recorded in the periods where we can reasonably determine the settlement dates or the period in which the expense is incurred, and an estimated cost of the retirement obligation. Generally we do not have the intention of discontinuing the use of any significant assets or have a legal obligation to do so. Therefore, in these situations we do not have sufficient information to reasonably estimate any future AROs. No AROs were recorded for the years ended December 31, 2015 and 2014 . </t>
  </si>
  <si>
    <t>Environmental Costs and Other Contingencies</t>
  </si>
  <si>
    <t>Environmental Costs and Other Contingencies We recognize liabilities for environmental and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no specific amount in that range is more likely than any other, the low end of the range is accrued.</t>
  </si>
  <si>
    <t>Revenue Recognition</t>
  </si>
  <si>
    <t xml:space="preserve">Revenue Recognition Using the revenue recognition criteria of persuasive evidence of an exchange arrangement exists, delivery has occurred or services have been rendered and the price is fixed or determinable, we record natural gas and NGL revenue in the period when the physical product is delivered to the customer and in an amount based on the pricing terms of an executed contract. Our transportation, compression, processing, fractionation and other revenue is recognized in the period when the service is provided and includes our fee-based service revenue. In addition, collectability is evaluated on a customer-by-customer basis. New customers are subject to a credit review process, which evaluates the customers' financial position and their ability to pay. Our sale and purchase arrangements are primarily accounted for on a gross basis in the statements of operations. These transactions are contractual arrangements that establish the terms of the purchase of natural gas or NGLs at a specified location and the sale of natural gas or NGLs at a different location on the same or on another specified date. These transactions require physical delivery and transfer of the risk and reward of ownership are evidenced by title transfer, assumption of environmental risk, transportation scheduling, credit risk and counterparty nonperformance risk. We derive revenue in our business from the following types of arrangements: • Fixed-Fee. We receive a fixed-fee per unit of natural gas volume that we gather at the wellhead, process, treat, compress and/or transport for our customers, or we receive a fixed-fee per unit of NGL volume that we fractionate. Some of our arrangements also provide for a fixed-fee for guaranteed transportation capacity on our systems. • Fixed-Spread. Under these arrangements, we purchase natural gas and NGLs from producers or suppliers at receipt points on our systems at an index price plus or minus a fixed price differential and sell these volumes of natural gas and NGLs at delivery points off our systems at the same index price, plus or minus a fixed price differential. By entering into such back-to-back purchases and sales, we are able to mitigate our risk associated with changes in the general commodity price levels of natural gas and NGLs. We remain subject to variations in our fixed-spreads to the extent we are unable to precisely match volumes purchased and sold in a given time period or are unable to secure the supply or to produce or market the necessary volume of products at our anticipated differentials to the index price. • Commodity-Sensitive. In exchange for our processing services, we may remit to a customer a percentage of the proceeds from our sales, or a percentage of the physical volume, of residue natural gas and/or NGLs that result from our natural gas processing, or we may purchase NGLs from customers at set fixed NGL recoveries and retain the balance of the proceeds or physical commodity for our own account. These arrangements are generally combined with fixed-fee and fixed-spread arrangements for processing services and, therefore, represent only a portion of a processing contract's value. The revenues we receive from these arrangements directly correlate with fluctuating general commodity price levels of natural gas and NGLs and the volume of NGLs recovered relative to the fixed recovery obligations. Certain of our gathering and processing agreements provide for quarterly and annual minimum volume commitment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s of natural gas, or (ii) expired (or lapsed) through the passage of time pursuant to the terms of the applicable natural gas gathering agreement. We classify deferred revenue as a current liability for arrangements where the expiration of a customer's right to utilize shortfall payments is 12 months or less. </t>
  </si>
  <si>
    <t>Fair Value of Financial Instruments</t>
  </si>
  <si>
    <t xml:space="preserve">Fair Value of Financial Instruments Accounting guidance requires the disclosure of the fair value of all financial instruments that are not otherwise recorded at fair value in the financial statements. At December 31, 2015 and 2014 , financial instruments recorded at contractual amounts that approximate fair value include certain funds on deposit, accounts receivable, other receivables and accounts payable and accrued liabilities. The fair values of such items are not materially sensitive to shifts in market interest rates because of the short term to maturity of these instruments (See Note 6). </t>
  </si>
  <si>
    <t>Derivative Instruments</t>
  </si>
  <si>
    <t>Derivative Instruments In our normal course of business, we enter into month-ahead commodity swap contracts in order to hedge economically our exposure to certain intra-month natural gas index pricing risk. We manage our interest rate risk through interest rate swaps and interest rate caps (See Note 6). Derivative financial instruments are recorded in the consolidated balance sheets at fair value, except for derivative contracts that we qualify for and for which we have elected the normal purchase or normal sale exceptions, which are not reflected in the consolidated balance sheets or statements of operations prior to accrual of the settlement. We present our derivative assets and liabilities on a net basis. If certain criteria are met, a derivative financial instrument may be designated as a fair value hedge or cash flow hedge. The changes in fair value of cash flow hedges are deferred in accumulated other comprehensive loss, net of tax, to the extent the contracts are, or have been, effective as hedges, until the forecasted transactions impact earnings. The ineffective portion of changes in fair value of cash flow hedges is recognized immediately into earnings. On an ongoing basis, a derivative instrument designated as a cash flow hedge must be highly effective in offsetting changes in cash flows of the hedged item. If it is determined that the derivative instrument is not highly effective as a hedge, hedge accounting will be discontinued prospectively. Changes in fair value of the associated hedging instrument are then recognized immediately in earnings for the remainder of the contract term unless a new hedging relationship is designated. The assessment of effectiveness excludes counterparty default risk and our own nonperformance risk. The effect of these valuation adjustments was immaterial for the year ended December 31, 2014 . Derivative financial instruments designated as cash flow hedges must have a high correlation between price movements in the derivative and the hedged item. If and when an acceptable level of correlation no longer exists, hedge accounting ceases and changes in fair value are recognized in our statements of operations. If it becomes probable that a forecasted transaction will not occur, we immediately recognize the related deferred gains or losses in our statements of operations. Changes in fair value of the associated hedging instrument are then recognized immediately in earnings for the remainder of the contract term unless a new hedging relationship is designated. In March 2012, we entered into an interest rate swap to reduce the risks with respect to the variability of the interest rates under our Previous Credit Facility. In February 2014, we discontinued cash flow hedge accounting on a prospective basis as a result of the repayment of borrowings under our Previous Credit Facility (See Note 8). With the exception of this interest rate swap, we did not have any other derivative financial instruments designated as fair value or cash flow hedges for accounting purposes during the years ended December 31, 2015 and 2014 . For our derivative financial instruments that have not been designated as cash flow hedges for accounting purposes, changes in such instruments' fair values are recognized immediately in earnings. We do not hold or issue financial instruments or derivative financial instruments for trading purposes.</t>
  </si>
  <si>
    <t>Unit-Based Compensation</t>
  </si>
  <si>
    <t>Unit-Based Compensation Unit-based awards which settle in common units are classified as equity and are recognized in the financial statements over the vesting period at their grant date fair value. Unit-based awards which settle in cash are classified as liabilities and remeasured at every balance sheet date through settlement, such that the vested portion of the liability is adjusted to reflect its revised fair value through compensation expense. Currently, all awards granted under the Amended and Restated 2012 Long-Term Incentive Plan (the “LTIP”) will be settled in common units. Compensation expense associated with unit-based awards, adjusted for forfeitures, is recognized evenly from the date of the grant over the vesting period within operations and maintenance and general and administrative expense on our consolidated statements of operations.</t>
  </si>
  <si>
    <t>Income Taxes</t>
  </si>
  <si>
    <t>Income Taxes No provision for federal or state income taxes, except as noted below, is included in our statements of operations as such income is taxable directly to our partners.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We are subject to the Texas margin tax which qualifies as an income tax under GAAP that requires us to recognize the impact of this tax on the temporary differences between the financial statement assets and liabilities and their tax basis. Our current tax liability will be assessed based on the gross revenue apportioned to Texas. For the years ended December 31, 2015 and 2014 , there were no material temporary differences. On September 13, 2013, the U.S. Department of the Treasury and IRS issued the final and re-proposed tangible property regulations effective for tax years beginning January 1, 2014. The provisions of these regulations had no impact our financial statements.</t>
  </si>
  <si>
    <t>Uncertain Tax Positions</t>
  </si>
  <si>
    <t xml:space="preserve">Uncertain Tax Positions We evaluate the uncertainty in tax positions taken or expected to be taken in the course of preparing our consolidated financial statements to determine whether the tax positions are more likely than not of being sustained by the applicable tax authority. We believe that there are no uncertain tax positions and that no provision for income tax is required for these consolidated financial statements. </t>
  </si>
  <si>
    <t>Earnings per Unit</t>
  </si>
  <si>
    <t>Earnings per Unit Net loss per unit is calculated under the two-class method of computing earnings per unit when participating or multiple classes of securities exist. Under this method, undistributed earnings or losses for a period are allocated based on the contractual rights of each security to share in those earnings as if all of the earnings for the period had been distributed. Basic net loss per unit excludes dilution and is computed by dividing net loss attributable to limited partner common units by the weighted average number of limited partner common units outstanding during the period. Paid-in kind distributions and valuation adjustments to maximum redemption value of the Series A convertible preferred units (which converted to common units on August 4, 2014) are excluded from income available to common units in the calculation of basic earnings per unit. Dilutive net loss per unit reflects potential dilution from the potential issuance of limited partner common units. Dilutive net loss per unit is calculated using the treasury stock method. It is computed by dividing net loss attributable to limited partner common units by the weighted average number of limited partner common units outstanding during the period increased by the number of additional limited partner common units that would have been outstanding if the dilutive potential limited partner common units had been issued.</t>
  </si>
  <si>
    <t>New Accounting Pronouncements</t>
  </si>
  <si>
    <t>Recent Accounting Pronouncements Accounting standard-setting organizations frequently issue new or revised accounting pronouncements. We review and evaluate new pronouncements and existing pronouncements below to determine their impact, if any, on our consolidated financial statements. We are evaluating the impact of each pronouncement on our consolidated financial statements. In 2014, a comprehensive new revenue recognition standard that will supersede substantially all existing revenue recognition guidance under GAAP was issued. The standard's core principle is that a company will recognize revenue when it transfers promised goods or services to customers and in an amount that reflects the consideration to which the company expects to be entitled in exchange for those goods or services. In July 2015, the Financial Accounting Standards Board ("FASB") voted to defer the new revenue recognition standard. The standard is currently set to be effective in the first quarter of 2018. In 2014, a new going concern standard was issued that will update existing going concern guidance under GAAP. The standard’s new guidance relates to defining management’s responsibility to evaluate whether there is substantial doubt about an organization’s ability to continue as a going concern. Related disclosure in the notes to the consolidated financial statements will be required surrounding whether it is probable that the entity will not be able to meet its obligations as they become due within one year after the date that financial statements are issued. We are required to adopt this standard for the fiscal year ended December 31, 2016. In February 2015, the FASB issued a pronouncement that amended current consolidation guidance with regard to variable interest entities and voting interest entities. This standard will become effective beginning in 2016. In April 2015, the FASB issued a pronouncement simplifying the presentation of debt issuance costs. The amendment requires that debt issuance costs related to a recognized debt liability be presented on the balance sheet as a reduction to the carrying amount of that debt liability, consistent with the presentation for debt discounts. The recognition and measurement guidance for debt issuance costs is not affected by the amendments. In August 2015, the FASB further clarified that the SEC staff would not object to a similar capitalization and amortization of deferred issuance costs for line of credit arrangements. This standard will become effective beginning in 2016, however we have elected to early adopt this standard in this report. See Note 8. In April 2015, the FASB issued a pronouncement that specifies how to calculate historical earnings per unit for a master limited partnership with retrospectively adjusted financial statements subsequent to a drop-down acquisition. The amendments specify that for purposes of calculating historical earnings per unit under the two-class method, the earnings or losses of a transferred business before the date of a drop-down acquisition are to be allocated entirely to the general partner. In that circumstance, the previously reported earnings per unit of the limited partners would not change as a result of the drop-down acquisition. Qualitative disclosures about how the rights to the earnings or losses differ before and after the drop-down acquisition occurs for purposes of computing earnings per unit under the two-class method are also required. This standard will become effective beginning in 2016; however, we have elected to early adopt this standard in this report and have retrospectively adjusted our prior period balances related to this standard in this report. See Note 5. In September 2015, the FASB issued a pronouncement simplifying the recognition of provisional amounts that are identified during the measurement period of an acquisition. The amendments require an entity to present separately on the face of the income statement or disclose in the notes to the financial statements the portion of the amount recorded in the current period earnings by line item that would have been recorded in previous reporting periods if the adjustment to the provisional amounts had been recognized as of the acquisition date. This standard will become effective beginning in 2016. In February 2016, the FASB issued a pronouncement amending disclosure and presentation requirements for lessees and lessors to better reflect the recognition of assets and liabilities that arise from leases. The pronouncement states that a lessee should recognize a liability to make lease payments and a right-of-use asset representing its right to use the underlying asset for the lease term on the face of the balance sheet.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This standard will become effective beginning in 2019.</t>
  </si>
  <si>
    <t>SUPPLEMENTAL CASH FLOW INFORMATION Supplemental Cash Flow Information (Policies)</t>
  </si>
  <si>
    <t>Statement of Cash Flows [Abstract]</t>
  </si>
  <si>
    <t>Interest Capitalization, Policy [Policy Text Block]</t>
  </si>
  <si>
    <t xml:space="preserve">We capitalize interest on projects during their construction period. Once a project is placed in service, capitalized interest, as a component of the total cost of the construction, is depreciated over the estimated useful life of the asset constructed. </t>
  </si>
  <si>
    <t>ACQUISITIONS (Tables) - $ / shares</t>
  </si>
  <si>
    <t>May. 07, 2015</t>
  </si>
  <si>
    <t>Business Acquisition [Line Items]</t>
  </si>
  <si>
    <t>Schedule of reconciliation of the fair values of the assets acquired and liabilities assumed related to the EAI purchase price</t>
  </si>
  <si>
    <t>The fair value of the assets acquired and liabilities assumed related to the Onyx purchase price was as follows (in thousands): Purchase Price—Cash $ 38,636 Current assets $ 730 Property, plant and equipment 39,413 Total assets acquired 40,143 Current liabilities assumed (1,407 ) Other liabilities assumed (100 ) Net identifiable assets acquired $ 38,636 The amount of the consideration paid over TexStar’s net book value of the assets received and liabilities assumed of the TexStar Rich Gas System is recorded as a reduction to partners’ capital as summarized as follows (in thousands): Consideration paid (1) $ 404,414 Current assets $ 1,295 Property, plant and equipment, net 255,220 Investments in joint ventures (2) 152,050 Total assets contributed 408,565 Total liabilities assumed (3) (102,776 ) Net identifiable assets contributed $ 305,789 Consideration paid in excess of net assets contributed $ 98,625 Allocation of reduction to partners' capital: Common limited partner interest $ 45,420 Class B Convertible limited partner interest 27,925 Subordinated limited partner interest 23,308 General Partner interest 1,972 Total reduction to partners' capital $ 98,625 ____________________________________________________________________________ (1) This amount was calculated as follows: $80 million of cash plus 14,633,000 Class B Convertible Units at an issue price of $22.17 , the closing price of the Partnership’s common units on August 4, 2014. (2) Significant assets acquired through the TexStar Rich Gas System Transaction include equity interests in three joint ventures. See Note 15. (3) This amount includes $100 million of debt assumed.</t>
  </si>
  <si>
    <t>Business Acquisition, Share Price</t>
  </si>
  <si>
    <t>Schedule of unaudited pro forma financial information Predecessor includes adjustments for income from operations, including depreciation and amortization</t>
  </si>
  <si>
    <t>Revenues and net income for the previously separate entities and the combined amounts for the year ended December 31, 2015 and 2014 , are as follows (in thousands): Year Ended December 31, 2015 2014 Partnership revenues $ 691,424 $ 842,728 Valley Wells System and Compression Assets revenue 7,049 5,785 Combined revenues $ 698,473 $ 848,513 Partnership net loss $ (51,235 ) $ (31,322 ) Valley Wells System and Compression Assets net loss (4,258 ) (6,409 ) Combined net loss $ (55,493 ) $ (37,731 ) The following unaudited pro forma financial information for the year ended December 31, 2013 and the year ended December 31, 2014 assumes that the acquisition of pipelines from Onyx occurred on January 1, 2013 and includes adjustments for income from operations, including depreciation and amortization, as well as the effects of financing the transaction (in thousands, except unit information): Year Ended December 31, 2014 2013 Total revenue $ 843,376 $ 639,104 Net loss (31,400 ) (18,306 ) Net loss attributable to common unitholders (20,211 ) (9,934 ) Net loss per common unit (basic and diluted) (0.85 ) (0.68 ) Net loss attributable to subordinated unitholders (8,373 ) (9,678 ) Net loss per subordinated unit (basic and diluted) (0.69 ) (0.79 )</t>
  </si>
  <si>
    <t>EARNINGS PER LIMITED PARTNER UNIT AND DISTRIBUTIONS (Tables)</t>
  </si>
  <si>
    <t>Schedule of reconciliation of net loss attributable to limited partners and limited partner units used in basic and diluted earnings per unit calculations</t>
  </si>
  <si>
    <t xml:space="preserve">The following is a reconciliation of net loss attributable to limited partners and the limited partner units used in the basic and diluted earnings per unit calculations for the years ended December 31, 2015, 2014 and 2013 (in thousands, except per unit data): Year Ended December 31, 2015 (1) 2014 (1) 2013 Net loss $ (55,493 ) $ (37,731 ) $ (15,970 ) Series A Preferred unit fair value adjustment (2) — (4,596 ) (37 ) Series A Preferred unit in-kind distribution — (534 ) (1,633 ) General partner unit in-kind distribution (164 ) (207 ) — Net loss attributable to Holdings (4,258 ) (6,409 ) — Net loss attributable to partners $ (51,399 ) $ (36,659 ) $ (17,640 ) General partner's interest (3) $ (1,084 ) $ (693 ) $ (319 ) Limited partners' Class B Convertible interest (3) (14,225 ) (7,436 ) — Limited partners' interest (2) Common $ (24,790 ) $ (20,175 ) $ (8,683 ) Subordinated (11,300 ) (8,355 ) (8,638 ) ____________________________________________________________________________ (1) We calculate historical earnings per unit with retrospective earnings or losses of a transferred business before the date of the 2015 Holdings Acquisition allocated entirely to the General Partner. The previously reported earnings per unit of the limited partners did not change as a result of the 2015 Holdings Acquisition. (2) The valuation adjustment to maximum redemption value of the Series A Preferred Unit (defined below) in-kind distribution increased the net loss attributable to partners for the years ended December 31, 2014 and 2013 in the calculation of earnings per unit (See Note 11). (3) General Partner's and limited partners’ interests are calculated based on the allocation of net losses for the period, net of the allocation of Series A Preferred Unit in-kind distributions, Series A Preferred Unit fair value adjustments and General Partner unit in-kind distributions. The Class B Convertible Unit interest is calculated based on the allocation of only net losses for the period. Year Ended December 31, Common Units 2015 2014 2013 Interest in net loss $ (24,790 ) $ (20,175 ) $ (8,683 ) Effect of dilutive units - numerator (1) — — — Dilutive interest in net loss $ (24,790 ) $ (20,175 ) $ (8,683 ) Weighted-average units - basic 26,780,825 21,641,635 12,224,997 Effect of dilutive units - denominator (1) — — — Weighted-average units - dilutive 26,780,825 21,641,635 12,224,997 Basic and diluted net loss per common unit $ (0.93 ) $ (0.93 ) $ (0.71 ) Year Ended December 31, Subordinated Units 2015 2014 2013 Interest in net loss $ (11,300 ) $ (8,355 ) $ (8,638 ) Effect of dilutive units - numerator (1) — — — Dilutive interest in net loss $ (11,300 ) $ (8,355 ) $ (8,638 ) Weighted-average units - basic 12,213,713 12,213,713 12,213,713 Effect of dilutive units - denominator (1) — — — Weighted-average units - dilutive 12,213,713 12,213,713 12,213,713 Basic and diluted net loss per subordinated unit $ (0.93 ) $ (0.68 ) $ (0.71 ) ____________________________________________________________________________ (1) Because we had a net loss for all periods for common units and the subordinated units, the effect of the dilutive units would be anti-dilutive to the per unit calculation. Therefore, the weighted average units outstanding are the same for basic and dilutive net loss per unit for those periods. The weighted average units that were not included in the computation of diluted per unit amounts were 17,168 , 184,417 and 10,092 unvested awards granted under our LTIP for the years ended December 31, 2015, 2014 and 2013, respectively, and 1,213,257 Series A Preferred Units for the year ended December 31, 2013. </t>
  </si>
  <si>
    <t>Distributions Made to Limited Partners and General Partner</t>
  </si>
  <si>
    <t xml:space="preserve">The following table represents our distributions paid for previous periods (in thousands, except per unit data): Distributions Attributable to the Per Unit Limited Partners Payment Date Quarter Ended Distribution Common Subordinated General Partner Total 2015 November 13, 2015 September 30, 2015 $ 0.40 $ 11,368 $ — $ 459 $ 11,827 August 14, 2015 June 30, 2015 0.40 11,325 — 457 11,782 May 14, 2015 March 31, 2015 0.40 9,520 — 418 9,938 2014 February 13, 2015 December 31, 2014 0.40 (1) 9,520 3,432 (3) 416 13,368 November 14, 2014 September 30, 2014 0.40 (1) 9,520 — 413 9,933 August 14, 2014 June 30, 2014 0.40 9,399 4,886 290 14,575 May 15, 2014 March 31, 2014 0.40 8,586 4,886 290 13,762 2013 February 14, 2014 December 31, 2013 0.40 8,581 4,885 289 13,755 November 14, 2013 September 30, 2013 0.40 4,888 4,885 214 9,987 August 14, 2013 June 30, 2013 0.40 4,890 4,886 210 9,986 May 15, 2013 March 31, 2013 0.40 4,888 4,886 199 9,973 2012 February 14, 2013 December 31, 2012 0.24 (2) 2,931 2,931 120 5,982 ____________________________________________________________________________ (1) The common unit distribution in the table above includes the distribution payment to the Series A Preferred unitholders for their Series A Preferred Units converted into common units or to the units that vested as part of our LTIP (as defined below) as a result of the Holdings Transaction (See Notes 1, 11 and 13). (2) Per unit distribution of $0.24 corresponds to the minimum quarterly distribution of $0.40 per unit, or $1.60 on an annualized basis, pro-rated for the portion of the quarter following the closing of our IPO on November 7, 2012. (3) Holdings waived the requirement that any distribution owed to it for the fourth quarter be paid within 45 days of the end of the quarter. We paid a distribution of $0.28 on our 12,213,713 subordinated units in conjunction with the filing of our 2014 Annual Report on Form 10-K. </t>
  </si>
  <si>
    <t>Schedule of Paid In-Kind Distributions</t>
  </si>
  <si>
    <t>The following table represents the PIK distribution paid on the Class B Convertible Units for periods after August 4, 2014 and ended December 31, 2015 (in thousands, except per unit and in-kind distribution units): Payment Date Attributable to the Quarter Ended Per Unit Distribution In-Kind Class B Convertible Unit In-Kind Class B Convertible Distributions (1) In-Kind Unit to General Partner In-Kind General Partner Distribution Value (1) 2015 November 13, 2015 September 30, 2015 $ 0.3257 274,478 $ 1,353 5,601 $ 28 August 14, 2015 June 30, 2015 0.3257 269,758 2,994 5,505 61 May 14, 2015 March 31, 2015 0.3257 265,118 3,712 5,410 76 2014 February 13, 2015 December 31, 2014 0.3257 260,558 4,143 5,318 85 November 14, 2014 September 30, 2014 0.3257 256,078 5,467 5,226 112 ____________________________________________________________________________ (1) The fair value was calculated as required, based on the common unit price at the quarter end date for the period attributable to the distribution, multiplied by the number of units distributed. The following table represents the PIK distribution from the date of our IPO through August 4, 2014, the date on which all outstanding Series A Preferred Units were converted to common units (in thousands, except per unit and in-kind distribution units): Payment Date Attributable to the Quarter Ended (1) Per Unit Distribution In-Kind Series A Holders In-Kind Series A Distributions (2) In-Kind Unit to General Partner In-Kind General Partner Distribution Value (2) 2014 May 15, 2014 March 31, 2014 $ 0.40 31,513 $ 534 643 $ 11 2013 February 14, 2014 December 31, 2013 0.40 30,971 558 632 11 November 14, 2013 September 30, 2013 0.40 30,439 511 621 10 August 14, 2013 June 30, 2013 0.35 (3) 22,276 512 454 10 August 14, 2013 June 30, 2013 0.20 (4) 2,199 51 45 1 ____________________________________________________________________________ (1) As a result of the conversion, the Series A Preferred Unit holders (and the corresponding General Partner units) did not receive a PIK distribution for the quarters ended June 30, 2014 or September 30, 2014, but received a cash distribution on the converted common units. (2) The fair value was calculated as required, based on the common unit price at the quarter end date for the period attributable to the distribution, multiplied by the number of units distributed. (3) Per unit distribution of $0.35 corresponds to the minimum quarterly distribution of $0.40 per unit, or $1.60 on an annualized basis, pro-rated for the portion of the quarter following the issuance of 1,466,325 Series A Preferred Units and 29,925 general partner units on April 12, 2013. (4) Per unit distribution of $0.20 corresponds to the minimum quarterly distribution of $0.40 per unit, or $1.60 on an annualized basis, pro-rated for the portion of the quarter following the issuance of 248,675 Series A Preferred Units and 5,075 general partner units on May 15, 2013.</t>
  </si>
  <si>
    <t>FINANCIAL INSTRUMENTS (Tables)</t>
  </si>
  <si>
    <t>Derivatives</t>
  </si>
  <si>
    <t>Schedule of the fair value of the interest rate cap and interest rate swap liabilities</t>
  </si>
  <si>
    <t>Our interest rate swap position was as follows (in thousands): Estimated Fair Value Notional Amount Fixed Rate Effective Date Maturity Date December 31, 2015 $ 50,000 1.198 % September 30, 2014 June 30, 2016 $ (34 ) 50,000 1.196 % September 30, 2014 June 30, 2016 (34 ) 100,000 1.195 % June 30, 2015 January 1, 2017 (101 ) $ (169 ) We enter into interest rate cap contracts to effectively limit our LIBOR-based interest rate risk on the portion of debt hedged at the contracted cap rate. Our interest rate cap position was as follows (in thousands): Estimated Fair Value Notional Amount Cap Rate Effective Date Maturity Date December 31, 2015 $ 20,000 1.500 % December 31, 2014 December 31, 2016 $ 2 80,000 3.000 % June 30, 2015 June 30, 2017 2 50,000 3.000 % December 31, 2015 December 31, 2017 6 $ 10 These interest rate derivatives are not designated as cash flow hedges and as a result, changes in fair value are recognized in interest expense immediately. The fair value of our interest rate derivative transactions is determined based on a discounted cash flow method using contractual terms of the transactions. The floating coupon rate is based on observable rates consistent with the frequency of the interest cash flows. We have elected to present our interest rate derivatives net on the balance sheets. There was no effect of offsetting on the balance sheets as of December 31, 2015 and 2014. The fair values of our interest rate derivative transactions were as follows (in thousands): Significant Other Observable Inputs (Level 2) Fair Value Measurement as of December 31, 2015 December 31, 2014 Current interest rate derivative assets $ 6 $ 27 Non-current interest rate derivative assets 4 27 Current interest rate derivative (liabilities) (169 ) (175 ) Non-current interest rate derivative (liabilities) — (39 ) Total interest rate derivatives $ (159 ) $ (160 )</t>
  </si>
  <si>
    <t>Schedule of cash flow hedges effect on partners' capital and comprehensive income (loss)</t>
  </si>
  <si>
    <t>The effect of the interest rate swap designated as a cash flow hedge in our statements of changes in partners’ capital and members’ equity and comprehensive loss was as follows (in thousands): Year Ended December 31, 2015 2014 2013 Change in value recognized in other comprehensive loss - effective portion $ — $ (11 ) $ (148 ) Loss reclassified from accumulated other comprehensive loss to interest expense — 221 415</t>
  </si>
  <si>
    <t>Interest rate cap contract</t>
  </si>
  <si>
    <t>Schedule of amounts recognized in the statement of operations</t>
  </si>
  <si>
    <t>The realized and unrealized amounts recognized in interest expense associated with derivatives that are not designated as hedging instruments were as follows (in thousands): Year Ended December 31, 2015 2014 2013 Unrealized loss (gain) on interest rate derivatives $ (1 ) $ 160 $ — Realized loss on interest rate derivatives 416 316 108</t>
  </si>
  <si>
    <t>Commodity Swaps</t>
  </si>
  <si>
    <t>The realized and unrealized gain/loss on these derivatives, recognized in revenues in our statements of operations, were as follows (in thousands): Year ended December 31, 2015 2014 2013 Realized gain (loss) on commodity swap derivatives $ 214 $ 347 $ (659 ) Unrealized gain (loss) on commodity swap derivatives (111 ) (8 ) 120</t>
  </si>
  <si>
    <t>LONG-LIVED ASSETS (Tables)</t>
  </si>
  <si>
    <t>Schedule of property, plant and equipment</t>
  </si>
  <si>
    <t>Property, plant and equipment consist of the following (in thousands): Estimated Useful Life As of December 31, 2015 2014 Pipelines 15-30 $ 542,790 $ 488,592 Gas processing, treating and other plants 15 547,253 515,080 Compressors 7-15 72,750 62,741 Rights of way and easements 15 46,692 37,238 Furniture, fixtures and equipment 5 9,252 3,671 Capital lease vehicles 3-5 2,442 2,076 Total property, plant and equipment 1,221,179 1,109,398 Accumulated depreciation and amortization (212,991 ) (142,234 ) Total 1,008,188 967,164 Construction in progress 32,214 63,858 Land and other 25,599 27,548 Property, plant and equipment, net $ 1,066,001 $ 1,058,570</t>
  </si>
  <si>
    <t>LONG-TERM DEBT (Tables)</t>
  </si>
  <si>
    <t>Schedule of long-term debt</t>
  </si>
  <si>
    <t>Our outstanding debt and related information at December 31, 2015 and 2014 is as follows (in thousands): As of December 31, 2015 2014 Revolving credit facility due 2019 $ 181,695 $ 30,000 Term loans (including original issue discount of $1.8 million and $2.1 million as of December 31, 2015 and 2014, respectively) due 2021 441,464 445,629 Total long-term debt (including current portion) 623,159 475,629 Current portion of long-term debt (4,500 ) (4,500 ) Debt issuance costs (14,141 ) (16,602 ) Total long-term debt $ 604,518 $ 454,527 Outstanding letters of credit $ 18,305 $ 30,130 Remaining unused borrowings $ — $ 139,870 Year Ended December 31, 2015 2014 Weighted average interest rate 5.16 % 4.61 % Average outstanding borrowings $ 564,568 $ 308,670 Maximum borrowings $ 624,945 $ 491,875 Total 2016 2017 2018 2019 2020 Thereafter Maturity Long-term debt $ 624,945 $ 4,500 $ 4,500 $ 4,500 $ 186,195 $ 4,500 $ 420,750</t>
  </si>
  <si>
    <t>LONG-TERM DEBT Long-Term Debt: Deferred financing costs (Tables)</t>
  </si>
  <si>
    <t>Schedule of Debt Issuance Costs [Table Text Block]</t>
  </si>
  <si>
    <t xml:space="preserve">Changes in deferred financing costs are as follows (in thousands): Year Ended December 31, 2015 2014 Deferred financing costs, January 1 $ 16,602 $ 5,237 Capitalization of deferred financing costs 698 15,659 Amortization of deferred financing costs (1) (3,159 ) (4,192 ) Deferred financing costs, December 31 $ 14,141 $ 16,602 ___________________________________________________________________________ (1) This amount includes $2.3 million written off in connection with repayment of the Previous Credit Facility and contemporaneously entering into the Senior Credit Facilities in August 2014. </t>
  </si>
  <si>
    <t>COMMITMENTS AND CONTINGENT LIABILITIES (Tables)</t>
  </si>
  <si>
    <t>Schedule of Capital Lease Obligations [Table Text Block]</t>
  </si>
  <si>
    <t>he capital lease obligation amounts included on the balance sheets were as follows (in thousands): December 31, 2015 December 31, 2014 Other current liabilities $ 362 $ 455 Other non-current liabilities 522 578 Total $ 884 $ 1,033</t>
  </si>
  <si>
    <t>Schedule of future minimum annual rental commitments under capital and operating leases</t>
  </si>
  <si>
    <t xml:space="preserve">Future minimum annual rental commitments under our capital and operating leases at December 31, 2015 were as follows (in thousands): Years Ending December 31, Capital Leases Operating Leases 2016 $ 373 $ 3,634 2017 301 3,477 2018 192 3,409 2019 43 2,912 2020 — 1,148 Thereafter — 4,912 Total future payments 909 $ 19,492 Less: Imputed interest $ (52 ) Future lease payments $ 857 </t>
  </si>
  <si>
    <t>TRANSACTIONS WITH RELATED PARTIES (Tables)</t>
  </si>
  <si>
    <t>Schedule of Related Party Transactions [Table Text Block]</t>
  </si>
  <si>
    <t>We incurred fees and expenses related to the services from our affiliated directors as follows (in thousands): Year Ended December 31, 2015 2014 2013 Charlesbank $ 148 $ 340 $ 463 EIG 64 20 — Tailwater 64 20 — Total fees and expenses paid for director services to affiliated entities $ 276 $ 380 $ 463 We incurred expenses related to these reimbursements as follows (in thousands): Year Ended December 31, 2015 2014 2013 Reimbursements included in general and administrative expenses $ 15,790 $ 10,944 $ 9,364 Reimbursements included in operations and maintenance expenses 20,045 16,093 13,264 Total reimbursements to our General Partner and its affiliates $ 35,835 $ 27,037 $ 22,628</t>
  </si>
  <si>
    <t>PARTNERS' CAPITAL AND MEMBERS' EQUITY - (Tables)</t>
  </si>
  <si>
    <t>Partners' Capital [Abstract]</t>
  </si>
  <si>
    <t>Schedule of Stockholders Equity [Table Text Block]</t>
  </si>
  <si>
    <t>Our units outstanding as of December 31, 2015 are as follows (in units): Partners’ Capital Owned By Parent Series A Public Holdings Class B General Preferred Common Common Convertible Subordinated Partner Units outstanding as of December 31, 2013 1,769,915 10,390,272 — — 12,213,713 534,638 Issuance of common units — 9,200,000 — — — 187,755 Holdings Transaction — — 1,863,713 — — — Series A Convertible preferred conversion to common units (1,832,399 ) 1,762,951 252,687 — — — Issuance of Class B Convertible Units — — — 14,633,000 — — Vesting of LTIP units, net — 331,320 — — — In-kind distributions and general partner issuances to maintain 2.0% ownership 62,484 — — 256,078 — 316,459 Units outstanding as of December 31, 2014 — 21,684,543 2,116,400 14,889,078 12,213,713 1,038,852 Common unit issuance related to the Holdings Acquisition — — 4,500,000 — — — Board of Director grants — 17,185 — — — — Vesting of LTIP units, net — 102,491 — — — — In-kind distributions and general partner issuances to maintain 2.0% ownership — — — 1,069,912 — 116,113 Units outstanding as of December 31, 2015 — 21,804,219 6,616,400 15,958,990 12,213,713 1,154,965</t>
  </si>
  <si>
    <t>INCENTIVE COMPENSATION (Tables)</t>
  </si>
  <si>
    <t>Summary of information regarding the Incentive Plan unit activity</t>
  </si>
  <si>
    <t>The following table summarizes information regarding awards of units granted under the LTIP: Units Weighted-Average Fair Value at Grant Date Unvested - December 31, 2013 182,673 $ 22.55 Granted units 787,321 19.82 Forfeited units (1,050 ) 23.01 Units recaptured for tax withholdings (159,500 ) 17.06 Vested units (338,694 ) 17.45 Unvested - December 31, 2014 470,750 $ 20.45 Granted units 594,333 11.82 Forfeited units (204,530 ) 18.79 Units recaptured for tax withholdings (47,592 ) 8.41 Vested units (125,041 ) 10.36 Unvested - December 31, 2015 687,920 $ 15.56</t>
  </si>
  <si>
    <t>Schedule of Unit Based Compensation Expense</t>
  </si>
  <si>
    <t>The following table summarizes information regarding recognized compensation expense, which is included in general and administrative and operations and maintenance expense on our statements of operations (in thousands): Year Ended December 31, 2015 2014 2013 Unit-based compensation $ 4,573 $ 10,074 (1) $ 2,186 ____________________________________________________________________________ (1) This amount includes $7.2 million related to the accelerated vesting of the LTIP awards and $0.1 million related to the vesting of the Southcross Energy LLC equity equivalent units as a result of the change in control that took place on August 4, 2014.</t>
  </si>
  <si>
    <t>Schedule of Employer's Matching Contributions</t>
  </si>
  <si>
    <t>The following table summarizes information regarding contributions and the expense recognized for the matching contributions, which is included in general and administrative expense on our statements of operations (in thousands): Year Ended December 31, 2015 2014 2013 Matching contributions expensed for employee savings plan $ 709 $ 927 $ 628</t>
  </si>
  <si>
    <t>REVENUES (Tables)</t>
  </si>
  <si>
    <t>Schedule of revenues by category</t>
  </si>
  <si>
    <t>We had revenues consisting of the following categories (in thousands): Year Ended December 31, 2015 2014 2013 Sales of natural gas $ 399,828 $ 530,947 $ 405,206 Sales of NGLs and condensate 154,478 226,218 169,523 Transportation, gathering and processing fees 138,717 90,807 59,392 Other 5,450 541 601 Total revenues $ 698,473 $ 848,513 $ 634,722</t>
  </si>
  <si>
    <t>EQUITY IN JOINT VENTURES (Tables)</t>
  </si>
  <si>
    <t>CONCENTRATION OF CREDIT RISK AND TRADE ACCOUNTS RECEIVABLE CONCENTRATION OF CREDIT RISK AND TRADE ACCOUNTS RECEIVABLE (Tables)</t>
  </si>
  <si>
    <t>Schedules of Concentration of Risk, Consolidated Revenue</t>
  </si>
  <si>
    <t>Our top ten customers for the years ended December 31, 2015, 2014 and 2013 represent the following percentages of consolidated revenue: Year Ended December 31, 2015 2014 2013 Top ten customers 54.2 % 63.4 % 59.7 % The percentage of total consolidated revenue for each customer that exceeded 10% of total revenues for the years ended December 31, 2015, 2014 and 2013 was as follows: Year Ended December 31, 2015 2014 2013 Trafigura AG (a) 13.6 % 11.7 %</t>
  </si>
  <si>
    <t>SUPPLEMENTAL CASH FLOW INFORMATION (Tables)</t>
  </si>
  <si>
    <t>Supplemental Cash Flow Elements [Abstract]</t>
  </si>
  <si>
    <t>Supplemental Cash Flow Information</t>
  </si>
  <si>
    <t>SUPPLEMENTAL INFORMATION Supplemental Cash Flow Information (in thousands) Year Ended December 31, 2015 2014 2013 Supplemental Disclosures: Cash paid for interest $ 32,293 $ 16,206 $ 13,043 Cash received for tax refunds 58 205 95 Supplemental schedule of non-cash investing and financing activities: Accounts payable related to capital expenditures 5,773 29,645 4,946 Change in value recognized in other comprehensive income — 11 148 Capital lease obligation 378 708 1,396 Accrued distribution equivalent rights on the LTIP units 689 167 279 Series A Convertible preferred unit in-kind distributions and fair value adjustments — 5,129 — Class B Convertible unit issuance, net — 324,413 — Class B Convertible unit in-kind distributions 8,059 9,610 — Consideration paid in excess of purchase price for the TexStar Rich Gas System — 98,625 — Settlement of EEU liability by Southcross Energy LLC — 1,151 — Consolidation of Valley Wells' net assets — 33,165 — Non-cash capitalized interest for 2015 Holdings Acquisition — 323 — Operating expenses for Valley Wells' assets due from Holdings 1,647 — — Net assets contributed in Holdings drop-down acquisition in excess of consideration paid 29,716 — — Purchase of assets in Holdings drop-down acquisition 62,640 — — Net liabilities assumed by Holdings in Holdings drop-down acquisition 1,436 — — Receivable from Holdings for purchase of office leasehold improvements 2,320 — — Capitalization of Interest Cost We capitalize interest on projects during their construction period. Once a project is placed in service, capitalized interest, as a component of the total cost of the construction, is depreciated over the estimated useful life of the asset constructed. We incurred the following interest costs (in thousands): Year Ended December 31, 2015 2014 2013 Total interest costs $ 34,517 $ 18,649 $ 14,047 Capitalized interest included in property, plant and equipment, net (1,779 ) (3,087 ) (1,457 ) Interest expense $ 32,738 $ 15,562 $ 12,590</t>
  </si>
  <si>
    <t>Schedule of Interest Costs Incurred</t>
  </si>
  <si>
    <t>We incurred the following interest costs (in thousands): Year Ended December 31, 2015 2014 2013 Total interest costs $ 34,517 $ 18,649 $ 14,047 Capitalized interest included in property, plant and equipment, net (1,779 ) (3,087 ) (1,457 ) Interest expense $ 32,738 $ 15,562 $ 12,590</t>
  </si>
  <si>
    <t>SUPPLEMENTAL SELECTED QUARTERLY FINANCIAL INFORMATION (UNAUDITED) SUPPLEMENTAL SELECTED QUARTERLY FINANCIAL INFORMATION (UNAUDITED) (Tables)</t>
  </si>
  <si>
    <t>SCHEDULE OF SUPPLEMENTAL SELECTED QUARTERLY FINANCIAL INFORMATION (UNAUDITED)</t>
  </si>
  <si>
    <t>The following presents a summary of selected quarterly financial information (in thousands, except per unit data): Quarters ended 2015 March 31 (1) June 30 (1) September 30 (1) December 31 Revenues $ 185,939 $ 167,220 $ 179,569 $ 165,745 Gross operating margin 44,824 42,625 46,168 47,699 (Loss) income from operations (2,786 ) (3,938 ) 2,406 (5,218 ) Net loss (13,905 ) (15,450 ) (9,658 ) (16,480 ) Basic and diluted net loss per common unit (0.21 ) (0.26 ) (0.17 ) (0.29 ) Basic and diluted net loss per subordinated unit (0.21 ) (0.26 ) (0.17 ) (0.29 ) Quarters ended 2014 March 31 June 30 September 30 (1) December 31 (1) Revenues $ 213,591 $ 195,063 $ 212,676 $ 227,182 Gross operating margin 27,188 26,237 32,115 41,841 (Loss) income from operations 1,692 (1,134 ) (15,658 ) 1,872 Net loss (1,289 ) (2,961 ) (26,032 ) (2) (7,448 ) Basic and diluted net (loss) income per common unit (0.06 ) (0.34 ) (0.49 ) (0.05 ) Basic and diluted net (loss) income per subordinated unit (0.06 ) (0.11 ) (0.49 ) (0.05 ) ____________________________________________________________________________ (1) The 2015 Holdings Acquisition was deemed a transaction between entities under common control and, as such, was accounted for on an “as if pooled” basis for all periods which common control existed (which began on August 4, 2014). The Partnership’s financial results retrospectively include the financial results of the Valley Wells System and the Compression Assets for all periods ending after August 4, 2014, the date of the Holdings Transaction. (2) See Note 4.</t>
  </si>
  <si>
    <t>ORGANIZATION AND DESCRIPTION OF BUSINESS (Details) $ in Millions</t>
  </si>
  <si>
    <t>Dec. 31, 2015USD ($)segmentplantmi</t>
  </si>
  <si>
    <t>NGL pipelines acquired</t>
  </si>
  <si>
    <t>Number of gas processing plants</t>
  </si>
  <si>
    <t>Number of fractionation plants</t>
  </si>
  <si>
    <t>Pipeline, length owned | mi</t>
  </si>
  <si>
    <t>Number of reportable segments | segment</t>
  </si>
  <si>
    <t>Other Additional Capital | $</t>
  </si>
  <si>
    <t>BASIS OF PRESENTATION (Details) - USD ($)</t>
  </si>
  <si>
    <t>3 Months Ended</t>
  </si>
  <si>
    <t>Mar. 31, 2014</t>
  </si>
  <si>
    <t>Sep. 30, 2014</t>
  </si>
  <si>
    <t>fines and penalties paid</t>
  </si>
  <si>
    <t>Ownership interest in consolidated subsidiaries (as a percent)</t>
  </si>
  <si>
    <t>100.00%</t>
  </si>
  <si>
    <t>57.40%</t>
  </si>
  <si>
    <t>Expected useful lives of long-term supply and gas gathering contracts</t>
  </si>
  <si>
    <t>30 years</t>
  </si>
  <si>
    <t>Accounts Receivable</t>
  </si>
  <si>
    <t>Allowance for Doubtful Accounts Receivable, Current</t>
  </si>
  <si>
    <t>Asset Retirement Obligation [Abstract]</t>
  </si>
  <si>
    <t>Asset retirement obligation</t>
  </si>
  <si>
    <t>BASIS OF PRESENTATION BASIS OF PRESENTATION - Interest Expense (Details) - USD ($) $ in Thousands</t>
  </si>
  <si>
    <t>Interest Expense</t>
  </si>
  <si>
    <t>BASIS OF PRESENTATION BASIS OF PRESENTATION - Deferred Financing Costs (Details) - USD ($) $ in Thousands</t>
  </si>
  <si>
    <t>Write-off of Deferred Financing Costs</t>
  </si>
  <si>
    <t>Deferred Financing Costs [Roll Forward]</t>
  </si>
  <si>
    <t>Deferred financing costs, beginning balance</t>
  </si>
  <si>
    <t>Capitalization of deferred financing costs</t>
  </si>
  <si>
    <t>Amortization of deferred financing costs</t>
  </si>
  <si>
    <t>Deferred financing costs, ending balance</t>
  </si>
  <si>
    <t>LIQUIDITY CONSIDERATIONS AND EQUITY OFFERINGS (Details)</t>
  </si>
  <si>
    <t>Apr. 12, 2013USD ($)item$ / sharesshares</t>
  </si>
  <si>
    <t>Dec. 31, 2015USD ($)$ / shares</t>
  </si>
  <si>
    <t>Sep. 30, 2015USD ($)</t>
  </si>
  <si>
    <t>Dec. 31, 2015USD ($)d$ / shares</t>
  </si>
  <si>
    <t>Dec. 31, 2014USD ($)shares</t>
  </si>
  <si>
    <t>Mar. 31, 2016shares</t>
  </si>
  <si>
    <t>Nov. 29, 2013USD ($)</t>
  </si>
  <si>
    <t>Mar. 27, 2013USD ($)</t>
  </si>
  <si>
    <t>Mar. 25, 2013USD ($)</t>
  </si>
  <si>
    <t>Nov. 07, 2012USD ($)</t>
  </si>
  <si>
    <t>Schedule of Capitalization, Long-term Debt [Line Items]</t>
  </si>
  <si>
    <t>Noncash or Part Noncash Acquisition, Investments Acquired</t>
  </si>
  <si>
    <t>Amortization of financing costs</t>
  </si>
  <si>
    <t>Public offering, amount authorized</t>
  </si>
  <si>
    <t>Sponsor Equity Cure Total</t>
  </si>
  <si>
    <t>Equity cure commitment from Holdings used for the period</t>
  </si>
  <si>
    <t>Other Additional Capital</t>
  </si>
  <si>
    <t>VWAP time window | d</t>
  </si>
  <si>
    <t>VWAP floor | $ / shares</t>
  </si>
  <si>
    <t>VWAP Ceiling | $ / shares</t>
  </si>
  <si>
    <t>Senior Notes, Noncurrent</t>
  </si>
  <si>
    <t>Debt Instrument, Interest Rate, Stated Percentage</t>
  </si>
  <si>
    <t>7.00%</t>
  </si>
  <si>
    <t>Due from Affiliate, Current</t>
  </si>
  <si>
    <t>Senior Secured Credit Facility [Member]</t>
  </si>
  <si>
    <t>Maximum borrowing capacity</t>
  </si>
  <si>
    <t>Letter of Credit [Member]</t>
  </si>
  <si>
    <t>Number of succeeding quarters relating to estimated quarterly distributions used for determination of conversion of preferred units | item</t>
  </si>
  <si>
    <t>Share price | $ / shares</t>
  </si>
  <si>
    <t>Proceeds from issuance of units</t>
  </si>
  <si>
    <t>Series A Convertible Preferred Units [Member] | Senior Secured Credit Facility [Member]</t>
  </si>
  <si>
    <t>Total capital infusion</t>
  </si>
  <si>
    <t>Units authorized for public offering | shares</t>
  </si>
  <si>
    <t>Additional capital contributions</t>
  </si>
  <si>
    <t>Ownership interest held by limited partners (as a percent)</t>
  </si>
  <si>
    <t>2.00%</t>
  </si>
  <si>
    <t>Common Units [Member] | Series A Convertible Preferred Units [Member]</t>
  </si>
  <si>
    <t>Units issued and sold | shares</t>
  </si>
  <si>
    <t>Minimum [Member]</t>
  </si>
  <si>
    <t>units to be issued to Holdings for Equity Cure | shares</t>
  </si>
  <si>
    <t>Maximum [Member]</t>
  </si>
  <si>
    <t>ACQUISITIONS (Details)</t>
  </si>
  <si>
    <t>May. 08, 2015USD ($)</t>
  </si>
  <si>
    <t>May. 07, 2015USD ($)$ / shares</t>
  </si>
  <si>
    <t>Aug. 04, 2014USD ($)$ / sharesshares</t>
  </si>
  <si>
    <t>Mar. 06, 2014USD ($)plant</t>
  </si>
  <si>
    <t>Dec. 31, 2012USD ($)$ / shares</t>
  </si>
  <si>
    <t>Dec. 31, 2015USD ($)</t>
  </si>
  <si>
    <t>Sep. 30, 2015USD ($)shares</t>
  </si>
  <si>
    <t>Jun. 30, 2015USD ($)shares</t>
  </si>
  <si>
    <t>Mar. 31, 2015USD ($)</t>
  </si>
  <si>
    <t>Dec. 31, 2014USD ($)$ / shares</t>
  </si>
  <si>
    <t>Sep. 30, 2014USD ($)segment$ / shares</t>
  </si>
  <si>
    <t>Jun. 30, 2014USD ($)$ / shares</t>
  </si>
  <si>
    <t>Mar. 31, 2014USD ($)$ / shares</t>
  </si>
  <si>
    <t>Sep. 30, 2015MMcf / dhpshares</t>
  </si>
  <si>
    <t>Dec. 31, 2014USD ($)</t>
  </si>
  <si>
    <t>Dec. 31, 2014USD ($)$ / sharesshares</t>
  </si>
  <si>
    <t>Dec. 31, 2013USD ($)$ / shares</t>
  </si>
  <si>
    <t>Nov. 21, 2014USD ($)</t>
  </si>
  <si>
    <t>Payments to Acquire Businesses, Gross</t>
  </si>
  <si>
    <t>Purchase Price - Cash</t>
  </si>
  <si>
    <t>Payments to Acquire Businesses, Net of Cash Acquired</t>
  </si>
  <si>
    <t>Fair value of identifiable assets acquired</t>
  </si>
  <si>
    <t>number of power plants | plant</t>
  </si>
  <si>
    <t>Contractual Agreement, Term</t>
  </si>
  <si>
    <t>10 years</t>
  </si>
  <si>
    <t>Shares Issued, Price Per Share | $ / shares</t>
  </si>
  <si>
    <t>number of joint ventures</t>
  </si>
  <si>
    <t>Transaction costs associated with acquisition</t>
  </si>
  <si>
    <t>Unaudited Pro Forma Information</t>
  </si>
  <si>
    <t>Revenue</t>
  </si>
  <si>
    <t>Net income</t>
  </si>
  <si>
    <t>Basic and diluted net loss per subordinated unit (in dollars per share) | $ / shares</t>
  </si>
  <si>
    <t>Total revenue</t>
  </si>
  <si>
    <t>Minimum Volume Commitment</t>
  </si>
  <si>
    <t>60 MMcf/d</t>
  </si>
  <si>
    <t>Minimum Volume Commitment to Holdings</t>
  </si>
  <si>
    <t>35 MMcf/d</t>
  </si>
  <si>
    <t>Horsepower | hp</t>
  </si>
  <si>
    <t>Business Acquisition, Share Price | $ / shares</t>
  </si>
  <si>
    <t>Business Combination, Recognized Identifiable Assets Acquired, Goodwill, and Liabilities Assumed, Net</t>
  </si>
  <si>
    <t>Total assets acquired</t>
  </si>
  <si>
    <t>Business Combination, Bargain Purchase, Gain Recognized, Amount</t>
  </si>
  <si>
    <t>Related Party Transaction, Other Revenues from Transactions with Related Party</t>
  </si>
  <si>
    <t>Production Capacity | MMcf / d</t>
  </si>
  <si>
    <t>TexStar Rich Gas System [Member]</t>
  </si>
  <si>
    <t>Consideration paid in excess of purchase price for the TexStar Rich Gas System</t>
  </si>
  <si>
    <t>Current assets</t>
  </si>
  <si>
    <t>Property, plant and equipment</t>
  </si>
  <si>
    <t>Noncontrolling Interest in Joint Ventures</t>
  </si>
  <si>
    <t>Business Combination, Liabilities Arising from Contingencies, Amount Recognized</t>
  </si>
  <si>
    <t>Net identifiable assets acquired</t>
  </si>
  <si>
    <t>Pipelines</t>
  </si>
  <si>
    <t>Onyx Midstream LP &amp; Onyx Pipeline Company [Member]</t>
  </si>
  <si>
    <t>Current liabilities</t>
  </si>
  <si>
    <t>Business Combination, Recognized Identifiable Assets Acquired and Liabilities Assumed, Noncurrent Liabilities, Other</t>
  </si>
  <si>
    <t>Texoz [Member]</t>
  </si>
  <si>
    <t>Valley Wells Systems and Compression Assets [Member]</t>
  </si>
  <si>
    <t>Net Assets</t>
  </si>
  <si>
    <t>Pro Forma [Member] | Onyx Midstream LP &amp; Onyx Pipeline Company [Member]</t>
  </si>
  <si>
    <t>Common Units [Member]</t>
  </si>
  <si>
    <t>Common Stock, Shares, Issued | shares</t>
  </si>
  <si>
    <t>Class B Convertible Units [Member] | valley wells [Member]</t>
  </si>
  <si>
    <t>Subordinated Limited Partners [Member] | valley wells [Member]</t>
  </si>
  <si>
    <t>Common Limited Partners [Member]</t>
  </si>
  <si>
    <t>Net loss attributable to common unitholders</t>
  </si>
  <si>
    <t>General Partner [Member] | valley wells [Member]</t>
  </si>
  <si>
    <t>Class B Convertible Units [Member] | Class B Convertible Units [Member]</t>
  </si>
  <si>
    <t>Conversion of Stock, Shares Issued | shares</t>
  </si>
  <si>
    <t>Class B Convertible Units [Member] | Common Limited Partners [Member]</t>
  </si>
  <si>
    <t>Class B Convertible Units [Member] | General Partner [Member]</t>
  </si>
  <si>
    <t>Common Units [Member] | Pro Forma [Member] | Onyx Midstream LP &amp; Onyx Pipeline Company [Member]</t>
  </si>
  <si>
    <t>Net loss per unit - (basic and diluted) | $ / shares</t>
  </si>
  <si>
    <t>Subordinated Units [Member]</t>
  </si>
  <si>
    <t>Subordinated Units [Member] | Pro Forma [Member] | Onyx Midstream LP &amp; Onyx Pipeline Company [Member]</t>
  </si>
  <si>
    <t>Transaction-Related Costs (Details) - USD ($) $ in Millions</t>
  </si>
  <si>
    <t>Sep. 30, 2015</t>
  </si>
  <si>
    <t>Business Combination, Separately Recognized Transactions [Line Items]</t>
  </si>
  <si>
    <t>Severance Costs</t>
  </si>
  <si>
    <t>LTIP [Member]</t>
  </si>
  <si>
    <t>Share-based Compensation Arrangement by Share-based Payment Award Accelerated Compensation Cost</t>
  </si>
  <si>
    <t>Equity Equivalent Units [Member]</t>
  </si>
  <si>
    <t>Professional Fees</t>
  </si>
  <si>
    <t>EARNINGS PER LIMITED PARTNER UNIT AND DISTRIBUTIONS (Details)</t>
  </si>
  <si>
    <t>Apr. 12, 2013USD ($)shares</t>
  </si>
  <si>
    <t>Dec. 31, 2012USD ($)$ / sharesshares</t>
  </si>
  <si>
    <t>Dec. 31, 2015USD ($)shares</t>
  </si>
  <si>
    <t>Sep. 30, 2015USD ($)$ / sharesshares</t>
  </si>
  <si>
    <t>Jun. 30, 2015USD ($)$ / shares</t>
  </si>
  <si>
    <t>Mar. 31, 2015USD ($)$ / shares</t>
  </si>
  <si>
    <t>Sep. 30, 2014USD ($)$ / shares</t>
  </si>
  <si>
    <t>Dec. 31, 2013USD ($)$ / sharesshares</t>
  </si>
  <si>
    <t>Sep. 30, 2013USD ($)$ / shares</t>
  </si>
  <si>
    <t>Jun. 30, 2013USD ($)$ / shares</t>
  </si>
  <si>
    <t>Mar. 31, 2013USD ($)$ / shares</t>
  </si>
  <si>
    <t>Nov. 06, 2012USD ($)</t>
  </si>
  <si>
    <t>Dec. 31, 2015USD ($)item$ / sharesshares</t>
  </si>
  <si>
    <t>May. 15, 2013shares</t>
  </si>
  <si>
    <t>Earnings Per Unit of the Partnership</t>
  </si>
  <si>
    <t>distributable cash flow ratio</t>
  </si>
  <si>
    <t>distribution waiver period</t>
  </si>
  <si>
    <t>Series A Preferred Unit in-kind distribution and fair value adjustment</t>
  </si>
  <si>
    <t>Basic and diluted net loss per common unit (in dollars per share) | $ / shares</t>
  </si>
  <si>
    <t>Conversion of Stock, Shares Converted | shares</t>
  </si>
  <si>
    <t>Partners' Capital Account, Units | shares</t>
  </si>
  <si>
    <t>Interest in net loss</t>
  </si>
  <si>
    <t>Dilutive interest in net loss</t>
  </si>
  <si>
    <t>Weighted-average units - basic (in shares) | shares</t>
  </si>
  <si>
    <t>Weighted-average units - diluted (in shares) | shares</t>
  </si>
  <si>
    <t>Unvested common units excluded in computation of diluted per-unit amounts (in shares) | shares</t>
  </si>
  <si>
    <t>Subordinated Units</t>
  </si>
  <si>
    <t>Number of Quarters for which Quarterly Distributions in Kind Required to be Paid | item</t>
  </si>
  <si>
    <t>Preferred Unit Conversion Common Units Collective Value as Percentage of Preferred Units that will be Convertible on Satisfaction of Specified Condition</t>
  </si>
  <si>
    <t>110.00%</t>
  </si>
  <si>
    <t>Senior Secured Credit Facility [Member] | Series A Convertible Preferred Units [Member]</t>
  </si>
  <si>
    <t>General Partner [Member] | General Partner [Member]</t>
  </si>
  <si>
    <t>In Kind Distribution [Member] | Class B Convertible Units [Member]</t>
  </si>
  <si>
    <t>Distribution made to Member or Limited Partner Distributions Paid in Kind</t>
  </si>
  <si>
    <t>In Kind Distribution [Member] | Class B Convertible Units [Member] | General Partner [Member]</t>
  </si>
  <si>
    <t>In Kind Distribution [Member] | Series A Convertible Preferred Units [Member]</t>
  </si>
  <si>
    <t>Distribution Made to Member or Limited Partner Minimum Quarterly Distributions Declared Per Unit | $ / shares</t>
  </si>
  <si>
    <t>In Kind Distribution [Member] | Series A Convertible Preferred Units [Member] | General Partner [Member]</t>
  </si>
  <si>
    <t>Cash Distribution [Member]</t>
  </si>
  <si>
    <t>Distribution paid in cash</t>
  </si>
  <si>
    <t>Distribution Made to Member or Limited Partner Unit Distributions Per Unit | $ / shares</t>
  </si>
  <si>
    <t>Cash Distribution [Member] | General Partner [Member]</t>
  </si>
  <si>
    <t>Cash Distribution [Member] | Subordinated Units | Limited Partners [Member]</t>
  </si>
  <si>
    <t>Cash Distribution [Member] | Common Limited Partners [Member] | Limited Partners [Member]</t>
  </si>
  <si>
    <t>Cash Distribution [Member] | Subordinated Units [Member]</t>
  </si>
  <si>
    <t>EARNINGS PER LIMITED PARTNER UNIT AND DISTRIBUTIONS (Details 2) - USD ($)</t>
  </si>
  <si>
    <t>Aug. 04, 2014</t>
  </si>
  <si>
    <t>Nov. 14, 2013</t>
  </si>
  <si>
    <t>May. 15, 2013</t>
  </si>
  <si>
    <t>Apr. 12, 2013</t>
  </si>
  <si>
    <t>Mar. 31, 2015</t>
  </si>
  <si>
    <t>Jun. 30, 2014</t>
  </si>
  <si>
    <t>Sep. 30, 2013</t>
  </si>
  <si>
    <t>Jun. 30, 2013</t>
  </si>
  <si>
    <t>Mar. 31, 2013</t>
  </si>
  <si>
    <t>Dec. 31, 2012</t>
  </si>
  <si>
    <t>Mar. 05, 2015</t>
  </si>
  <si>
    <t>Distributions</t>
  </si>
  <si>
    <t>In-kind unit distribution, fair value</t>
  </si>
  <si>
    <t>Aggregate distributions to unitholders</t>
  </si>
  <si>
    <t>Phantom Units</t>
  </si>
  <si>
    <t>Minimum quarterly distribution (in dollars per unit)</t>
  </si>
  <si>
    <t>Minimum annual distribution (in dollars per unit)</t>
  </si>
  <si>
    <t>Ownership interest held by general partners (as a percent)</t>
  </si>
  <si>
    <t>Partners' Capital Account, Units</t>
  </si>
  <si>
    <t>Conversion of Stock, Shares Converted</t>
  </si>
  <si>
    <t>General Partner [Member] | Class B Convertible Units [Member]</t>
  </si>
  <si>
    <t>Conversion of Stock, Shares Issued</t>
  </si>
  <si>
    <t>Shares, Outstanding</t>
  </si>
  <si>
    <t>Subordinated Units [Member] | Class B Convertible Units [Member]</t>
  </si>
  <si>
    <t>Distribution Made to Member or Limited Partner Unit Distributions Per Unit</t>
  </si>
  <si>
    <t>Cash Distribution [Member] | Limited Partners [Member] | Common Units</t>
  </si>
  <si>
    <t>In Kind Distribution [Member]</t>
  </si>
  <si>
    <t>Maximum [Member] | Cash Distribution [Member]</t>
  </si>
  <si>
    <t>Distribution period</t>
  </si>
  <si>
    <t>45 years</t>
  </si>
  <si>
    <t>45 days</t>
  </si>
  <si>
    <t>Maximum [Member] | Cash Distribution [Member] | General Partner [Member]</t>
  </si>
  <si>
    <t>Incentive distribution rights as a percentage of distribution from operating surplus in excess of stated per unit amount (as a percent)</t>
  </si>
  <si>
    <t>50.00%</t>
  </si>
  <si>
    <t>Amount used to calculate additional distribution percentage (in dollars per share)</t>
  </si>
  <si>
    <t>Class B Convertible Units [Member] | In Kind Distribution [Member]</t>
  </si>
  <si>
    <t>Class B Convertible Units [Member] | In Kind Distribution [Member] | General Partner [Member]</t>
  </si>
  <si>
    <t>Issuance of general partner units</t>
  </si>
  <si>
    <t>Preferred units agreed to be sold</t>
  </si>
  <si>
    <t>Series A Convertible Preferred Units [Member] | Common Units [Member]</t>
  </si>
  <si>
    <t>Series A Convertible Preferred Units [Member] | In Kind Distribution [Member]</t>
  </si>
  <si>
    <t>Annual distribution rate (percent)</t>
  </si>
  <si>
    <t>Series A Convertible Preferred Units [Member] | In Kind Distribution [Member] | General Partner [Member]</t>
  </si>
  <si>
    <t>FINANCIAL INSTRUMENTS (Details) $ in Thousands</t>
  </si>
  <si>
    <t>1 Months Ended</t>
  </si>
  <si>
    <t>Feb. 28, 2014USD ($)</t>
  </si>
  <si>
    <t>Dec. 31, 2014USD ($)MMBTU</t>
  </si>
  <si>
    <t>Dec. 31, 2013USD ($)</t>
  </si>
  <si>
    <t>Sep. 30, 2014USD ($)</t>
  </si>
  <si>
    <t>Fair value of financial instruments</t>
  </si>
  <si>
    <t>Repayments of Lines of Credit</t>
  </si>
  <si>
    <t>Derivative liability, non-current</t>
  </si>
  <si>
    <t>Interest Rate Derivatives, at Fair Value, Net</t>
  </si>
  <si>
    <t>Derivative Asset</t>
  </si>
  <si>
    <t>Unrealized Gain (Loss) on Derivatives</t>
  </si>
  <si>
    <t>Derivative Liability</t>
  </si>
  <si>
    <t>Interest Rate Cap 1.500% [Member]</t>
  </si>
  <si>
    <t>Derivative, Cap Interest Rate</t>
  </si>
  <si>
    <t>3.00%</t>
  </si>
  <si>
    <t>1.50%</t>
  </si>
  <si>
    <t>Derivative, notional value</t>
  </si>
  <si>
    <t>Interest Rate Swap 0.327% [Member]</t>
  </si>
  <si>
    <t>Derivative, fixed interest rate</t>
  </si>
  <si>
    <t>1.1975%</t>
  </si>
  <si>
    <t>Derivative Liability, Fair Value, Gross Asset</t>
  </si>
  <si>
    <t>Interest rate swap liability</t>
  </si>
  <si>
    <t>0.54%</t>
  </si>
  <si>
    <t>Interest rate cap</t>
  </si>
  <si>
    <t>Gain (Loss) on Sale of Derivatives</t>
  </si>
  <si>
    <t>Commodity Swaps [Member]</t>
  </si>
  <si>
    <t>Volume of month-ahead swap contracts (in MMBtu) | MMBTU</t>
  </si>
  <si>
    <t>Interest Rate Swap 1.198% [Member]</t>
  </si>
  <si>
    <t>1.196%</t>
  </si>
  <si>
    <t>Interest Rate Swap 1.196% [Member]</t>
  </si>
  <si>
    <t>1.195%</t>
  </si>
  <si>
    <t>Interest Rate Cap 3.00% [Member]</t>
  </si>
  <si>
    <t>Recurring basis | Interest Rate Cap 1.500% [Member]</t>
  </si>
  <si>
    <t>Recurring basis | Interest Rate Cap 3.00% [Member]</t>
  </si>
  <si>
    <t>Recurring basis | Significant Other Observable Inputs (Level 2) | Interest rate swap liability</t>
  </si>
  <si>
    <t>Derivative Asset, Current</t>
  </si>
  <si>
    <t>Fair value measurement</t>
  </si>
  <si>
    <t>Derivatives designated as hedging instruments | Interest rate swap liability</t>
  </si>
  <si>
    <t>Change in value recognized in other comprehensive loss - effective portion</t>
  </si>
  <si>
    <t>Hedging losses related to interest rate swap contract</t>
  </si>
  <si>
    <t>Derivatives designated as hedging instruments | Interest rate cap</t>
  </si>
  <si>
    <t>Loss reclassified from accumulated other comprehensive loss to interest expense</t>
  </si>
  <si>
    <t>LIBOR | Interest rate swap liability</t>
  </si>
  <si>
    <t>Derivative, term for variable interest rate</t>
  </si>
  <si>
    <t>1 month</t>
  </si>
  <si>
    <t>Other Current Assets [Member] | Commodity Swaps [Member]</t>
  </si>
  <si>
    <t>Derivative Asset, Fair Value, Gross Asset</t>
  </si>
  <si>
    <t>FINANCIAL INSTRUMENTS (Details 2) $ in Thousands</t>
  </si>
  <si>
    <t>Unrealized loss on interest rate cap</t>
  </si>
  <si>
    <t>Realized gain /(loss) on derivatives</t>
  </si>
  <si>
    <t>Interest rate cap contract | Derivatives designated as hedging instruments</t>
  </si>
  <si>
    <t>Interest rate swap contract</t>
  </si>
  <si>
    <t>Interest rate swap contract | Derivatives designated as hedging instruments</t>
  </si>
  <si>
    <t>Other Current Assets [Member] | Commodity Swaps</t>
  </si>
  <si>
    <t>LONG-LIVED ASSETS (Details) - USD ($) $ in Thousands</t>
  </si>
  <si>
    <t>Jan. 31, 2013</t>
  </si>
  <si>
    <t>Total property, plant and equipment</t>
  </si>
  <si>
    <t>Accumulated depreciation and amortization</t>
  </si>
  <si>
    <t>Depreciation expense</t>
  </si>
  <si>
    <t>Property, plant and equipment, service charges</t>
  </si>
  <si>
    <t>Insurance recoveries</t>
  </si>
  <si>
    <t>Insurance claims deductible amount</t>
  </si>
  <si>
    <t>Estimated Insurance Recoveries</t>
  </si>
  <si>
    <t>Increase (Decrease) in Insurance Settlements Receivable</t>
  </si>
  <si>
    <t>Expected useful lives of contracts</t>
  </si>
  <si>
    <t>Property, plant and equipment excluding construction in progress and land and other</t>
  </si>
  <si>
    <t>Pipelines | Minimum [Member]</t>
  </si>
  <si>
    <t>Property, Plant and Equipment, Useful Life</t>
  </si>
  <si>
    <t>15 years</t>
  </si>
  <si>
    <t>Pipelines | Maximum [Member]</t>
  </si>
  <si>
    <t>Gas processing, treating and other plants</t>
  </si>
  <si>
    <t>Property, Plant and Equipment, Estimated Useful Lives</t>
  </si>
  <si>
    <t>Compressors</t>
  </si>
  <si>
    <t>Compressors | Minimum [Member]</t>
  </si>
  <si>
    <t>7 years</t>
  </si>
  <si>
    <t>Compressors | Maximum [Member]</t>
  </si>
  <si>
    <t>Rights of way and easements</t>
  </si>
  <si>
    <t>Furniture, fixtures &amp; equipment</t>
  </si>
  <si>
    <t>Capital lease vehicles</t>
  </si>
  <si>
    <t>Capital lease vehicles | Minimum [Member]</t>
  </si>
  <si>
    <t>3 years</t>
  </si>
  <si>
    <t>Capital lease vehicles | Maximum [Member]</t>
  </si>
  <si>
    <t>5 years</t>
  </si>
  <si>
    <t>Construction in progress</t>
  </si>
  <si>
    <t>Land and other</t>
  </si>
  <si>
    <t>LONG-TERM DEBT (Details)</t>
  </si>
  <si>
    <t>Aug. 04, 2014USD ($)</t>
  </si>
  <si>
    <t>Dec. 31, 2016</t>
  </si>
  <si>
    <t>Sep. 30, 2016</t>
  </si>
  <si>
    <t>Jun. 30, 2014shares</t>
  </si>
  <si>
    <t>LONG TERM DEBT</t>
  </si>
  <si>
    <t>Long-term Debt, Gross</t>
  </si>
  <si>
    <t>Deferred Finance Costs, Net</t>
  </si>
  <si>
    <t>Long-term Debt</t>
  </si>
  <si>
    <t>Long-term Debt, Maturities, Repayments of Principal in Next Twelve Months</t>
  </si>
  <si>
    <t>Long-term Debt, Maturities, Repayments of Principal in Rolling Year Two and Three</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Year Four and Five</t>
  </si>
  <si>
    <t>Debt Instrument, Term</t>
  </si>
  <si>
    <t>Other Long-term Debt</t>
  </si>
  <si>
    <t>Total long-term debt</t>
  </si>
  <si>
    <t>Average borrowings outstanding</t>
  </si>
  <si>
    <t>Maximum outstanding borrowings</t>
  </si>
  <si>
    <t>Proceeds from Issuance of Other Long-term Debt</t>
  </si>
  <si>
    <t>Line of Credit Facility, Interest Rate Description</t>
  </si>
  <si>
    <t>Amortization of Debt Discount (Premium)</t>
  </si>
  <si>
    <t>Debt Instrument, Periodic Payment</t>
  </si>
  <si>
    <t>remaining equity cure from sponsors</t>
  </si>
  <si>
    <t>Amortization of Financing Costs</t>
  </si>
  <si>
    <t>Long-term Line of Credit</t>
  </si>
  <si>
    <t>Credit Facility, due November 2017 [Member]</t>
  </si>
  <si>
    <t>Line of Credit Facility, Remaining Borrowing Capacity</t>
  </si>
  <si>
    <t>Basis spread on variable rate (as a percent)</t>
  </si>
  <si>
    <t>4.25%</t>
  </si>
  <si>
    <t>Leverage ratio</t>
  </si>
  <si>
    <t>Debt Instrument, Covenant Maximum Adjusted Consolidated Total Leverage Ratio</t>
  </si>
  <si>
    <t>Credit Facility, due November 2017 [Member] | Credit Agreement Covenant September 30 2013 [Member]</t>
  </si>
  <si>
    <t>Debt Instrument, Interest Rate During Period</t>
  </si>
  <si>
    <t>5.16%</t>
  </si>
  <si>
    <t>4.61%</t>
  </si>
  <si>
    <t>Secured Debt [Member]</t>
  </si>
  <si>
    <t>Preferred units agreed to be sold | shares</t>
  </si>
  <si>
    <t>Pipelines [Member]</t>
  </si>
  <si>
    <t>Eurodollar [Member]</t>
  </si>
  <si>
    <t>Debt Instrument, Interest Rate, Stated Percentage Rate Range, Minimum</t>
  </si>
  <si>
    <t>Debt Instrument, Interest Rate, Stated Percentage Rate Range, Maximum</t>
  </si>
  <si>
    <t>4.50%</t>
  </si>
  <si>
    <t>Minimum Commitment Fee [Member]</t>
  </si>
  <si>
    <t>Line of Credit Facility, Commitment Fee Percentage</t>
  </si>
  <si>
    <t>0.375%</t>
  </si>
  <si>
    <t>Maximum Commitment Fee [Member]</t>
  </si>
  <si>
    <t>0.50%</t>
  </si>
  <si>
    <t>COMMITMENTS AND CONTINGENT LIABILITIES (Details) $ in Thousands</t>
  </si>
  <si>
    <t>Dec. 31, 2015USD ($)item</t>
  </si>
  <si>
    <t>Legal Matters</t>
  </si>
  <si>
    <t>Number of pending proceedings | item</t>
  </si>
  <si>
    <t>Amortization expense related to capital leases</t>
  </si>
  <si>
    <t>Future minimum annual rental commitments under capital leases</t>
  </si>
  <si>
    <t>Capital Lease Obligations Incurred</t>
  </si>
  <si>
    <t>Expenses associated with operating leases</t>
  </si>
  <si>
    <t>Deferred Rent Credit</t>
  </si>
  <si>
    <t>COMMITMENTS AND CONTINGENT LIABILITIES (Details 2) - USD ($)</t>
  </si>
  <si>
    <t>Purchase commitments</t>
  </si>
  <si>
    <t>Capital Leases, Income Statement, Amortization Expense</t>
  </si>
  <si>
    <t>Operating Leases, Rent Expense, Net</t>
  </si>
  <si>
    <t>Capital Addition Purchase Commitments [Member]</t>
  </si>
  <si>
    <t>Commitments</t>
  </si>
  <si>
    <t>Other planned capital projects</t>
  </si>
  <si>
    <t>TRANSACTIONS WITH RELATED PARTIES (Details) - USD ($) $ / shares in Units, $ in Thousands</t>
  </si>
  <si>
    <t>Apr. 02, 2012</t>
  </si>
  <si>
    <t>Related Party Transaction [Line Items]</t>
  </si>
  <si>
    <t>Noncash Investing and Financing Transactions, Other</t>
  </si>
  <si>
    <t>Expenses incurred from transactions with related party</t>
  </si>
  <si>
    <t>Due to Affiliate</t>
  </si>
  <si>
    <t>Operating Costs and Expenses</t>
  </si>
  <si>
    <t>Related Party Transaction, Amounts of Transaction</t>
  </si>
  <si>
    <t>office move costs allocated to Holdings</t>
  </si>
  <si>
    <t>Cash purchase price (in dollars per unit)</t>
  </si>
  <si>
    <t>Units issued and sold</t>
  </si>
  <si>
    <t>Charlesbank</t>
  </si>
  <si>
    <t>Southcross Energy LLC [Member]</t>
  </si>
  <si>
    <t>compensation expense allocated to Southcross Energy</t>
  </si>
  <si>
    <t>EIG [Member]</t>
  </si>
  <si>
    <t>Related Party Transaction, Selling, General and Administrative Expenses from Transactions with Related Party</t>
  </si>
  <si>
    <t>Tailwater [Member]</t>
  </si>
  <si>
    <t>General and Administrative Expense [Member]</t>
  </si>
  <si>
    <t>Operating Expense [Member]</t>
  </si>
  <si>
    <t>valley wells [Member] | Common Units</t>
  </si>
  <si>
    <t>Equity Equivalent Units [Member] | Southcross Energy Partners LLC [Member]</t>
  </si>
  <si>
    <t>Share-based Compensation Arrangement by Share-based Payment Award, Non-Option Equity Instruments, Granted</t>
  </si>
  <si>
    <t>SERIES A CONVERTIBLE PREFERRED UNITS SERIES A CONVERTIBLE PREFERRED UNITS (Details) $ / shares in Units, $ in Thousands</t>
  </si>
  <si>
    <t>Apr. 12, 2013USD ($)itemvote$ / shares$ / unitshares</t>
  </si>
  <si>
    <t>Sep. 30, 2015shares</t>
  </si>
  <si>
    <t>Capital Unit [Line Items]</t>
  </si>
  <si>
    <t>Voting rights per preferred unit | vote</t>
  </si>
  <si>
    <t>Rate per outstanding unit per quarter for preferred units to be distributed as in-kind distributions (in dollars per unit) | $ / unit</t>
  </si>
  <si>
    <t>Rate per year of the per unit purchase price for preferred units to be distributed as in-kind distributions (as a percent)</t>
  </si>
  <si>
    <t>Rate per unit per quarter used for determination of cash distributions (in dollars per unit) | $ / unit</t>
  </si>
  <si>
    <t>Collective value of common units as a percentage of preferred units to be convertible on satisfaction of specified condition</t>
  </si>
  <si>
    <t>PARTNERS' CAPITAL AND MEMBERS' EQUITY (Details) $ / shares in Units, $ in Thousands</t>
  </si>
  <si>
    <t>May. 07, 2015USD ($)</t>
  </si>
  <si>
    <t>Nov. 13, 2014USD ($)</t>
  </si>
  <si>
    <t>Aug. 04, 2014shares</t>
  </si>
  <si>
    <t>Apr. 12, 2013$ / shares$ / unitshares</t>
  </si>
  <si>
    <t>Feb. 28, 2014USD ($)shares</t>
  </si>
  <si>
    <t>Dec. 31, 2015shares</t>
  </si>
  <si>
    <t>Jun. 30, 2015$ / sharesshares</t>
  </si>
  <si>
    <t>Mar. 31, 2015$ / shares</t>
  </si>
  <si>
    <t>Dec. 31, 2014$ / sharesshares</t>
  </si>
  <si>
    <t>Sep. 30, 2014$ / shares</t>
  </si>
  <si>
    <t>Jun. 30, 2014$ / shares</t>
  </si>
  <si>
    <t>Mar. 31, 2014$ / shares</t>
  </si>
  <si>
    <t>Dec. 31, 2013$ / sharesshares</t>
  </si>
  <si>
    <t>Sep. 30, 2013$ / shares</t>
  </si>
  <si>
    <t>Jun. 30, 2013$ / shares</t>
  </si>
  <si>
    <t>Mar. 31, 2013$ / shares</t>
  </si>
  <si>
    <t>Dec. 31, 2012$ / shares</t>
  </si>
  <si>
    <t>Dec. 31, 2015USD ($)$ / sharesshares</t>
  </si>
  <si>
    <t>Mar. 05, 2015shares</t>
  </si>
  <si>
    <t>Nov. 05, 2014shares</t>
  </si>
  <si>
    <t>Limited Partners' Capital Account [Line Items]</t>
  </si>
  <si>
    <t>Public offering, amount authorized | $</t>
  </si>
  <si>
    <t>Partners' Capital Account, Public Sale of Units Net of Offering Costs | $</t>
  </si>
  <si>
    <t>Repurchase and retirement of Southcross Energy LLC common units | $</t>
  </si>
  <si>
    <t>Preferred Stock, Participation Rights</t>
  </si>
  <si>
    <t>Capital contribution | $</t>
  </si>
  <si>
    <t>Ownership Interest Percentage of Parent in Consolidated Subsidiaries</t>
  </si>
  <si>
    <t>Share-based Compensation Arrangement by Share-based Payment Award, Accelerated Vesting, Number</t>
  </si>
  <si>
    <t>Payments to Acquire Businesses, Gross | $</t>
  </si>
  <si>
    <t>Payments to Acquire Businesses, Net of Cash Acquired | $</t>
  </si>
  <si>
    <t>Cash purchase price (in dollars per unit) | $ / shares</t>
  </si>
  <si>
    <t>Preferred Stock, Shares Outstanding</t>
  </si>
  <si>
    <t>Units authorized for public offering</t>
  </si>
  <si>
    <t>Stock Issued During Period, Shares, Share-based Compensation, Gross</t>
  </si>
  <si>
    <t>Distribution Made to Limited Partner, Unit Distribution</t>
  </si>
  <si>
    <t xml:space="preserve"> </t>
  </si>
  <si>
    <t>Limited Liability Company (LLC) or Limited Partnership (LP), Managing Member or General Partner, Ownership Interest</t>
  </si>
  <si>
    <t>Limited Partners' Capital Account, Units Authorized</t>
  </si>
  <si>
    <t>Common units outstanding</t>
  </si>
  <si>
    <t>Partners' Capital Account, Units, Acquisitions</t>
  </si>
  <si>
    <t>Common Stock, Shares, Issued</t>
  </si>
  <si>
    <t>Common units [Member]</t>
  </si>
  <si>
    <t>Estimated cost of public offering | $</t>
  </si>
  <si>
    <t>Class B Convertible Units [Member] | Subordinated Units [Member]</t>
  </si>
  <si>
    <t>Class B Convertible Units [Member] | Series A Preferred Stock [Member]</t>
  </si>
  <si>
    <t>Class B Convertible Units [Member] | Common Units</t>
  </si>
  <si>
    <t>Class B Convertible Units [Member] | Southcross Holdings Common [Member]</t>
  </si>
  <si>
    <t>Distribution Made to Limited Partner, Distributions Paid, Per Unit | $ / shares</t>
  </si>
  <si>
    <t>Cash Distribution [Member] | Maximum [Member]</t>
  </si>
  <si>
    <t>Distribution Made to Member or Limited Partner Distribution Period</t>
  </si>
  <si>
    <t>Business Acquisition, Percentage of Voting Interests Acquired</t>
  </si>
  <si>
    <t>Share-based Compensation Arrangement by Share-based Payment Award Accelerated Compensation Cost | $</t>
  </si>
  <si>
    <t>INCENTIVE COMPENSATION (Details) - USD ($)</t>
  </si>
  <si>
    <t>Unit based compensation</t>
  </si>
  <si>
    <t>Weighted-average grant date fair value</t>
  </si>
  <si>
    <t>Forfeited units (in dollars per unit)</t>
  </si>
  <si>
    <t>Unit-based compensation expense</t>
  </si>
  <si>
    <t>Share-based Compensation Arrangement by Share-based Payment Award, Options, Nonvested Options Forfeited, Number of Shares</t>
  </si>
  <si>
    <t>Share-based Compensation Arrangement by Share-based Payment Award, Expiration Period</t>
  </si>
  <si>
    <t>Units</t>
  </si>
  <si>
    <t>Vested units (in shares)</t>
  </si>
  <si>
    <t>Vested units (in dollars per share)</t>
  </si>
  <si>
    <t>Phantom Units | Minimum [Member] | Southcross Energy Partners LLC [Member]</t>
  </si>
  <si>
    <t>Percentage of voting power that must change hands resulting in a change in control for the awards to vest</t>
  </si>
  <si>
    <t>Vesting period</t>
  </si>
  <si>
    <t>Number of units grated</t>
  </si>
  <si>
    <t>Incentive Plan</t>
  </si>
  <si>
    <t>Unvested at the beginning of the period (in shares)</t>
  </si>
  <si>
    <t>Granted units (in shares)</t>
  </si>
  <si>
    <t>Units recaptured for tax withholdings (in shares)</t>
  </si>
  <si>
    <t>Unvested at the end of the period (in shares)</t>
  </si>
  <si>
    <t>Unvested at the beginning of the period (in dollars per unit)</t>
  </si>
  <si>
    <t>Granted units (in dollars per unit)</t>
  </si>
  <si>
    <t>Units recaptured for tax withholdings (in dollars per unit)</t>
  </si>
  <si>
    <t>Unvested at the end of the period (in dollars per unit)</t>
  </si>
  <si>
    <t>Fair value</t>
  </si>
  <si>
    <t>Unamortized compensation expense</t>
  </si>
  <si>
    <t>Units available for issuance (in shares)</t>
  </si>
  <si>
    <t>Long Term Incentive Plan [Member]</t>
  </si>
  <si>
    <t>Long Term Incentive Phantom Units approved</t>
  </si>
  <si>
    <t>Employee Savings Plan</t>
  </si>
  <si>
    <t>Defined Contribution Plan, Employer Matching Contribution, Percent of Employee's Contribution</t>
  </si>
  <si>
    <t>Employer matching contribution, percent of employees' gross pay</t>
  </si>
  <si>
    <t>6.00%</t>
  </si>
  <si>
    <t>Maximum annual contributions by employer, amount</t>
  </si>
  <si>
    <t>Matching contributions expensed for employee savings plan</t>
  </si>
  <si>
    <t>Share price</t>
  </si>
  <si>
    <t>Preferred Units, Authorized</t>
  </si>
  <si>
    <t>3yr vesting period [Member] | Incentive Plan</t>
  </si>
  <si>
    <t>Period of amortization of compensation expense</t>
  </si>
  <si>
    <t>1yr vesting period [Member] | Incentive Plan</t>
  </si>
  <si>
    <t>1yr vesting period</t>
  </si>
  <si>
    <t>REVENUES (Details) - USD ($) $ in Thousands</t>
  </si>
  <si>
    <t>Sales of natural gas</t>
  </si>
  <si>
    <t>Sales of NGLs and condensate</t>
  </si>
  <si>
    <t>Transportation, gathering and processing fees</t>
  </si>
  <si>
    <t>Other</t>
  </si>
  <si>
    <t>EQUITY IN JOINT VENTURES (Details) $ in Thousands</t>
  </si>
  <si>
    <t>Jun. 30, 2015USD ($)</t>
  </si>
  <si>
    <t>Sep. 30, 2014USD ($)segment</t>
  </si>
  <si>
    <t>Jun. 30, 2014USD ($)</t>
  </si>
  <si>
    <t>Mar. 31, 2014USD ($)</t>
  </si>
  <si>
    <t>Equity Method Investment Summarized Financial Information, Equity</t>
  </si>
  <si>
    <t>Assets</t>
  </si>
  <si>
    <t>Liabilities</t>
  </si>
  <si>
    <t>Members' Equity</t>
  </si>
  <si>
    <t>Liabilities and Equity</t>
  </si>
  <si>
    <t>Net Income (Loss) Attributable to Parent</t>
  </si>
  <si>
    <t>Assets, Current</t>
  </si>
  <si>
    <t>T2 Eagle Ford [Member]</t>
  </si>
  <si>
    <t>Equity Method Investment, Ownership Percentage</t>
  </si>
  <si>
    <t>T2 Cogen [Member]</t>
  </si>
  <si>
    <t>T2 LaSalle [Member]</t>
  </si>
  <si>
    <t>25.00%</t>
  </si>
  <si>
    <t>CONCENTRATION OF CREDIT RISK AND TRADE ACCOUNTS RECEIVABLE (Details) - USD ($)</t>
  </si>
  <si>
    <t>Consolidated revenue concentration</t>
  </si>
  <si>
    <t>Concentration risk percentage</t>
  </si>
  <si>
    <t>10.00%</t>
  </si>
  <si>
    <t>Sherwin | Customer concentration | Consolidated revenue</t>
  </si>
  <si>
    <t>13.60%</t>
  </si>
  <si>
    <t>11.70%</t>
  </si>
  <si>
    <t>Top ten customers | Customer concentration | Consolidated revenue</t>
  </si>
  <si>
    <t>54.20%</t>
  </si>
  <si>
    <t>63.40%</t>
  </si>
  <si>
    <t>59.70%</t>
  </si>
  <si>
    <t>SUBSEQUENT EVENTS (Details) - USD ($) $ / shares in Units, $ in Millions</t>
  </si>
  <si>
    <t>Feb. 28, 2014</t>
  </si>
  <si>
    <t>Apr. 13, 2016</t>
  </si>
  <si>
    <t>Subsequent events</t>
  </si>
  <si>
    <t>Subsequent Event [Member]</t>
  </si>
  <si>
    <t>Limited Partners' Contributed Capital</t>
  </si>
  <si>
    <t>Subsequent Event [Member] | Lenders [Domain]</t>
  </si>
  <si>
    <t>Limited partner ownership interest in Holdings</t>
  </si>
  <si>
    <t>33.34%</t>
  </si>
  <si>
    <t>Subsequent Event [Member] | EIG [Member]</t>
  </si>
  <si>
    <t>33.33%</t>
  </si>
  <si>
    <t>Subsequent Event [Member] | Tailwater [Domain]</t>
  </si>
  <si>
    <t>Subsequent Event [Member] | Tailwater [Member]</t>
  </si>
  <si>
    <t>SUBSEQUENT EVENTS (Details 2)</t>
  </si>
  <si>
    <t>Apr. 12, 2013USD ($)</t>
  </si>
  <si>
    <t>Sep. 30, 2015$ / shares</t>
  </si>
  <si>
    <t>Jun. 30, 2015$ / shares</t>
  </si>
  <si>
    <t>Dec. 31, 2014$ / shares</t>
  </si>
  <si>
    <t>Dec. 31, 2013$ / shares</t>
  </si>
  <si>
    <t>Cash</t>
  </si>
  <si>
    <t>Maximum [Member] | Cash</t>
  </si>
  <si>
    <t>Line of Credit Facility, Maximum Borrowing Capacity</t>
  </si>
  <si>
    <t>SUPPLEMENTAL CASH FLOW INFORMATION (Details) - USD ($) $ in Thousands</t>
  </si>
  <si>
    <t>May. 08, 2015</t>
  </si>
  <si>
    <t>Restructuring Cost and Reserve [Line Items]</t>
  </si>
  <si>
    <t>Interest Costs Incurred</t>
  </si>
  <si>
    <t>Change in value recognized in other comprehensive income</t>
  </si>
  <si>
    <t>Noncash Financing Activities, Accrued Distribution on Long Term Incentive Plan</t>
  </si>
  <si>
    <t>Accounts payable related to capital expenditures</t>
  </si>
  <si>
    <t>Cash received for tax refunds</t>
  </si>
  <si>
    <t>Cash paid for interest</t>
  </si>
  <si>
    <t>Other Noncash Expense</t>
  </si>
  <si>
    <t>Interest Costs Capitalized Adjustment</t>
  </si>
  <si>
    <t>Payments to Acquire Interest in Subsidiaries and Affiliates</t>
  </si>
  <si>
    <t>Common Units | valley wells [Member]</t>
  </si>
  <si>
    <t>Common Units | Class B Convertible Units [Member]</t>
  </si>
  <si>
    <t>Common Units | Series A Preferred Stock [Member]</t>
  </si>
  <si>
    <t>SUPPLEMENTAL SELECTED QUARTERLY FINANCIAL INFORMATION (UNAUDITED) SUPPLEMENTAL SELECTED QUARTERLY FINANCIAL INFORMATION (UNAUDITED) (Details) - USD ($) $ / shares in Units, $ in Thousands</t>
  </si>
  <si>
    <t>2 Months Ended</t>
  </si>
  <si>
    <t>Condensed Financial Statements, Captions [Line Items]</t>
  </si>
  <si>
    <t>Gross operating margin</t>
  </si>
  <si>
    <t>Income (loss) from operations</t>
  </si>
  <si>
    <t>Basic net (loss) income per common unit (in dollars per share)</t>
  </si>
  <si>
    <t>Diluted net (loss) income per common unit (in dollars per share)</t>
  </si>
  <si>
    <t>Basic and diluted net loss per subordinated unit (in dollars per share)</t>
  </si>
  <si>
    <t>Label</t>
  </si>
  <si>
    <t>Element</t>
  </si>
  <si>
    <t>Value</t>
  </si>
  <si>
    <t>Other Comprehensive Income (Loss), Derivatives Qualifying as Hedges, Net of Tax</t>
  </si>
  <si>
    <t>us-gaap_OtherComprehensiveIncomeLossDerivativesQualifyingAsHedgesNetOfTax</t>
  </si>
  <si>
    <t>Partners' Capital Account, Unit-based Compensation</t>
  </si>
  <si>
    <t>us-gaap_PartnersCapitalAccountUnitBasedCompensation</t>
  </si>
  <si>
    <t>Partners' Capital Account, Income Tax Withholdings on Vested Units</t>
  </si>
  <si>
    <t>sxe_PartnersCapitalAccountIncomeTaxWithholdingsonVestedUnits</t>
  </si>
  <si>
    <t>General Partner Distributions</t>
  </si>
  <si>
    <t>us-gaap_GeneralPartnerDistributions</t>
  </si>
  <si>
    <t>Partners' Capital Account, Accrued Distribution on Incentive Plan</t>
  </si>
  <si>
    <t>sxe_PartnersCapitalAccountAccruedDistributiononIncentivePlan</t>
  </si>
  <si>
    <t>Partners' Capital Account, Distributions</t>
  </si>
  <si>
    <t>us-gaap_PartnersCapitalAccountDistributions</t>
  </si>
  <si>
    <t>AOCI Attributable to Parent [Member]</t>
  </si>
  <si>
    <t>Series A Preferred Stock [Member] | General Partner [Member]</t>
  </si>
  <si>
    <t>Temporary Equity Accretion Preferred Unit In-kind Distribution</t>
  </si>
  <si>
    <t>sxe_TemporaryEquityAccretionPreferredUnitInkindDistribution</t>
  </si>
  <si>
    <t>Series A Preferred Stock [Member] | Subordinated Limited Partners [Member]</t>
  </si>
  <si>
    <t>2015 Holdings Acquisition [Member] | Southcross Holdings Common [Member]</t>
  </si>
  <si>
    <t>us-gaap_BusinessCombinationBargainPurchaseGainRecognizedAmou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4763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240817530</v>
      </c>
    </row>
    <row r="15" spans="1:3">
      <c t="s" r="A15" s="4">
        <v>24</v>
      </c>
      <c t="n" r="B15" s="6">
        <v>28433358</v>
      </c>
    </row>
    <row r="16" spans="1:3">
      <c t="s" r="A16" s="4">
        <v>25</v>
      </c>
      <c t="n" r="B16" s="6">
        <v>2015</v>
      </c>
    </row>
    <row r="17" spans="1:3">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9</v>
      </c>
      <c t="s" r="B1" s="2">
        <v>1</v>
      </c>
    </row>
    <row r="2" spans="1:2">
      <c t="s" r="B2" s="2">
        <v>2</v>
      </c>
    </row>
    <row r="3" spans="1:2">
      <c t="s" r="A3" s="3">
        <v>204</v>
      </c>
    </row>
    <row r="4" spans="1:2">
      <c t="s" r="A4" s="4">
        <v>209</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11348</v>
      </c>
      <c t="n" r="C3" s="7">
        <v>1649</v>
      </c>
    </row>
    <row r="4" spans="1:3">
      <c t="s" r="A4" s="4">
        <v>32</v>
      </c>
      <c t="n" r="B4" s="6">
        <v>39585</v>
      </c>
      <c t="n" r="C4" s="6">
        <v>74086</v>
      </c>
    </row>
    <row r="5" spans="1:3">
      <c t="s" r="A5" s="4">
        <v>33</v>
      </c>
      <c t="n" r="B5" s="6">
        <v>49734</v>
      </c>
      <c t="n" r="C5" s="6">
        <v>11325</v>
      </c>
    </row>
    <row r="6" spans="1:3">
      <c t="s" r="A6" s="4">
        <v>34</v>
      </c>
      <c t="n" r="B6" s="6">
        <v>3915</v>
      </c>
      <c t="n" r="C6" s="6">
        <v>3073</v>
      </c>
    </row>
    <row r="7" spans="1:3">
      <c t="s" r="A7" s="4">
        <v>35</v>
      </c>
      <c t="n" r="B7" s="6">
        <v>1256</v>
      </c>
      <c t="n" r="C7" s="6">
        <v>1813</v>
      </c>
    </row>
    <row r="8" spans="1:3">
      <c t="s" r="A8" s="4">
        <v>36</v>
      </c>
      <c t="n" r="B8" s="6">
        <v>105838</v>
      </c>
      <c t="n" r="C8" s="6">
        <v>91946</v>
      </c>
    </row>
    <row r="9" spans="1:3">
      <c t="s" r="A9" s="4">
        <v>37</v>
      </c>
      <c t="n" r="B9" s="6">
        <v>1066001</v>
      </c>
      <c t="n" r="C9" s="6">
        <v>1058570</v>
      </c>
    </row>
    <row r="10" spans="1:3">
      <c t="s" r="A10" s="4">
        <v>38</v>
      </c>
      <c t="n" r="B10" s="6">
        <v>1500</v>
      </c>
    </row>
    <row r="11" spans="1:3">
      <c t="s" r="A11" s="4">
        <v>39</v>
      </c>
      <c t="n" r="B11" s="6">
        <v>140526</v>
      </c>
      <c t="n" r="C11" s="6">
        <v>147098</v>
      </c>
    </row>
    <row r="12" spans="1:3">
      <c t="s" r="A12" s="4">
        <v>40</v>
      </c>
      <c t="n" r="B12" s="6">
        <v>6595</v>
      </c>
      <c t="n" r="C12" s="6">
        <v>2098</v>
      </c>
    </row>
    <row r="13" spans="1:3">
      <c t="s" r="A13" s="4">
        <v>41</v>
      </c>
      <c t="n" r="B13" s="6">
        <v>1318960</v>
      </c>
      <c t="n" r="C13" s="6">
        <v>1299712</v>
      </c>
    </row>
    <row r="14" spans="1:3">
      <c t="s" r="A14" s="3">
        <v>42</v>
      </c>
    </row>
    <row r="15" spans="1:3">
      <c t="s" r="A15" s="4">
        <v>43</v>
      </c>
      <c t="n" r="B15" s="6">
        <v>66458</v>
      </c>
      <c t="n" r="C15" s="6">
        <v>116842</v>
      </c>
    </row>
    <row r="16" spans="1:3">
      <c t="s" r="A16" s="4">
        <v>44</v>
      </c>
      <c t="n" r="B16" s="6">
        <v>7871</v>
      </c>
      <c t="n" r="C16" s="6">
        <v>12856</v>
      </c>
    </row>
    <row r="17" spans="1:3">
      <c t="s" r="A17" s="4">
        <v>45</v>
      </c>
      <c t="n" r="B17" s="6">
        <v>4500</v>
      </c>
      <c t="n" r="C17" s="6">
        <v>4500</v>
      </c>
    </row>
    <row r="18" spans="1:3">
      <c t="s" r="A18" s="4">
        <v>46</v>
      </c>
      <c t="n" r="B18" s="6">
        <v>10406</v>
      </c>
      <c t="n" r="C18" s="6">
        <v>12773</v>
      </c>
    </row>
    <row r="19" spans="1:3">
      <c t="s" r="A19" s="4">
        <v>47</v>
      </c>
      <c t="n" r="B19" s="6">
        <v>89235</v>
      </c>
      <c t="n" r="C19" s="6">
        <v>146971</v>
      </c>
    </row>
    <row r="20" spans="1:3">
      <c t="s" r="A20" s="4">
        <v>48</v>
      </c>
      <c t="n" r="B20" s="6">
        <v>604518</v>
      </c>
      <c t="n" r="C20" s="6">
        <v>454527</v>
      </c>
    </row>
    <row r="21" spans="1:3">
      <c t="s" r="A21" s="4">
        <v>49</v>
      </c>
      <c t="n" r="B21" s="6">
        <v>3871</v>
      </c>
      <c t="n" r="C21" s="6">
        <v>1110</v>
      </c>
    </row>
    <row r="22" spans="1:3">
      <c t="s" r="A22" s="4">
        <v>50</v>
      </c>
      <c t="n" r="B22" s="6">
        <v>697624</v>
      </c>
      <c t="n" r="C22" s="6">
        <v>602608</v>
      </c>
    </row>
    <row r="23" spans="1:3">
      <c t="s" r="A23" s="3">
        <v>51</v>
      </c>
    </row>
    <row r="24" spans="1:3">
      <c t="s" r="A24" s="4">
        <v>52</v>
      </c>
      <c t="n" r="B24" s="6">
        <v>0</v>
      </c>
      <c t="n" r="C24" s="6">
        <v>77320</v>
      </c>
    </row>
    <row r="25" spans="1:3">
      <c t="s" r="A25" s="3">
        <v>51</v>
      </c>
    </row>
    <row r="26" spans="1:3">
      <c t="s" r="A26" s="4">
        <v>53</v>
      </c>
      <c t="n" r="B26" s="6">
        <v>621336</v>
      </c>
      <c t="n" r="C26" s="6">
        <v>697104</v>
      </c>
    </row>
    <row r="27" spans="1:3">
      <c t="s" r="A27" s="3">
        <v>54</v>
      </c>
    </row>
    <row r="28" spans="1:3">
      <c t="s" r="A28" s="4">
        <v>55</v>
      </c>
      <c t="n" r="B28" s="6">
        <v>1318960</v>
      </c>
      <c t="n" r="C28" s="6">
        <v>1299712</v>
      </c>
    </row>
    <row r="29" spans="1:3">
      <c t="s" r="A29" s="4">
        <v>56</v>
      </c>
    </row>
    <row r="30" spans="1:3">
      <c t="s" r="A30" s="3">
        <v>51</v>
      </c>
    </row>
    <row r="31" spans="1:3">
      <c t="s" r="A31" s="4">
        <v>53</v>
      </c>
      <c t="n" r="B31" s="6">
        <v>271236</v>
      </c>
      <c t="n" r="C31" s="6">
        <v>259735</v>
      </c>
    </row>
    <row r="32" spans="1:3">
      <c t="s" r="A32" s="4">
        <v>57</v>
      </c>
    </row>
    <row r="33" spans="1:3">
      <c t="s" r="A33" s="3">
        <v>51</v>
      </c>
    </row>
    <row r="34" spans="1:3">
      <c t="s" r="A34" s="4">
        <v>53</v>
      </c>
      <c t="n" r="B34" s="6">
        <v>300596</v>
      </c>
      <c t="n" r="C34" s="6">
        <v>298833</v>
      </c>
    </row>
    <row r="35" spans="1:3">
      <c t="s" r="A35" s="4">
        <v>58</v>
      </c>
    </row>
    <row r="36" spans="1:3">
      <c t="s" r="A36" s="3">
        <v>51</v>
      </c>
    </row>
    <row r="37" spans="1:3">
      <c t="s" r="A37" s="4">
        <v>53</v>
      </c>
      <c t="n" r="B37" s="6">
        <v>37920</v>
      </c>
      <c t="n" r="C37" s="6">
        <v>48831</v>
      </c>
    </row>
    <row r="38" spans="1:3">
      <c t="s" r="A38" s="4">
        <v>59</v>
      </c>
    </row>
    <row r="39" spans="1:3">
      <c t="s" r="A39" s="3">
        <v>51</v>
      </c>
    </row>
    <row r="40" spans="1:3">
      <c t="s" r="A40" s="4">
        <v>60</v>
      </c>
      <c t="n" r="B40" s="6">
        <v>11584</v>
      </c>
      <c t="n" r="C40" s="6">
        <v>12385</v>
      </c>
    </row>
    <row r="41" spans="1:3">
      <c t="s" r="A41" s="3">
        <v>51</v>
      </c>
    </row>
    <row r="42" spans="1:3">
      <c t="s" r="A42" s="4">
        <v>53</v>
      </c>
      <c t="n" r="B42" s="7">
        <v>11584</v>
      </c>
      <c t="n" r="C42" s="7">
        <v>12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9</v>
      </c>
      <c t="s" r="B1" s="2">
        <v>1</v>
      </c>
    </row>
    <row r="2" spans="1:2">
      <c t="s" r="B2" s="2">
        <v>2</v>
      </c>
    </row>
    <row r="3" spans="1:2">
      <c t="s" r="A3" s="3">
        <v>230</v>
      </c>
    </row>
    <row r="4" spans="1:2">
      <c t="s" r="A4" s="4">
        <v>229</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49</v>
      </c>
    </row>
    <row r="4" spans="1:2">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80"/>
  </cols>
  <sheetData>
    <row r="1" spans="1:2">
      <c t="s" r="A1" s="1">
        <v>252</v>
      </c>
      <c t="s" r="B1" s="2">
        <v>1</v>
      </c>
    </row>
    <row r="2" spans="1:2">
      <c t="s" r="B2" s="2">
        <v>2</v>
      </c>
    </row>
    <row r="3" spans="1:2">
      <c t="s" r="A3" s="3">
        <v>197</v>
      </c>
    </row>
    <row r="4" spans="1:2">
      <c t="s" r="A4" s="4">
        <v>253</v>
      </c>
      <c t="s" r="B4" s="4">
        <v>254</v>
      </c>
    </row>
    <row r="5" spans="1:2">
      <c t="s" r="A5" s="4">
        <v>255</v>
      </c>
      <c t="s" r="B5" s="4">
        <v>256</v>
      </c>
    </row>
    <row r="6" spans="1:2">
      <c t="s" r="A6" s="4">
        <v>257</v>
      </c>
      <c t="s" r="B6" s="4">
        <v>258</v>
      </c>
    </row>
    <row r="7" spans="1:2">
      <c t="s" r="A7" s="4">
        <v>259</v>
      </c>
      <c t="s" r="B7" s="4">
        <v>260</v>
      </c>
    </row>
    <row r="8" spans="1:2">
      <c t="s" r="A8" s="4">
        <v>261</v>
      </c>
      <c t="s" r="B8" s="4">
        <v>262</v>
      </c>
    </row>
    <row r="9" spans="1:2">
      <c t="s" r="A9" s="4">
        <v>263</v>
      </c>
      <c t="s" r="B9" s="4">
        <v>264</v>
      </c>
    </row>
    <row r="10" spans="1:2">
      <c t="s" r="A10" s="4">
        <v>265</v>
      </c>
      <c t="s" r="B10" s="4">
        <v>266</v>
      </c>
    </row>
    <row r="11" spans="1:2">
      <c t="s" r="A11" s="4">
        <v>267</v>
      </c>
      <c t="s" r="B11" s="4">
        <v>268</v>
      </c>
    </row>
    <row r="12" spans="1:2">
      <c t="s" r="A12" s="4">
        <v>269</v>
      </c>
      <c t="s" r="B12" s="4">
        <v>270</v>
      </c>
    </row>
    <row r="13" spans="1:2">
      <c t="s" r="A13" s="4">
        <v>271</v>
      </c>
      <c t="s" r="B13" s="4">
        <v>272</v>
      </c>
    </row>
    <row r="14" spans="1:2">
      <c t="s" r="A14" s="4">
        <v>273</v>
      </c>
      <c t="s" r="B14" s="4">
        <v>274</v>
      </c>
    </row>
    <row r="15" spans="1:2">
      <c t="s" r="A15" s="4">
        <v>275</v>
      </c>
      <c t="s" r="B15" s="4">
        <v>276</v>
      </c>
    </row>
    <row r="16" spans="1:2">
      <c t="s" r="A16" s="4">
        <v>277</v>
      </c>
      <c t="s" r="B16" s="4">
        <v>278</v>
      </c>
    </row>
    <row r="17" spans="1:2">
      <c t="s" r="A17" s="4">
        <v>279</v>
      </c>
      <c t="s" r="B17" s="4">
        <v>280</v>
      </c>
    </row>
    <row r="18" spans="1:2">
      <c t="s" r="A18" s="4">
        <v>281</v>
      </c>
      <c t="s" r="B18" s="4">
        <v>282</v>
      </c>
    </row>
    <row r="19" spans="1:2">
      <c t="s" r="A19" s="4">
        <v>283</v>
      </c>
      <c t="s" r="B19" s="4">
        <v>284</v>
      </c>
    </row>
    <row r="20" spans="1:2">
      <c t="s" r="A20" s="4">
        <v>285</v>
      </c>
      <c t="s" r="B20"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291</v>
      </c>
      <c t="s" r="B1" s="2">
        <v>1</v>
      </c>
    </row>
    <row r="2" spans="1:3">
      <c t="s" r="B2" s="2">
        <v>2</v>
      </c>
      <c t="s" r="C2" s="2">
        <v>292</v>
      </c>
    </row>
    <row r="3" spans="1:3">
      <c t="s" r="A3" s="3">
        <v>293</v>
      </c>
    </row>
    <row r="4" spans="1:3">
      <c t="s" r="A4" s="4">
        <v>294</v>
      </c>
      <c t="s" r="B4" s="4">
        <v>295</v>
      </c>
    </row>
    <row r="5" spans="1:3">
      <c t="s" r="A5" s="4">
        <v>296</v>
      </c>
      <c t="n" r="C5" s="8">
        <v>13.92</v>
      </c>
    </row>
    <row r="6" spans="1:3">
      <c t="s" r="A6" s="4">
        <v>297</v>
      </c>
      <c t="s" r="B6"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61</v>
      </c>
      <c t="s" r="B1" s="2">
        <v>2</v>
      </c>
      <c t="s" r="C1" s="2">
        <v>29</v>
      </c>
    </row>
    <row r="2" spans="1:3">
      <c t="s" r="A2" s="4">
        <v>56</v>
      </c>
    </row>
    <row r="3" spans="1:3">
      <c t="s" r="A3" s="3">
        <v>51</v>
      </c>
    </row>
    <row r="4" spans="1:3">
      <c t="s" r="A4" s="4">
        <v>62</v>
      </c>
      <c t="n" r="B4" s="6">
        <v>23800943</v>
      </c>
      <c t="n" r="C4" s="6">
        <v>12253985</v>
      </c>
    </row>
    <row r="5" spans="1:3">
      <c t="s" r="A5" s="4">
        <v>58</v>
      </c>
    </row>
    <row r="6" spans="1:3">
      <c t="s" r="A6" s="3">
        <v>51</v>
      </c>
    </row>
    <row r="7" spans="1:3">
      <c t="s" r="A7" s="4">
        <v>62</v>
      </c>
      <c t="n" r="B7" s="6">
        <v>12213713</v>
      </c>
      <c t="n" r="C7" s="6">
        <v>12213713</v>
      </c>
    </row>
    <row r="8" spans="1:3">
      <c t="s" r="A8" s="4">
        <v>63</v>
      </c>
    </row>
    <row r="9" spans="1:3">
      <c t="s" r="A9" s="3">
        <v>51</v>
      </c>
    </row>
    <row r="10" spans="1:3">
      <c t="s" r="A10" s="4">
        <v>64</v>
      </c>
      <c t="n" r="B10" s="6">
        <v>14889078</v>
      </c>
      <c t="n" r="C10" s="6">
        <v>1769915</v>
      </c>
    </row>
    <row r="11" spans="1:3">
      <c t="s" r="A11" s="4">
        <v>65</v>
      </c>
      <c t="n" r="B11" s="6">
        <v>14889078</v>
      </c>
      <c t="n" r="C11" s="6">
        <v>17699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207</v>
      </c>
    </row>
    <row r="4" spans="1:2">
      <c t="s" r="A4" s="4">
        <v>300</v>
      </c>
      <c t="s" r="B4" s="4">
        <v>301</v>
      </c>
    </row>
    <row r="5" spans="1:2">
      <c t="s" r="A5" s="4">
        <v>302</v>
      </c>
      <c t="s" r="B5" s="4">
        <v>303</v>
      </c>
    </row>
    <row r="6" spans="1:2">
      <c t="s" r="A6" s="4">
        <v>304</v>
      </c>
      <c t="s" r="B6"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307</v>
      </c>
    </row>
    <row r="4" spans="1:2">
      <c t="s" r="A4" s="4">
        <v>308</v>
      </c>
      <c t="s" r="B4" s="4">
        <v>309</v>
      </c>
    </row>
    <row r="5" spans="1:2">
      <c t="s" r="A5" s="4">
        <v>310</v>
      </c>
      <c t="s" r="B5" s="4">
        <v>311</v>
      </c>
    </row>
    <row r="6" spans="1:2">
      <c t="s" r="A6" s="4">
        <v>312</v>
      </c>
    </row>
    <row r="7" spans="1:2">
      <c t="s" r="A7" s="3">
        <v>307</v>
      </c>
    </row>
    <row r="8" spans="1:2">
      <c t="s" r="A8" s="4">
        <v>313</v>
      </c>
      <c t="s" r="B8" s="4">
        <v>314</v>
      </c>
    </row>
    <row r="9" spans="1:2">
      <c t="s" r="A9" s="4">
        <v>315</v>
      </c>
    </row>
    <row r="10" spans="1:2">
      <c t="s" r="A10" s="3">
        <v>307</v>
      </c>
    </row>
    <row r="11" spans="1:2">
      <c t="s" r="A11" s="4">
        <v>313</v>
      </c>
      <c t="s" r="B11"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7</v>
      </c>
      <c t="s" r="B1" s="2">
        <v>1</v>
      </c>
    </row>
    <row r="2" spans="1:2">
      <c t="s" r="B2" s="2">
        <v>2</v>
      </c>
    </row>
    <row r="3" spans="1:2">
      <c t="s" r="A3" s="3">
        <v>214</v>
      </c>
    </row>
    <row r="4" spans="1:2">
      <c t="s" r="A4" s="4">
        <v>318</v>
      </c>
      <c t="s" r="B4" s="4">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20</v>
      </c>
      <c t="s" r="B1" s="2">
        <v>1</v>
      </c>
    </row>
    <row r="2" spans="1:2">
      <c t="s" r="B2" s="2">
        <v>2</v>
      </c>
    </row>
    <row r="3" spans="1:2">
      <c t="s" r="A3" s="3">
        <v>217</v>
      </c>
    </row>
    <row r="4" spans="1:2">
      <c t="s" r="A4" s="4">
        <v>321</v>
      </c>
      <c t="s" r="B4"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23</v>
      </c>
      <c t="s" r="B1" s="2">
        <v>1</v>
      </c>
    </row>
    <row r="2" spans="1:2">
      <c t="s" r="B2" s="2">
        <v>2</v>
      </c>
    </row>
    <row r="3" spans="1:2">
      <c t="s" r="A3" s="3">
        <v>217</v>
      </c>
    </row>
    <row r="4" spans="1:2">
      <c t="s" r="A4" s="4">
        <v>324</v>
      </c>
      <c t="s" r="B4" s="4">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20</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31</v>
      </c>
      <c t="s" r="B1" s="2">
        <v>1</v>
      </c>
    </row>
    <row r="2" spans="1:2">
      <c t="s" r="B2" s="2">
        <v>2</v>
      </c>
    </row>
    <row r="3" spans="1:2">
      <c t="s" r="A3" s="3">
        <v>223</v>
      </c>
    </row>
    <row r="4" spans="1:2">
      <c t="s" r="A4" s="4">
        <v>332</v>
      </c>
      <c t="s" r="B4"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4</v>
      </c>
      <c t="s" r="B1" s="2">
        <v>1</v>
      </c>
    </row>
    <row r="2" spans="1:2">
      <c t="s" r="B2" s="2">
        <v>2</v>
      </c>
    </row>
    <row r="3" spans="1:2">
      <c t="s" r="A3" s="3">
        <v>335</v>
      </c>
    </row>
    <row r="4" spans="1:2">
      <c t="s" r="A4" s="4">
        <v>336</v>
      </c>
      <c t="s" r="B4"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38</v>
      </c>
      <c t="s" r="B1" s="2">
        <v>1</v>
      </c>
    </row>
    <row r="2" spans="1:2">
      <c t="s" r="B2" s="2">
        <v>2</v>
      </c>
    </row>
    <row r="3" spans="1:2">
      <c t="s" r="A3" s="3">
        <v>232</v>
      </c>
    </row>
    <row r="4" spans="1:2">
      <c t="s" r="A4" s="4">
        <v>339</v>
      </c>
      <c t="s" r="B4" s="4">
        <v>340</v>
      </c>
    </row>
    <row r="5" spans="1:2">
      <c t="s" r="A5" s="4">
        <v>341</v>
      </c>
      <c t="s" r="B5" s="4">
        <v>342</v>
      </c>
    </row>
    <row r="6" spans="1:2">
      <c t="s" r="A6" s="4">
        <v>343</v>
      </c>
      <c t="s" r="B6"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45</v>
      </c>
      <c t="s" r="B1" s="2">
        <v>1</v>
      </c>
    </row>
    <row r="2" spans="1:2">
      <c t="s" r="B2" s="2">
        <v>2</v>
      </c>
    </row>
    <row r="3" spans="1:2">
      <c t="s" r="A3" s="3">
        <v>236</v>
      </c>
    </row>
    <row r="4" spans="1:2">
      <c t="s" r="A4" s="4">
        <v>346</v>
      </c>
      <c t="s" r="B4"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v>
      </c>
      <c t="s" r="B1" s="2">
        <v>1</v>
      </c>
    </row>
    <row r="2" spans="1:4">
      <c t="s" r="B2" s="2">
        <v>2</v>
      </c>
      <c t="s" r="C2" s="2">
        <v>29</v>
      </c>
      <c t="s" r="D2" s="2">
        <v>67</v>
      </c>
    </row>
    <row r="3" spans="1:4">
      <c t="s" r="A3" s="4">
        <v>10</v>
      </c>
      <c t="s" r="B3" s="4">
        <v>11</v>
      </c>
    </row>
    <row r="4" spans="1:4">
      <c t="s" r="A4" s="4">
        <v>68</v>
      </c>
      <c t="n" r="B4" s="7">
        <v>603815</v>
      </c>
      <c t="n" r="C4" s="7">
        <v>835246</v>
      </c>
      <c t="n" r="D4" s="7">
        <v>634722</v>
      </c>
    </row>
    <row r="5" spans="1:4">
      <c t="s" r="A5" s="4">
        <v>69</v>
      </c>
      <c t="n" r="B5" s="6">
        <v>94658</v>
      </c>
      <c t="n" r="C5" s="6">
        <v>13267</v>
      </c>
      <c t="n" r="D5" s="6">
        <v>0</v>
      </c>
    </row>
    <row r="6" spans="1:4">
      <c t="s" r="A6" s="4">
        <v>70</v>
      </c>
      <c t="n" r="B6" s="6">
        <v>698473</v>
      </c>
      <c t="n" r="C6" s="6">
        <v>848513</v>
      </c>
      <c t="n" r="D6" s="6">
        <v>634722</v>
      </c>
    </row>
    <row r="7" spans="1:4">
      <c t="s" r="A7" s="3">
        <v>71</v>
      </c>
    </row>
    <row r="8" spans="1:4">
      <c t="s" r="A8" s="4">
        <v>72</v>
      </c>
      <c t="n" r="B8" s="6">
        <v>517157</v>
      </c>
      <c t="n" r="C8" s="6">
        <v>721132</v>
      </c>
      <c t="n" r="D8" s="6">
        <v>541176</v>
      </c>
    </row>
    <row r="9" spans="1:4">
      <c t="s" r="A9" s="4">
        <v>73</v>
      </c>
      <c t="n" r="B9" s="6">
        <v>82529</v>
      </c>
      <c t="n" r="C9" s="6">
        <v>59915</v>
      </c>
      <c t="n" r="D9" s="6">
        <v>41254</v>
      </c>
    </row>
    <row r="10" spans="1:4">
      <c t="s" r="A10" s="4">
        <v>74</v>
      </c>
      <c t="n" r="B10" s="6">
        <v>-70814</v>
      </c>
      <c t="n" r="C10" s="6">
        <v>-46050</v>
      </c>
      <c t="n" r="D10" s="6">
        <v>-33548</v>
      </c>
    </row>
    <row r="11" spans="1:4">
      <c t="s" r="A11" s="4">
        <v>75</v>
      </c>
      <c t="n" r="B11" s="6">
        <v>30026</v>
      </c>
      <c t="n" r="C11" s="6">
        <v>32723</v>
      </c>
      <c t="n" r="D11" s="6">
        <v>21764</v>
      </c>
    </row>
    <row r="12" spans="1:4">
      <c t="s" r="A12" s="4">
        <v>76</v>
      </c>
      <c t="n" r="B12" s="6">
        <v>7067</v>
      </c>
      <c t="n" r="C12" s="6">
        <v>1556</v>
      </c>
      <c t="n" r="D12" s="6">
        <v>0</v>
      </c>
    </row>
    <row r="13" spans="1:4">
      <c t="s" r="A13" s="4">
        <v>77</v>
      </c>
      <c t="n" r="B13" s="6">
        <v>416</v>
      </c>
      <c t="n" r="C13" s="6">
        <v>365</v>
      </c>
      <c t="n" r="D13" s="6">
        <v>25</v>
      </c>
    </row>
    <row r="14" spans="1:4">
      <c t="s" r="A14" s="4">
        <v>78</v>
      </c>
      <c t="n" r="B14" s="6">
        <v>708009</v>
      </c>
      <c t="n" r="C14" s="6">
        <v>861741</v>
      </c>
      <c t="n" r="D14" s="6">
        <v>637717</v>
      </c>
    </row>
    <row r="15" spans="1:4">
      <c t="s" r="A15" s="4">
        <v>79</v>
      </c>
      <c t="n" r="B15" s="6">
        <v>-9536</v>
      </c>
      <c t="n" r="C15" s="6">
        <v>-13228</v>
      </c>
      <c t="n" r="D15" s="6">
        <v>-2995</v>
      </c>
    </row>
    <row r="16" spans="1:4">
      <c t="s" r="A16" s="4">
        <v>80</v>
      </c>
      <c t="n" r="B16" s="6">
        <v>-13452</v>
      </c>
      <c t="n" r="C16" s="6">
        <v>-6496</v>
      </c>
      <c t="n" r="D16" s="6">
        <v>0</v>
      </c>
    </row>
    <row r="17" spans="1:4">
      <c t="s" r="A17" s="4">
        <v>81</v>
      </c>
      <c t="n" r="B17" s="6">
        <v>-32738</v>
      </c>
      <c t="n" r="C17" s="6">
        <v>-15562</v>
      </c>
      <c t="n" r="D17" s="6">
        <v>-12590</v>
      </c>
    </row>
    <row r="18" spans="1:4">
      <c t="s" r="A18" s="4">
        <v>82</v>
      </c>
      <c t="n" r="B18" s="6">
        <v>0</v>
      </c>
      <c t="n" r="C18" s="6">
        <v>-2316</v>
      </c>
    </row>
    <row r="19" spans="1:4">
      <c t="s" r="A19" s="4">
        <v>83</v>
      </c>
      <c t="n" r="B19" s="6">
        <v>0</v>
      </c>
      <c t="n" r="C19" s="6">
        <v>-77</v>
      </c>
      <c t="n" r="D19" s="6">
        <v>0</v>
      </c>
    </row>
    <row r="20" spans="1:4">
      <c t="s" r="A20" s="4">
        <v>84</v>
      </c>
      <c t="n" r="B20" s="6">
        <v>46190</v>
      </c>
      <c t="n" r="C20" s="6">
        <v>24451</v>
      </c>
      <c t="n" r="D20" s="6">
        <v>12590</v>
      </c>
    </row>
    <row r="21" spans="1:4">
      <c t="s" r="A21" s="4">
        <v>85</v>
      </c>
      <c t="n" r="B21" s="6">
        <v>-55726</v>
      </c>
      <c t="n" r="C21" s="6">
        <v>-37679</v>
      </c>
      <c t="n" r="D21" s="6">
        <v>-15585</v>
      </c>
    </row>
    <row r="22" spans="1:4">
      <c t="s" r="A22" s="4">
        <v>86</v>
      </c>
      <c t="n" r="B22" s="6">
        <v>233</v>
      </c>
      <c t="n" r="C22" s="6">
        <v>-52</v>
      </c>
      <c t="n" r="D22" s="6">
        <v>-385</v>
      </c>
    </row>
    <row r="23" spans="1:4">
      <c t="s" r="A23" s="4">
        <v>87</v>
      </c>
      <c t="n" r="B23" s="6">
        <v>55493</v>
      </c>
      <c t="n" r="C23" s="6">
        <v>37731</v>
      </c>
      <c t="n" r="D23" s="6">
        <v>15970</v>
      </c>
    </row>
    <row r="24" spans="1:4">
      <c t="s" r="A24" s="4">
        <v>88</v>
      </c>
      <c t="n" r="B24" s="6">
        <v>0</v>
      </c>
      <c t="n" r="C24" s="6">
        <v>-4596</v>
      </c>
      <c t="n" r="D24" s="6">
        <v>-1670</v>
      </c>
    </row>
    <row r="25" spans="1:4">
      <c t="s" r="A25" s="4">
        <v>89</v>
      </c>
      <c t="n" r="D25" s="6">
        <v>0</v>
      </c>
    </row>
    <row r="26" spans="1:4">
      <c t="s" r="A26" s="4">
        <v>90</v>
      </c>
      <c t="n" r="B26" s="6">
        <v>-51399</v>
      </c>
      <c t="n" r="C26" s="6">
        <v>-36659</v>
      </c>
      <c t="n" r="D26" s="7">
        <v>-17640</v>
      </c>
    </row>
    <row r="27" spans="1:4">
      <c t="s" r="A27" s="3">
        <v>91</v>
      </c>
    </row>
    <row r="28" spans="1:4">
      <c t="s" r="A28" s="4">
        <v>92</v>
      </c>
      <c t="n" r="B28" s="7">
        <v>-55493</v>
      </c>
    </row>
    <row r="29" spans="1:4">
      <c t="s" r="A29" s="3">
        <v>93</v>
      </c>
    </row>
    <row r="30" spans="1:4">
      <c t="s" r="A30" s="4">
        <v>94</v>
      </c>
      <c t="n" r="B30" s="8">
        <v>-0.93</v>
      </c>
      <c t="n" r="D30" s="8">
        <v>-0.71</v>
      </c>
    </row>
    <row r="31" spans="1:4">
      <c t="s" r="A31" s="4">
        <v>95</v>
      </c>
    </row>
    <row r="32" spans="1:4">
      <c t="s" r="A32" s="3">
        <v>71</v>
      </c>
    </row>
    <row r="33" spans="1:4">
      <c t="s" r="A33" s="4">
        <v>87</v>
      </c>
      <c t="n" r="C33" s="6">
        <v>693</v>
      </c>
      <c t="n" r="D33" s="7">
        <v>319</v>
      </c>
    </row>
    <row r="34" spans="1:4">
      <c t="s" r="A34" s="4">
        <v>88</v>
      </c>
      <c t="n" r="C34" s="6">
        <v>-208</v>
      </c>
      <c t="n" r="D34" s="6">
        <v>-1670</v>
      </c>
    </row>
    <row r="35" spans="1:4">
      <c t="s" r="A35" s="4">
        <v>89</v>
      </c>
      <c t="n" r="B35" s="7">
        <v>-164</v>
      </c>
      <c t="n" r="C35" s="6">
        <v>207</v>
      </c>
      <c t="n" r="D35" s="6">
        <v>-33</v>
      </c>
    </row>
    <row r="36" spans="1:4">
      <c t="s" r="A36" s="4">
        <v>56</v>
      </c>
    </row>
    <row r="37" spans="1:4">
      <c t="s" r="A37" s="3">
        <v>71</v>
      </c>
    </row>
    <row r="38" spans="1:4">
      <c t="s" r="A38" s="4">
        <v>87</v>
      </c>
      <c t="n" r="C38" s="6">
        <v>15155</v>
      </c>
      <c t="n" r="D38" s="6">
        <v>7829</v>
      </c>
    </row>
    <row r="39" spans="1:4">
      <c t="s" r="A39" s="4">
        <v>89</v>
      </c>
      <c t="n" r="D39" s="6">
        <v>-17</v>
      </c>
    </row>
    <row r="40" spans="1:4">
      <c t="s" r="A40" s="3">
        <v>91</v>
      </c>
    </row>
    <row r="41" spans="1:4">
      <c t="s" r="A41" s="4">
        <v>96</v>
      </c>
      <c t="n" r="B41" s="6">
        <v>-24790</v>
      </c>
      <c t="n" r="D41" s="6">
        <v>-8683</v>
      </c>
    </row>
    <row r="42" spans="1:4">
      <c t="s" r="A42" s="4">
        <v>92</v>
      </c>
      <c t="n" r="B42" s="7">
        <v>-24790</v>
      </c>
      <c t="n" r="C42" s="7">
        <v>-20175</v>
      </c>
      <c t="n" r="D42" s="7">
        <v>-8683</v>
      </c>
    </row>
    <row r="43" spans="1:4">
      <c t="s" r="A43" s="3">
        <v>93</v>
      </c>
    </row>
    <row r="44" spans="1:4">
      <c t="s" r="A44" s="4">
        <v>97</v>
      </c>
      <c t="n" r="B44" s="6">
        <v>26781</v>
      </c>
      <c t="n" r="C44" s="6">
        <v>21642</v>
      </c>
      <c t="n" r="D44" s="6">
        <v>12225</v>
      </c>
    </row>
    <row r="45" spans="1:4">
      <c t="s" r="A45" s="4">
        <v>98</v>
      </c>
      <c t="n" r="B45" s="8">
        <v>-0.93</v>
      </c>
      <c t="n" r="C45" s="8">
        <v>-0.93</v>
      </c>
      <c t="n" r="D45" s="8">
        <v>-0.71</v>
      </c>
    </row>
    <row r="46" spans="1:4">
      <c t="s" r="A46" s="4">
        <v>58</v>
      </c>
    </row>
    <row r="47" spans="1:4">
      <c t="s" r="A47" s="3">
        <v>71</v>
      </c>
    </row>
    <row r="48" spans="1:4">
      <c t="s" r="A48" s="4">
        <v>87</v>
      </c>
      <c t="n" r="C48" s="7">
        <v>8105</v>
      </c>
      <c t="n" r="D48" s="7">
        <v>7822</v>
      </c>
    </row>
    <row r="49" spans="1:4">
      <c t="s" r="A49" s="4">
        <v>88</v>
      </c>
      <c t="n" r="C49" s="6">
        <v>-3193</v>
      </c>
    </row>
    <row r="50" spans="1:4">
      <c t="s" r="A50" s="4">
        <v>89</v>
      </c>
      <c t="n" r="D50" s="6">
        <v>-16</v>
      </c>
    </row>
    <row r="51" spans="1:4">
      <c t="s" r="A51" s="3">
        <v>91</v>
      </c>
    </row>
    <row r="52" spans="1:4">
      <c t="s" r="A52" s="4">
        <v>92</v>
      </c>
      <c t="n" r="B52" s="7">
        <v>-11300</v>
      </c>
      <c t="n" r="C52" s="7">
        <v>-8355</v>
      </c>
      <c t="n" r="D52" s="7">
        <v>-8638</v>
      </c>
    </row>
    <row r="53" spans="1:4">
      <c t="s" r="A53" s="3">
        <v>93</v>
      </c>
    </row>
    <row r="54" spans="1:4">
      <c t="s" r="A54" s="4">
        <v>97</v>
      </c>
      <c t="n" r="B54" s="6">
        <v>12214</v>
      </c>
      <c t="n" r="C54" s="6">
        <v>12214</v>
      </c>
      <c t="n" r="D54" s="6">
        <v>12214</v>
      </c>
    </row>
    <row r="55" spans="1:4">
      <c t="s" r="A55" s="4">
        <v>98</v>
      </c>
      <c t="n" r="B55" s="8">
        <v>-0.93</v>
      </c>
      <c t="n" r="C55" s="8">
        <v>-0.68</v>
      </c>
      <c t="n" r="D55" s="8">
        <v>-0.71</v>
      </c>
    </row>
    <row r="56" spans="1:4">
      <c t="s" r="A56" s="4">
        <v>99</v>
      </c>
    </row>
    <row r="57" spans="1:4">
      <c t="s" r="A57" s="3">
        <v>71</v>
      </c>
    </row>
    <row r="58" spans="1:4">
      <c t="s" r="A58" s="4">
        <v>90</v>
      </c>
      <c t="n" r="B58" s="7">
        <v>-4258</v>
      </c>
      <c t="n" r="C58" s="7">
        <v>-6409</v>
      </c>
    </row>
    <row r="59" spans="1:4">
      <c t="s" r="A59" s="4">
        <v>100</v>
      </c>
    </row>
    <row r="60" spans="1:4">
      <c t="s" r="A60" s="3">
        <v>93</v>
      </c>
    </row>
    <row r="61" spans="1:4">
      <c t="s" r="A61" s="4">
        <v>101</v>
      </c>
      <c t="n" r="B61" s="8">
        <v>1.6</v>
      </c>
      <c t="n" r="C61" s="8">
        <v>1.6</v>
      </c>
      <c t="n" r="D61" s="8">
        <v>1.6</v>
      </c>
    </row>
    <row r="62" spans="1:4">
      <c t="s" r="A62" s="4">
        <v>102</v>
      </c>
    </row>
    <row r="63" spans="1:4">
      <c t="s" r="A63" s="3">
        <v>71</v>
      </c>
    </row>
    <row r="64" spans="1:4">
      <c t="s" r="A64" s="4">
        <v>88</v>
      </c>
      <c t="n" r="B64" s="7">
        <v>0</v>
      </c>
      <c t="n" r="C64" s="7">
        <v>4596</v>
      </c>
      <c t="n" r="D64" s="7">
        <v>37</v>
      </c>
    </row>
    <row r="65" spans="1:4">
      <c t="s" r="A65" s="4">
        <v>103</v>
      </c>
      <c t="n" r="B65" s="7">
        <v>0</v>
      </c>
      <c t="n" r="C65" s="7">
        <v>534</v>
      </c>
      <c t="n" r="D65" s="7">
        <v>16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4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43</v>
      </c>
    </row>
    <row r="4" spans="1:2">
      <c t="s" r="A4" s="4">
        <v>350</v>
      </c>
      <c t="s" r="B4" s="4">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52</v>
      </c>
      <c t="s" r="B1" s="2">
        <v>1</v>
      </c>
    </row>
    <row r="2" spans="1:2">
      <c t="s" r="B2" s="2">
        <v>2</v>
      </c>
    </row>
    <row r="3" spans="1:2">
      <c t="s" r="A3" s="3">
        <v>353</v>
      </c>
    </row>
    <row r="4" spans="1:2">
      <c t="s" r="A4" s="4">
        <v>354</v>
      </c>
      <c t="s" r="B4" s="4">
        <v>355</v>
      </c>
    </row>
    <row r="5" spans="1:2">
      <c t="s" r="A5" s="4">
        <v>356</v>
      </c>
      <c t="s" r="B5" s="4">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49</v>
      </c>
    </row>
    <row r="4" spans="1:2">
      <c t="s" r="A4" s="4">
        <v>359</v>
      </c>
      <c t="s" r="B4" s="4">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5"/>
  </cols>
  <sheetData>
    <row r="1" spans="1:2">
      <c t="s" r="A1" s="1">
        <v>361</v>
      </c>
      <c t="s" r="B1" s="2">
        <v>1</v>
      </c>
    </row>
    <row r="2" spans="1:2">
      <c t="s" r="B2" s="2">
        <v>362</v>
      </c>
    </row>
    <row r="3" spans="1:2">
      <c t="s" r="A3" s="3">
        <v>194</v>
      </c>
    </row>
    <row r="4" spans="1:2">
      <c t="s" r="A4" s="4">
        <v>363</v>
      </c>
      <c t="n" r="B4" s="6">
        <v>2</v>
      </c>
    </row>
    <row r="5" spans="1:2">
      <c t="s" r="A5" s="4">
        <v>364</v>
      </c>
      <c t="n" r="B5" s="6">
        <v>4</v>
      </c>
    </row>
    <row r="6" spans="1:2">
      <c t="s" r="A6" s="4">
        <v>365</v>
      </c>
      <c t="n" r="B6" s="6">
        <v>2</v>
      </c>
    </row>
    <row r="7" spans="1:2">
      <c t="s" r="A7" s="4">
        <v>366</v>
      </c>
      <c t="n" r="B7" s="6">
        <v>3138</v>
      </c>
    </row>
    <row r="8" spans="1:2">
      <c t="s" r="A8" s="4">
        <v>367</v>
      </c>
      <c t="n" r="B8" s="6">
        <v>1</v>
      </c>
    </row>
    <row r="9" spans="1:2">
      <c t="s" r="A9" s="4">
        <v>368</v>
      </c>
      <c t="n" r="B9" s="7">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s>
  <sheetData>
    <row r="1" spans="1:6">
      <c t="s" r="A1" s="1">
        <v>369</v>
      </c>
      <c t="s" r="B1" s="2">
        <v>370</v>
      </c>
      <c t="s" r="C1" s="2">
        <v>1</v>
      </c>
    </row>
    <row r="2" spans="1:6">
      <c t="s" r="B2" s="2">
        <v>371</v>
      </c>
      <c t="s" r="C2" s="2">
        <v>2</v>
      </c>
      <c t="s" r="D2" s="2">
        <v>29</v>
      </c>
      <c t="s" r="E2" s="2">
        <v>67</v>
      </c>
      <c t="s" r="F2" s="2">
        <v>372</v>
      </c>
    </row>
    <row r="3" spans="1:6">
      <c t="s" r="A3" s="3">
        <v>197</v>
      </c>
    </row>
    <row r="4" spans="1:6">
      <c t="s" r="A4" s="4">
        <v>373</v>
      </c>
      <c t="n" r="B4" s="7">
        <v>0</v>
      </c>
      <c t="n" r="C4" s="7">
        <v>100000</v>
      </c>
    </row>
    <row r="5" spans="1:6">
      <c t="s" r="A5" s="3">
        <v>253</v>
      </c>
    </row>
    <row r="6" spans="1:6">
      <c t="s" r="A6" s="4">
        <v>374</v>
      </c>
      <c t="s" r="C6" s="4">
        <v>375</v>
      </c>
      <c t="s" r="F6" s="4">
        <v>376</v>
      </c>
    </row>
    <row r="7" spans="1:6">
      <c t="s" r="A7" s="3">
        <v>265</v>
      </c>
    </row>
    <row r="8" spans="1:6">
      <c t="s" r="A8" s="4">
        <v>377</v>
      </c>
      <c t="s" r="C8" s="4">
        <v>378</v>
      </c>
    </row>
    <row r="9" spans="1:6">
      <c t="s" r="A9" s="4">
        <v>76</v>
      </c>
      <c t="n" r="C9" s="7">
        <v>7067000</v>
      </c>
      <c t="n" r="D9" s="7">
        <v>1556000</v>
      </c>
      <c t="n" r="E9" s="7">
        <v>0</v>
      </c>
    </row>
    <row r="10" spans="1:6">
      <c t="s" r="A10" s="3">
        <v>379</v>
      </c>
    </row>
    <row r="11" spans="1:6">
      <c t="s" r="A11" s="4">
        <v>380</v>
      </c>
      <c t="n" r="C11" s="7">
        <v>100000</v>
      </c>
      <c t="n" r="D11" s="6">
        <v>0</v>
      </c>
    </row>
    <row r="12" spans="1:6">
      <c t="s" r="A12" s="3">
        <v>381</v>
      </c>
    </row>
    <row r="13" spans="1:6">
      <c t="s" r="A13" s="4">
        <v>382</v>
      </c>
      <c t="n" r="D13" s="7">
        <v>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3</v>
      </c>
      <c t="s" r="B1" s="2">
        <v>1</v>
      </c>
    </row>
    <row r="2" spans="1:4">
      <c t="s" r="B2" s="2">
        <v>2</v>
      </c>
      <c t="s" r="C2" s="2">
        <v>29</v>
      </c>
      <c t="s" r="D2" s="2">
        <v>67</v>
      </c>
    </row>
    <row r="3" spans="1:4">
      <c t="s" r="A3" s="3">
        <v>197</v>
      </c>
    </row>
    <row r="4" spans="1:4">
      <c t="s" r="A4" s="4">
        <v>384</v>
      </c>
      <c t="n" r="B4" s="7">
        <v>32738</v>
      </c>
      <c t="n" r="C4" s="7">
        <v>15562</v>
      </c>
      <c t="n" r="D4" s="7">
        <v>125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5</v>
      </c>
      <c t="s" r="B1" s="2">
        <v>1</v>
      </c>
    </row>
    <row r="2" spans="1:3">
      <c t="s" r="B2" s="2">
        <v>2</v>
      </c>
      <c t="s" r="C2" s="2">
        <v>29</v>
      </c>
    </row>
    <row r="3" spans="1:3">
      <c t="s" r="A3" s="3">
        <v>197</v>
      </c>
    </row>
    <row r="4" spans="1:3">
      <c t="s" r="A4" s="4">
        <v>386</v>
      </c>
      <c t="n" r="B4" s="7">
        <v>-2300</v>
      </c>
    </row>
    <row r="5" spans="1:3">
      <c t="s" r="A5" s="3">
        <v>387</v>
      </c>
    </row>
    <row r="6" spans="1:3">
      <c t="s" r="A6" s="4">
        <v>388</v>
      </c>
      <c t="n" r="B6" s="6">
        <v>16602</v>
      </c>
      <c t="n" r="C6" s="7">
        <v>5237</v>
      </c>
    </row>
    <row r="7" spans="1:3">
      <c t="s" r="A7" s="4">
        <v>389</v>
      </c>
      <c t="n" r="B7" s="6">
        <v>698</v>
      </c>
      <c t="n" r="C7" s="6">
        <v>15659</v>
      </c>
    </row>
    <row r="8" spans="1:3">
      <c t="s" r="A8" s="4">
        <v>390</v>
      </c>
      <c t="n" r="B8" s="6">
        <v>3159</v>
      </c>
      <c t="n" r="C8" s="6">
        <v>4192</v>
      </c>
    </row>
    <row r="9" spans="1:3">
      <c t="s" r="A9" s="4">
        <v>391</v>
      </c>
      <c t="n" r="B9" s="7">
        <v>14141</v>
      </c>
      <c t="n" r="C9" s="7">
        <v>166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21"/>
    <col customWidth="1" max="5" min="5" width="32"/>
    <col customWidth="1" max="6" min="6" width="27"/>
    <col customWidth="1" max="7" min="7" width="20"/>
    <col customWidth="1" max="8" min="8" width="21"/>
    <col customWidth="1" max="9" min="9" width="21"/>
    <col customWidth="1" max="10" min="10" width="21"/>
    <col customWidth="1" max="11" min="11" width="21"/>
  </cols>
  <sheetData>
    <row r="1" spans="1:11">
      <c t="s" r="A1" s="1">
        <v>392</v>
      </c>
      <c t="s" r="B1" s="2">
        <v>393</v>
      </c>
      <c t="s" r="C1" s="2">
        <v>394</v>
      </c>
      <c t="s" r="D1" s="2">
        <v>395</v>
      </c>
      <c t="s" r="E1" s="2">
        <v>396</v>
      </c>
      <c t="s" r="F1" s="2">
        <v>397</v>
      </c>
      <c t="s" r="G1" s="2">
        <v>398</v>
      </c>
      <c t="s" r="H1" s="2">
        <v>399</v>
      </c>
      <c t="s" r="I1" s="2">
        <v>400</v>
      </c>
      <c t="s" r="J1" s="2">
        <v>401</v>
      </c>
      <c t="s" r="K1" s="2">
        <v>402</v>
      </c>
    </row>
    <row r="2" spans="1:11">
      <c t="s" r="A2" s="3">
        <v>403</v>
      </c>
    </row>
    <row r="3" spans="1:11">
      <c t="s" r="A3" s="4">
        <v>10</v>
      </c>
      <c t="s" r="E3" s="4">
        <v>11</v>
      </c>
    </row>
    <row r="4" spans="1:11">
      <c t="s" r="A4" s="4">
        <v>404</v>
      </c>
      <c t="n" r="C4" s="7">
        <v>14900000</v>
      </c>
      <c t="n" r="D4" s="7">
        <v>10000000</v>
      </c>
      <c t="n" r="E4" s="7">
        <v>3000000</v>
      </c>
    </row>
    <row r="5" spans="1:11">
      <c t="s" r="A5" s="4">
        <v>405</v>
      </c>
      <c t="n" r="E5" s="6">
        <v>3159000</v>
      </c>
      <c t="n" r="F5" s="7">
        <v>4192000</v>
      </c>
    </row>
    <row r="6" spans="1:11">
      <c t="s" r="A6" s="4">
        <v>406</v>
      </c>
      <c t="n" r="H6" s="7">
        <v>675000000</v>
      </c>
    </row>
    <row r="7" spans="1:11">
      <c t="s" r="A7" s="4">
        <v>407</v>
      </c>
      <c t="n" r="C7" s="6">
        <v>13000000</v>
      </c>
      <c t="n" r="D7" s="7">
        <v>13000000</v>
      </c>
      <c t="n" r="E7" s="6">
        <v>13000000</v>
      </c>
    </row>
    <row r="8" spans="1:11">
      <c t="s" r="A8" s="4">
        <v>408</v>
      </c>
      <c t="n" r="E8" s="6">
        <v>11900000</v>
      </c>
    </row>
    <row r="9" spans="1:11">
      <c t="s" r="A9" s="4">
        <v>409</v>
      </c>
      <c t="n" r="C9" s="7">
        <v>50000000</v>
      </c>
      <c t="n" r="E9" s="7">
        <v>50000000</v>
      </c>
    </row>
    <row r="10" spans="1:11">
      <c t="s" r="A10" s="4">
        <v>410</v>
      </c>
      <c t="n" r="E10" s="6">
        <v>15</v>
      </c>
    </row>
    <row r="11" spans="1:11">
      <c t="s" r="A11" s="4">
        <v>411</v>
      </c>
      <c t="n" r="C11" s="8">
        <v>0.89</v>
      </c>
      <c t="n" r="E11" s="8">
        <v>0.89</v>
      </c>
    </row>
    <row r="12" spans="1:11">
      <c t="s" r="A12" s="4">
        <v>412</v>
      </c>
      <c t="n" r="C12" s="8">
        <v>1.48</v>
      </c>
      <c t="n" r="E12" s="8">
        <v>1.48</v>
      </c>
    </row>
    <row r="13" spans="1:11">
      <c t="s" r="A13" s="4">
        <v>413</v>
      </c>
      <c t="n" r="C13" s="7">
        <v>14000000</v>
      </c>
      <c t="n" r="E13" s="7">
        <v>14000000</v>
      </c>
    </row>
    <row r="14" spans="1:11">
      <c t="s" r="A14" s="4">
        <v>414</v>
      </c>
      <c t="s" r="C14" s="4">
        <v>415</v>
      </c>
      <c t="s" r="E14" s="4">
        <v>415</v>
      </c>
    </row>
    <row r="15" spans="1:11">
      <c t="s" r="A15" s="4">
        <v>416</v>
      </c>
      <c t="n" r="C15" s="7">
        <v>49700000</v>
      </c>
      <c t="n" r="E15" s="7">
        <v>49700000</v>
      </c>
      <c t="n" r="F15" s="7">
        <v>11300000</v>
      </c>
    </row>
    <row r="16" spans="1:11">
      <c t="s" r="A16" s="4">
        <v>417</v>
      </c>
    </row>
    <row r="17" spans="1:11">
      <c t="s" r="A17" s="3">
        <v>403</v>
      </c>
    </row>
    <row r="18" spans="1:11">
      <c t="s" r="A18" s="4">
        <v>418</v>
      </c>
      <c t="n" r="C18" s="7">
        <v>350000000</v>
      </c>
      <c t="n" r="E18" s="7">
        <v>350000000</v>
      </c>
      <c t="n" r="I18" s="7">
        <v>250000000</v>
      </c>
      <c t="n" r="J18" s="7">
        <v>350000000</v>
      </c>
    </row>
    <row r="19" spans="1:11">
      <c t="s" r="A19" s="4">
        <v>419</v>
      </c>
    </row>
    <row r="20" spans="1:11">
      <c t="s" r="A20" s="3">
        <v>403</v>
      </c>
    </row>
    <row r="21" spans="1:11">
      <c t="s" r="A21" s="4">
        <v>418</v>
      </c>
      <c t="n" r="B21" s="7">
        <v>75000000</v>
      </c>
      <c t="n" r="K21" s="7">
        <v>200000000</v>
      </c>
    </row>
    <row r="22" spans="1:11">
      <c t="s" r="A22" s="4">
        <v>102</v>
      </c>
    </row>
    <row r="23" spans="1:11">
      <c t="s" r="A23" s="3">
        <v>403</v>
      </c>
    </row>
    <row r="24" spans="1:11">
      <c t="s" r="A24" s="4">
        <v>420</v>
      </c>
      <c t="n" r="B24" s="6">
        <v>4</v>
      </c>
    </row>
    <row r="25" spans="1:11">
      <c t="s" r="A25" s="4">
        <v>421</v>
      </c>
      <c t="n" r="B25" s="8">
        <v>22.86</v>
      </c>
    </row>
    <row r="26" spans="1:11">
      <c t="s" r="A26" s="4">
        <v>422</v>
      </c>
      <c t="n" r="B26" s="7">
        <v>39200000</v>
      </c>
    </row>
    <row r="27" spans="1:11">
      <c t="s" r="A27" s="4">
        <v>423</v>
      </c>
    </row>
    <row r="28" spans="1:11">
      <c t="s" r="A28" s="3">
        <v>403</v>
      </c>
    </row>
    <row r="29" spans="1:11">
      <c t="s" r="A29" s="4">
        <v>424</v>
      </c>
      <c t="n" r="B29" s="6">
        <v>40000000</v>
      </c>
    </row>
    <row r="30" spans="1:11">
      <c t="s" r="A30" s="4">
        <v>95</v>
      </c>
    </row>
    <row r="31" spans="1:11">
      <c t="s" r="A31" s="3">
        <v>403</v>
      </c>
    </row>
    <row r="32" spans="1:11">
      <c t="s" r="A32" s="4">
        <v>425</v>
      </c>
      <c t="n" r="F32" s="6">
        <v>187755</v>
      </c>
    </row>
    <row r="33" spans="1:11">
      <c t="s" r="A33" s="4">
        <v>426</v>
      </c>
      <c t="n" r="B33" s="7">
        <v>800000</v>
      </c>
    </row>
    <row r="34" spans="1:11">
      <c t="s" r="A34" s="4">
        <v>427</v>
      </c>
      <c t="s" r="B34" s="4">
        <v>428</v>
      </c>
    </row>
    <row r="35" spans="1:11">
      <c t="s" r="A35" s="4">
        <v>429</v>
      </c>
    </row>
    <row r="36" spans="1:11">
      <c t="s" r="A36" s="3">
        <v>403</v>
      </c>
    </row>
    <row r="37" spans="1:11">
      <c t="s" r="A37" s="4">
        <v>430</v>
      </c>
      <c t="n" r="B37" s="6">
        <v>1715000</v>
      </c>
    </row>
    <row r="38" spans="1:11">
      <c t="s" r="A38" s="4">
        <v>431</v>
      </c>
    </row>
    <row r="39" spans="1:11">
      <c t="s" r="A39" s="3">
        <v>403</v>
      </c>
    </row>
    <row r="40" spans="1:11">
      <c t="s" r="A40" s="4">
        <v>432</v>
      </c>
      <c t="n" r="G40" s="6">
        <v>8000000</v>
      </c>
    </row>
    <row r="41" spans="1:11">
      <c t="s" r="A41" s="4">
        <v>433</v>
      </c>
    </row>
    <row r="42" spans="1:11">
      <c t="s" r="A42" s="3">
        <v>403</v>
      </c>
    </row>
    <row r="43" spans="1:11">
      <c t="s" r="A43" s="4">
        <v>432</v>
      </c>
      <c t="n" r="G43" s="6">
        <v>13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T13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7"/>
    <col customWidth="1" max="5" min="5" width="26"/>
    <col customWidth="1" max="6" min="6" width="31"/>
    <col customWidth="1" max="7" min="7" width="21"/>
    <col customWidth="1" max="8" min="8" width="27"/>
    <col customWidth="1" max="9" min="9" width="27"/>
    <col customWidth="1" max="10" min="10" width="21"/>
    <col customWidth="1" max="11" min="11" width="31"/>
    <col customWidth="1" max="12" min="12" width="38"/>
    <col customWidth="1" max="13" min="13" width="31"/>
    <col customWidth="1" max="14" min="14" width="31"/>
    <col customWidth="1" max="15" min="15" width="30"/>
    <col customWidth="1" max="16" min="16" width="21"/>
    <col customWidth="1" max="17" min="17" width="31"/>
    <col customWidth="1" max="18" min="18" width="37"/>
    <col customWidth="1" max="19" min="19" width="31"/>
    <col customWidth="1" max="20" min="20" width="21"/>
  </cols>
  <sheetData>
    <row r="1" spans="1:20">
      <c t="s" r="A1" s="1">
        <v>434</v>
      </c>
      <c t="s" r="B1" s="2">
        <v>435</v>
      </c>
      <c t="s" r="C1" s="2">
        <v>436</v>
      </c>
      <c t="s" r="D1" s="2">
        <v>437</v>
      </c>
      <c t="s" r="E1" s="2">
        <v>438</v>
      </c>
      <c t="s" r="F1" s="2">
        <v>439</v>
      </c>
      <c t="s" r="G1" s="2">
        <v>440</v>
      </c>
      <c t="s" r="H1" s="2">
        <v>441</v>
      </c>
      <c t="s" r="I1" s="2">
        <v>442</v>
      </c>
      <c t="s" r="J1" s="2">
        <v>443</v>
      </c>
      <c t="s" r="K1" s="2">
        <v>444</v>
      </c>
      <c t="s" r="L1" s="2">
        <v>445</v>
      </c>
      <c t="s" r="M1" s="2">
        <v>446</v>
      </c>
      <c t="s" r="N1" s="2">
        <v>447</v>
      </c>
      <c t="s" r="O1" s="2">
        <v>448</v>
      </c>
      <c t="s" r="P1" s="2">
        <v>449</v>
      </c>
      <c t="s" r="Q1" s="2">
        <v>394</v>
      </c>
      <c t="s" r="R1" s="2">
        <v>450</v>
      </c>
      <c t="s" r="S1" s="2">
        <v>451</v>
      </c>
      <c t="s" r="T1" s="2">
        <v>452</v>
      </c>
    </row>
    <row r="2" spans="1:20">
      <c t="s" r="A2" s="3">
        <v>203</v>
      </c>
    </row>
    <row r="3" spans="1:20">
      <c t="s" r="A3" s="4">
        <v>10</v>
      </c>
      <c t="s" r="Q3" s="4">
        <v>11</v>
      </c>
    </row>
    <row r="4" spans="1:20">
      <c t="s" r="A4" s="4">
        <v>453</v>
      </c>
      <c t="n" r="C4" s="7">
        <v>77600000</v>
      </c>
      <c t="n" r="Q4" s="7">
        <v>80000000</v>
      </c>
    </row>
    <row r="5" spans="1:20">
      <c t="s" r="A5" s="3">
        <v>454</v>
      </c>
    </row>
    <row r="6" spans="1:20">
      <c t="s" r="A6" s="4">
        <v>455</v>
      </c>
      <c t="n" r="C6" s="7">
        <v>15000000</v>
      </c>
      <c t="n" r="Q6" s="6">
        <v>0</v>
      </c>
      <c t="n" r="R6" s="7">
        <v>-44038000</v>
      </c>
    </row>
    <row r="7" spans="1:20">
      <c t="s" r="A7" s="3">
        <v>456</v>
      </c>
    </row>
    <row r="8" spans="1:20">
      <c t="s" r="A8" s="4">
        <v>457</v>
      </c>
      <c t="n" r="E8" s="6">
        <v>2</v>
      </c>
    </row>
    <row r="9" spans="1:20">
      <c t="s" r="A9" s="4">
        <v>458</v>
      </c>
      <c t="s" r="E9" s="4">
        <v>459</v>
      </c>
    </row>
    <row r="10" spans="1:20">
      <c t="s" r="A10" s="4">
        <v>460</v>
      </c>
      <c t="n" r="D10" s="8">
        <v>22.17</v>
      </c>
    </row>
    <row r="11" spans="1:20">
      <c t="s" r="A11" s="4">
        <v>461</v>
      </c>
      <c t="n" r="D11" s="6">
        <v>3</v>
      </c>
      <c t="n" r="L11" s="6">
        <v>3</v>
      </c>
    </row>
    <row r="12" spans="1:20">
      <c t="s" r="A12" s="4">
        <v>462</v>
      </c>
      <c t="n" r="Q12" s="6">
        <v>2500000</v>
      </c>
      <c t="n" r="R12" s="6">
        <v>9900000</v>
      </c>
    </row>
    <row r="13" spans="1:20">
      <c t="s" r="A13" s="3">
        <v>463</v>
      </c>
    </row>
    <row r="14" spans="1:20">
      <c t="s" r="A14" s="4">
        <v>464</v>
      </c>
      <c t="n" r="G14" s="7">
        <v>165745000</v>
      </c>
      <c t="n" r="H14" s="7">
        <v>179569000</v>
      </c>
      <c t="n" r="I14" s="7">
        <v>167220000</v>
      </c>
      <c t="n" r="J14" s="7">
        <v>185939000</v>
      </c>
      <c t="n" r="K14" s="7">
        <v>227182000</v>
      </c>
      <c t="n" r="L14" s="7">
        <v>212676000</v>
      </c>
      <c t="n" r="M14" s="7">
        <v>195063000</v>
      </c>
      <c t="n" r="N14" s="7">
        <v>213591000</v>
      </c>
      <c t="n" r="Q14" s="6">
        <v>698473000</v>
      </c>
      <c t="n" r="R14" s="6">
        <v>848513000</v>
      </c>
      <c t="n" r="S14" s="7">
        <v>634722000</v>
      </c>
    </row>
    <row r="15" spans="1:20">
      <c t="s" r="A15" s="4">
        <v>465</v>
      </c>
      <c t="n" r="G15" s="6">
        <v>-16480000</v>
      </c>
      <c t="n" r="H15" s="7">
        <v>-9658000</v>
      </c>
      <c t="n" r="I15" s="7">
        <v>-15450000</v>
      </c>
      <c t="n" r="J15" s="7">
        <v>-13905000</v>
      </c>
      <c t="n" r="K15" s="7">
        <v>-7448000</v>
      </c>
      <c t="n" r="L15" s="6">
        <v>-26032000</v>
      </c>
      <c t="n" r="M15" s="7">
        <v>-2961000</v>
      </c>
      <c t="n" r="N15" s="7">
        <v>-1289000</v>
      </c>
      <c t="n" r="Q15" s="7">
        <v>-55493000</v>
      </c>
      <c t="n" r="R15" s="6">
        <v>-37731000</v>
      </c>
      <c t="n" r="S15" s="7">
        <v>-15970000</v>
      </c>
    </row>
    <row r="16" spans="1:20">
      <c t="s" r="A16" s="4">
        <v>466</v>
      </c>
      <c t="n" r="F16" s="8">
        <v>-0.93</v>
      </c>
      <c t="n" r="Q16" s="8">
        <v>-0.93</v>
      </c>
      <c t="n" r="S16" s="8">
        <v>-0.71</v>
      </c>
    </row>
    <row r="17" spans="1:20">
      <c t="s" r="A17" s="4">
        <v>467</v>
      </c>
      <c t="n" r="Q17" s="7">
        <v>691424000</v>
      </c>
      <c t="n" r="R17" s="6">
        <v>842728000</v>
      </c>
    </row>
    <row r="18" spans="1:20">
      <c t="s" r="A18" s="4">
        <v>465</v>
      </c>
      <c t="n" r="Q18" s="6">
        <v>-51235000</v>
      </c>
      <c t="n" r="R18" s="6">
        <v>-31322000</v>
      </c>
    </row>
    <row r="19" spans="1:20">
      <c t="s" r="A19" s="4">
        <v>183</v>
      </c>
      <c t="n" r="B19" s="7">
        <v>29716000</v>
      </c>
      <c t="n" r="D19" s="7">
        <v>98625000</v>
      </c>
      <c t="n" r="Q19" s="6">
        <v>15000000</v>
      </c>
      <c t="n" r="R19" s="6">
        <v>98625000</v>
      </c>
    </row>
    <row r="20" spans="1:20">
      <c t="s" r="A20" s="4">
        <v>69</v>
      </c>
      <c t="n" r="Q20" s="6">
        <v>94658000</v>
      </c>
      <c t="n" r="R20" s="6">
        <v>13267000</v>
      </c>
      <c t="n" r="S20" s="7">
        <v>0</v>
      </c>
    </row>
    <row r="21" spans="1:20">
      <c t="s" r="A21" s="4">
        <v>468</v>
      </c>
      <c t="s" r="O21" s="4">
        <v>469</v>
      </c>
    </row>
    <row r="22" spans="1:20">
      <c t="s" r="A22" s="4">
        <v>470</v>
      </c>
      <c t="s" r="O22" s="4">
        <v>471</v>
      </c>
    </row>
    <row r="23" spans="1:20">
      <c t="s" r="A23" s="4">
        <v>472</v>
      </c>
      <c t="n" r="O23" s="6">
        <v>50000</v>
      </c>
    </row>
    <row r="24" spans="1:20">
      <c t="s" r="A24" s="4">
        <v>473</v>
      </c>
      <c t="n" r="C24" s="8">
        <v>13.92</v>
      </c>
    </row>
    <row r="25" spans="1:20">
      <c t="s" r="A25" s="4">
        <v>165</v>
      </c>
    </row>
    <row r="26" spans="1:20">
      <c t="s" r="A26" s="3">
        <v>203</v>
      </c>
    </row>
    <row r="27" spans="1:20">
      <c t="s" r="A27" s="4">
        <v>474</v>
      </c>
      <c t="n" r="B27" s="6">
        <v>77640000</v>
      </c>
    </row>
    <row r="28" spans="1:20">
      <c t="s" r="A28" s="3">
        <v>456</v>
      </c>
    </row>
    <row r="29" spans="1:20">
      <c t="s" r="A29" s="4">
        <v>475</v>
      </c>
      <c t="n" r="B29" s="6">
        <v>107356000</v>
      </c>
    </row>
    <row r="30" spans="1:20">
      <c t="s" r="A30" s="4">
        <v>476</v>
      </c>
      <c t="n" r="B30" s="6">
        <v>29716000</v>
      </c>
    </row>
    <row r="31" spans="1:20">
      <c t="s" r="A31" s="3">
        <v>463</v>
      </c>
    </row>
    <row r="32" spans="1:20">
      <c t="s" r="A32" s="4">
        <v>183</v>
      </c>
      <c t="n" r="B32" s="6">
        <v>14806000</v>
      </c>
    </row>
    <row r="33" spans="1:20">
      <c t="s" r="A33" s="4">
        <v>69</v>
      </c>
      <c t="n" r="Q33" s="6">
        <v>7049000</v>
      </c>
      <c t="n" r="R33" s="6">
        <v>5785000</v>
      </c>
    </row>
    <row r="34" spans="1:20">
      <c t="s" r="A34" s="4">
        <v>477</v>
      </c>
      <c t="n" r="Q34" s="6">
        <v>4258000</v>
      </c>
      <c t="n" r="R34" s="6">
        <v>6409000</v>
      </c>
    </row>
    <row r="35" spans="1:20">
      <c t="s" r="A35" s="4">
        <v>478</v>
      </c>
      <c t="n" r="O35" s="6">
        <v>100</v>
      </c>
    </row>
    <row r="36" spans="1:20">
      <c t="s" r="A36" s="4">
        <v>479</v>
      </c>
    </row>
    <row r="37" spans="1:20">
      <c t="s" r="A37" s="3">
        <v>203</v>
      </c>
    </row>
    <row r="38" spans="1:20">
      <c t="s" r="A38" s="4">
        <v>474</v>
      </c>
      <c t="n" r="D38" s="6">
        <v>404414000</v>
      </c>
    </row>
    <row r="39" spans="1:20">
      <c t="s" r="A39" s="4">
        <v>480</v>
      </c>
      <c t="n" r="D39" s="6">
        <v>98625000</v>
      </c>
    </row>
    <row r="40" spans="1:20">
      <c t="s" r="A40" s="3">
        <v>456</v>
      </c>
    </row>
    <row r="41" spans="1:20">
      <c t="s" r="A41" s="4">
        <v>481</v>
      </c>
      <c t="n" r="D41" s="6">
        <v>1295000</v>
      </c>
    </row>
    <row r="42" spans="1:20">
      <c t="s" r="A42" s="4">
        <v>482</v>
      </c>
      <c t="n" r="D42" s="6">
        <v>255220000</v>
      </c>
    </row>
    <row r="43" spans="1:20">
      <c t="s" r="A43" s="4">
        <v>483</v>
      </c>
      <c t="n" r="D43" s="6">
        <v>152050000</v>
      </c>
    </row>
    <row r="44" spans="1:20">
      <c t="s" r="A44" s="4">
        <v>475</v>
      </c>
      <c t="n" r="D44" s="6">
        <v>408565000</v>
      </c>
    </row>
    <row r="45" spans="1:20">
      <c t="s" r="A45" s="4">
        <v>484</v>
      </c>
      <c t="n" r="D45" s="6">
        <v>-102776000</v>
      </c>
    </row>
    <row r="46" spans="1:20">
      <c t="s" r="A46" s="4">
        <v>485</v>
      </c>
      <c t="n" r="D46" s="6">
        <v>305789000</v>
      </c>
    </row>
    <row r="47" spans="1:20">
      <c t="s" r="A47" s="3">
        <v>463</v>
      </c>
    </row>
    <row r="48" spans="1:20">
      <c t="s" r="A48" s="4">
        <v>183</v>
      </c>
      <c t="n" r="R48" s="6">
        <v>98625000</v>
      </c>
    </row>
    <row r="49" spans="1:20">
      <c t="s" r="A49" s="4">
        <v>486</v>
      </c>
    </row>
    <row r="50" spans="1:20">
      <c t="s" r="A50" s="3">
        <v>456</v>
      </c>
    </row>
    <row r="51" spans="1:20">
      <c t="s" r="A51" s="4">
        <v>485</v>
      </c>
      <c t="n" r="D51" s="6">
        <v>100000000</v>
      </c>
    </row>
    <row r="52" spans="1:20">
      <c t="s" r="A52" s="4">
        <v>487</v>
      </c>
    </row>
    <row r="53" spans="1:20">
      <c t="s" r="A53" s="3">
        <v>203</v>
      </c>
    </row>
    <row r="54" spans="1:20">
      <c t="s" r="A54" s="4">
        <v>480</v>
      </c>
      <c t="n" r="L54" s="7">
        <v>0</v>
      </c>
    </row>
    <row r="55" spans="1:20">
      <c t="s" r="A55" s="3">
        <v>456</v>
      </c>
    </row>
    <row r="56" spans="1:20">
      <c t="s" r="A56" s="4">
        <v>481</v>
      </c>
      <c t="n" r="E56" s="7">
        <v>730000</v>
      </c>
    </row>
    <row r="57" spans="1:20">
      <c t="s" r="A57" s="4">
        <v>482</v>
      </c>
      <c t="n" r="E57" s="6">
        <v>39413000</v>
      </c>
    </row>
    <row r="58" spans="1:20">
      <c t="s" r="A58" s="4">
        <v>475</v>
      </c>
      <c t="n" r="E58" s="6">
        <v>40143000</v>
      </c>
    </row>
    <row r="59" spans="1:20">
      <c t="s" r="A59" s="4">
        <v>488</v>
      </c>
      <c t="n" r="E59" s="6">
        <v>-1407000</v>
      </c>
    </row>
    <row r="60" spans="1:20">
      <c t="s" r="A60" s="4">
        <v>485</v>
      </c>
      <c t="n" r="E60" s="6">
        <v>38636000</v>
      </c>
    </row>
    <row r="61" spans="1:20">
      <c t="s" r="A61" s="3">
        <v>463</v>
      </c>
    </row>
    <row r="62" spans="1:20">
      <c t="s" r="A62" s="4">
        <v>465</v>
      </c>
      <c t="n" r="P62" s="7">
        <v>4200000</v>
      </c>
    </row>
    <row r="63" spans="1:20">
      <c t="s" r="A63" s="4">
        <v>489</v>
      </c>
      <c t="n" r="E63" s="7">
        <v>-100000</v>
      </c>
    </row>
    <row r="64" spans="1:20">
      <c t="s" r="A64" s="4">
        <v>490</v>
      </c>
    </row>
    <row r="65" spans="1:20">
      <c t="s" r="A65" s="3">
        <v>203</v>
      </c>
    </row>
    <row r="66" spans="1:20">
      <c t="s" r="A66" s="4">
        <v>474</v>
      </c>
      <c t="n" r="T66" s="7">
        <v>5400000</v>
      </c>
    </row>
    <row r="67" spans="1:20">
      <c t="s" r="A67" s="4">
        <v>491</v>
      </c>
    </row>
    <row r="68" spans="1:20">
      <c t="s" r="A68" s="3">
        <v>463</v>
      </c>
    </row>
    <row r="69" spans="1:20">
      <c t="s" r="A69" s="4">
        <v>492</v>
      </c>
      <c t="n" r="G69" s="6">
        <v>77300000</v>
      </c>
      <c t="n" r="Q69" s="6">
        <v>77300000</v>
      </c>
    </row>
    <row r="70" spans="1:20">
      <c t="s" r="A70" s="4">
        <v>493</v>
      </c>
    </row>
    <row r="71" spans="1:20">
      <c t="s" r="A71" s="3">
        <v>463</v>
      </c>
    </row>
    <row r="72" spans="1:20">
      <c t="s" r="A72" s="4">
        <v>467</v>
      </c>
      <c t="n" r="P72" s="6">
        <v>1300000</v>
      </c>
      <c t="n" r="R72" s="6">
        <v>843376000</v>
      </c>
      <c t="n" r="S72" s="6">
        <v>639104000</v>
      </c>
    </row>
    <row r="73" spans="1:20">
      <c t="s" r="A73" s="4">
        <v>465</v>
      </c>
      <c t="n" r="R73" s="6">
        <v>-31400000</v>
      </c>
      <c t="n" r="S73" s="6">
        <v>-18306000</v>
      </c>
    </row>
    <row r="74" spans="1:20">
      <c t="s" r="A74" s="4">
        <v>494</v>
      </c>
    </row>
    <row r="75" spans="1:20">
      <c t="s" r="A75" s="3">
        <v>454</v>
      </c>
    </row>
    <row r="76" spans="1:20">
      <c t="s" r="A76" s="4">
        <v>495</v>
      </c>
      <c t="n" r="H76" s="6">
        <v>4500000</v>
      </c>
      <c t="n" r="I76" s="6">
        <v>4500000</v>
      </c>
      <c t="n" r="O76" s="6">
        <v>4500000</v>
      </c>
    </row>
    <row r="77" spans="1:20">
      <c t="s" r="A77" s="4">
        <v>57</v>
      </c>
    </row>
    <row r="78" spans="1:20">
      <c t="s" r="A78" s="3">
        <v>456</v>
      </c>
    </row>
    <row r="79" spans="1:20">
      <c t="s" r="A79" s="4">
        <v>476</v>
      </c>
      <c t="n" r="B79" s="6">
        <v>7929000</v>
      </c>
    </row>
    <row r="80" spans="1:20">
      <c t="s" r="A80" s="3">
        <v>463</v>
      </c>
    </row>
    <row r="81" spans="1:20">
      <c t="s" r="A81" s="4">
        <v>465</v>
      </c>
      <c t="n" r="Q81" s="6">
        <v>-14225000</v>
      </c>
      <c t="n" r="R81" s="6">
        <v>-7436000</v>
      </c>
    </row>
    <row r="82" spans="1:20">
      <c t="s" r="A82" s="4">
        <v>183</v>
      </c>
      <c t="n" r="D82" s="6">
        <v>27925000</v>
      </c>
      <c t="n" r="R82" s="6">
        <v>27925000</v>
      </c>
    </row>
    <row r="83" spans="1:20">
      <c t="s" r="A83" s="4">
        <v>496</v>
      </c>
    </row>
    <row r="84" spans="1:20">
      <c t="s" r="A84" s="3">
        <v>463</v>
      </c>
    </row>
    <row r="85" spans="1:20">
      <c t="s" r="A85" s="4">
        <v>183</v>
      </c>
      <c t="n" r="B85" s="6">
        <v>7929000</v>
      </c>
    </row>
    <row r="86" spans="1:20">
      <c t="s" r="A86" s="4">
        <v>58</v>
      </c>
    </row>
    <row r="87" spans="1:20">
      <c t="s" r="A87" s="3">
        <v>456</v>
      </c>
    </row>
    <row r="88" spans="1:20">
      <c t="s" r="A88" s="4">
        <v>476</v>
      </c>
      <c t="n" r="B88" s="6">
        <v>6387000</v>
      </c>
    </row>
    <row r="89" spans="1:20">
      <c t="s" r="A89" s="3">
        <v>463</v>
      </c>
    </row>
    <row r="90" spans="1:20">
      <c t="s" r="A90" s="4">
        <v>465</v>
      </c>
      <c t="n" r="R90" s="6">
        <v>-8105000</v>
      </c>
      <c t="n" r="S90" s="6">
        <v>-7822000</v>
      </c>
    </row>
    <row r="91" spans="1:20">
      <c t="s" r="A91" s="4">
        <v>183</v>
      </c>
      <c t="n" r="D91" s="6">
        <v>23308000</v>
      </c>
      <c t="n" r="R91" s="6">
        <v>23308000</v>
      </c>
    </row>
    <row r="92" spans="1:20">
      <c t="s" r="A92" s="4">
        <v>497</v>
      </c>
    </row>
    <row r="93" spans="1:20">
      <c t="s" r="A93" s="3">
        <v>463</v>
      </c>
    </row>
    <row r="94" spans="1:20">
      <c t="s" r="A94" s="4">
        <v>183</v>
      </c>
      <c t="n" r="D94" s="6">
        <v>6387000</v>
      </c>
    </row>
    <row r="95" spans="1:20">
      <c t="s" r="A95" s="4">
        <v>498</v>
      </c>
    </row>
    <row r="96" spans="1:20">
      <c t="s" r="A96" s="3">
        <v>456</v>
      </c>
    </row>
    <row r="97" spans="1:20">
      <c t="s" r="A97" s="4">
        <v>476</v>
      </c>
      <c t="n" r="B97" s="6">
        <v>14806000</v>
      </c>
    </row>
    <row r="98" spans="1:20">
      <c t="s" r="A98" s="3">
        <v>463</v>
      </c>
    </row>
    <row r="99" spans="1:20">
      <c t="s" r="A99" s="4">
        <v>465</v>
      </c>
      <c t="n" r="R99" s="6">
        <v>-15155000</v>
      </c>
      <c t="n" r="S99" s="6">
        <v>-7829000</v>
      </c>
    </row>
    <row r="100" spans="1:20">
      <c t="s" r="A100" s="4">
        <v>499</v>
      </c>
      <c t="n" r="F100" s="7">
        <v>-20175000</v>
      </c>
      <c t="n" r="Q100" s="6">
        <v>-24790000</v>
      </c>
      <c t="n" r="S100" s="6">
        <v>-8683000</v>
      </c>
    </row>
    <row r="101" spans="1:20">
      <c t="s" r="A101" s="4">
        <v>183</v>
      </c>
      <c t="n" r="D101" s="6">
        <v>45420000</v>
      </c>
      <c t="n" r="R101" s="6">
        <v>45420000</v>
      </c>
    </row>
    <row r="102" spans="1:20">
      <c t="s" r="A102" s="4">
        <v>95</v>
      </c>
    </row>
    <row r="103" spans="1:20">
      <c t="s" r="A103" s="3">
        <v>456</v>
      </c>
    </row>
    <row r="104" spans="1:20">
      <c t="s" r="A104" s="4">
        <v>476</v>
      </c>
      <c t="n" r="B104" s="7">
        <v>594000</v>
      </c>
    </row>
    <row r="105" spans="1:20">
      <c t="s" r="A105" s="3">
        <v>463</v>
      </c>
    </row>
    <row r="106" spans="1:20">
      <c t="s" r="A106" s="4">
        <v>465</v>
      </c>
      <c t="n" r="R106" s="6">
        <v>-693000</v>
      </c>
      <c t="n" r="S106" s="6">
        <v>-319000</v>
      </c>
    </row>
    <row r="107" spans="1:20">
      <c t="s" r="A107" s="4">
        <v>183</v>
      </c>
      <c t="n" r="D107" s="6">
        <v>1972000</v>
      </c>
      <c t="n" r="R107" s="7">
        <v>1972000</v>
      </c>
    </row>
    <row r="108" spans="1:20">
      <c t="s" r="A108" s="4">
        <v>500</v>
      </c>
    </row>
    <row r="109" spans="1:20">
      <c t="s" r="A109" s="3">
        <v>463</v>
      </c>
    </row>
    <row r="110" spans="1:20">
      <c t="s" r="A110" s="4">
        <v>183</v>
      </c>
      <c t="n" r="D110" s="7">
        <v>594000</v>
      </c>
    </row>
    <row r="111" spans="1:20">
      <c t="s" r="A111" s="4">
        <v>501</v>
      </c>
    </row>
    <row r="112" spans="1:20">
      <c t="s" r="A112" s="3">
        <v>456</v>
      </c>
    </row>
    <row r="113" spans="1:20">
      <c t="s" r="A113" s="4">
        <v>502</v>
      </c>
      <c t="n" r="D113" s="6">
        <v>14633000</v>
      </c>
      <c t="n" r="R113" s="6">
        <v>14633000</v>
      </c>
    </row>
    <row r="114" spans="1:20">
      <c t="s" r="A114" s="4">
        <v>503</v>
      </c>
    </row>
    <row r="115" spans="1:20">
      <c t="s" r="A115" s="3">
        <v>456</v>
      </c>
    </row>
    <row r="116" spans="1:20">
      <c t="s" r="A116" s="4">
        <v>502</v>
      </c>
      <c t="n" r="R116" s="6">
        <v>0</v>
      </c>
    </row>
    <row r="117" spans="1:20">
      <c t="s" r="A117" s="4">
        <v>504</v>
      </c>
    </row>
    <row r="118" spans="1:20">
      <c t="s" r="A118" s="3">
        <v>456</v>
      </c>
    </row>
    <row r="119" spans="1:20">
      <c t="s" r="A119" s="4">
        <v>502</v>
      </c>
      <c t="n" r="R119" s="6">
        <v>0</v>
      </c>
    </row>
    <row r="120" spans="1:20">
      <c t="s" r="A120" s="4">
        <v>505</v>
      </c>
    </row>
    <row r="121" spans="1:20">
      <c t="s" r="A121" s="3">
        <v>463</v>
      </c>
    </row>
    <row r="122" spans="1:20">
      <c t="s" r="A122" s="4">
        <v>465</v>
      </c>
      <c t="n" r="R122" s="7">
        <v>-20211000</v>
      </c>
      <c t="n" r="S122" s="7">
        <v>-9934000</v>
      </c>
    </row>
    <row r="123" spans="1:20">
      <c t="s" r="A123" s="4">
        <v>506</v>
      </c>
      <c t="n" r="R123" s="8">
        <v>-0.85</v>
      </c>
      <c t="n" r="S123" s="8">
        <v>-0.68</v>
      </c>
    </row>
    <row r="124" spans="1:20">
      <c t="s" r="A124" s="4">
        <v>507</v>
      </c>
    </row>
    <row r="125" spans="1:20">
      <c t="s" r="A125" s="3">
        <v>463</v>
      </c>
    </row>
    <row r="126" spans="1:20">
      <c t="s" r="A126" s="4">
        <v>466</v>
      </c>
      <c t="n" r="K126" s="8">
        <v>-0.05</v>
      </c>
      <c t="n" r="L126" s="8">
        <v>-0.49</v>
      </c>
      <c t="n" r="M126" s="8">
        <v>-0.11</v>
      </c>
      <c t="n" r="N126" s="8">
        <v>-0.06</v>
      </c>
    </row>
    <row r="127" spans="1:20">
      <c t="s" r="A127" s="4">
        <v>508</v>
      </c>
    </row>
    <row r="128" spans="1:20">
      <c t="s" r="A128" s="3">
        <v>463</v>
      </c>
    </row>
    <row r="129" spans="1:20">
      <c t="s" r="A129" s="4">
        <v>465</v>
      </c>
      <c t="n" r="R129" s="7">
        <v>-8373000</v>
      </c>
      <c t="n" r="S129" s="7">
        <v>-9678000</v>
      </c>
    </row>
    <row r="130" spans="1:20">
      <c t="s" r="A130" s="4">
        <v>506</v>
      </c>
      <c t="n" r="R130" s="8">
        <v>-0.6899999999999999</v>
      </c>
      <c t="n" r="S130" s="8">
        <v>-0.79</v>
      </c>
    </row>
    <row r="131" spans="1:20">
      <c t="s" r="A131" s="4">
        <v>99</v>
      </c>
    </row>
    <row r="132" spans="1:20">
      <c t="s" r="A132" s="3">
        <v>456</v>
      </c>
    </row>
    <row r="133" spans="1:20">
      <c t="s" r="A133" s="4">
        <v>485</v>
      </c>
      <c t="n" r="G133" s="7">
        <v>0</v>
      </c>
      <c t="n" r="K133" s="7">
        <v>33165000</v>
      </c>
      <c t="n" r="P133" s="7">
        <v>33165000</v>
      </c>
      <c t="n" r="Q133" s="6">
        <v>0</v>
      </c>
      <c t="n" r="R133" s="7">
        <v>33165000</v>
      </c>
    </row>
    <row r="134" spans="1:20">
      <c t="s" r="A134" s="3">
        <v>463</v>
      </c>
    </row>
    <row r="135" spans="1:20">
      <c t="s" r="A135" s="4">
        <v>465</v>
      </c>
      <c t="n" r="R135" s="7">
        <v>-6409000</v>
      </c>
    </row>
    <row r="136" spans="1:20">
      <c t="s" r="A136" s="4">
        <v>183</v>
      </c>
      <c t="n" r="Q136" s="7">
        <v>776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v>
      </c>
      <c t="s" r="B1" s="2">
        <v>1</v>
      </c>
    </row>
    <row r="2" spans="1:4">
      <c t="s" r="B2" s="2">
        <v>2</v>
      </c>
      <c t="s" r="C2" s="2">
        <v>29</v>
      </c>
      <c t="s" r="D2" s="2">
        <v>67</v>
      </c>
    </row>
    <row r="3" spans="1:4">
      <c t="s" r="A3" s="3">
        <v>105</v>
      </c>
    </row>
    <row r="4" spans="1:4">
      <c t="s" r="A4" s="4">
        <v>87</v>
      </c>
      <c t="n" r="B4" s="7">
        <v>-55493</v>
      </c>
      <c t="n" r="C4" s="7">
        <v>-37731</v>
      </c>
      <c t="n" r="D4" s="7">
        <v>-15970</v>
      </c>
    </row>
    <row r="5" spans="1:4">
      <c t="s" r="A5" s="3">
        <v>106</v>
      </c>
    </row>
    <row r="6" spans="1:4">
      <c t="s" r="A6" s="4">
        <v>107</v>
      </c>
      <c t="n" r="C6" s="6">
        <v>221</v>
      </c>
      <c t="n" r="D6" s="6">
        <v>415</v>
      </c>
    </row>
    <row r="7" spans="1:4">
      <c t="s" r="A7" s="4">
        <v>108</v>
      </c>
      <c t="n" r="C7" s="6">
        <v>-11</v>
      </c>
      <c t="n" r="D7" s="6">
        <v>-148</v>
      </c>
    </row>
    <row r="8" spans="1:4">
      <c t="s" r="A8" s="4">
        <v>109</v>
      </c>
      <c t="n" r="C8" s="6">
        <v>210</v>
      </c>
      <c t="n" r="D8" s="6">
        <v>267</v>
      </c>
    </row>
    <row r="9" spans="1:4">
      <c t="s" r="A9" s="4">
        <v>110</v>
      </c>
      <c t="n" r="B9" s="7">
        <v>-55493</v>
      </c>
      <c t="n" r="C9" s="7">
        <v>-37521</v>
      </c>
      <c t="n" r="D9" s="7">
        <v>-157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509</v>
      </c>
      <c t="s" r="B1" s="2">
        <v>370</v>
      </c>
      <c t="s" r="C1" s="2">
        <v>1</v>
      </c>
    </row>
    <row r="2" spans="1:4">
      <c t="s" r="B2" s="2">
        <v>510</v>
      </c>
      <c t="s" r="C2" s="2">
        <v>2</v>
      </c>
      <c t="s" r="D2" s="2">
        <v>29</v>
      </c>
    </row>
    <row r="3" spans="1:4">
      <c t="s" r="A3" s="3">
        <v>511</v>
      </c>
    </row>
    <row r="4" spans="1:4">
      <c t="s" r="A4" s="4">
        <v>462</v>
      </c>
      <c t="n" r="C4" s="9">
        <v>2.5</v>
      </c>
      <c t="n" r="D4" s="9">
        <v>9.9</v>
      </c>
    </row>
    <row r="5" spans="1:4">
      <c t="s" r="A5" s="4">
        <v>512</v>
      </c>
      <c t="n" r="C5" s="10">
        <v>0.6</v>
      </c>
    </row>
    <row r="6" spans="1:4">
      <c t="s" r="A6" s="4">
        <v>513</v>
      </c>
    </row>
    <row r="7" spans="1:4">
      <c t="s" r="A7" s="3">
        <v>511</v>
      </c>
    </row>
    <row r="8" spans="1:4">
      <c t="s" r="A8" s="4">
        <v>514</v>
      </c>
      <c t="n" r="B8" s="9">
        <v>7.2</v>
      </c>
    </row>
    <row r="9" spans="1:4">
      <c t="s" r="A9" s="4">
        <v>515</v>
      </c>
    </row>
    <row r="10" spans="1:4">
      <c t="s" r="A10" s="3">
        <v>511</v>
      </c>
    </row>
    <row r="11" spans="1:4">
      <c t="s" r="A11" s="4">
        <v>514</v>
      </c>
      <c t="n" r="B11" s="9">
        <v>0.1</v>
      </c>
      <c t="n" r="C11" s="10">
        <v>0.1</v>
      </c>
    </row>
    <row r="12" spans="1:4">
      <c t="s" r="A12" s="4">
        <v>479</v>
      </c>
    </row>
    <row r="13" spans="1:4">
      <c t="s" r="A13" s="3">
        <v>511</v>
      </c>
    </row>
    <row r="14" spans="1:4">
      <c t="s" r="A14" s="4">
        <v>516</v>
      </c>
      <c t="n" r="C14" s="10">
        <v>1.7</v>
      </c>
    </row>
    <row r="15" spans="1:4">
      <c t="s" r="A15" s="4">
        <v>168</v>
      </c>
    </row>
    <row r="16" spans="1:4">
      <c t="s" r="A16" s="3">
        <v>511</v>
      </c>
    </row>
    <row r="17" spans="1:4">
      <c t="s" r="A17" s="4">
        <v>188</v>
      </c>
      <c t="n" r="C17" s="6">
        <v>2</v>
      </c>
    </row>
    <row r="18" spans="1:4">
      <c t="s" r="A18" s="4">
        <v>516</v>
      </c>
      <c t="n" r="C18" s="9">
        <v>0.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U10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37"/>
    <col customWidth="1" max="6" min="6" width="31"/>
    <col customWidth="1" max="7" min="7" width="31"/>
    <col customWidth="1" max="8" min="8" width="37"/>
    <col customWidth="1" max="9" min="9" width="31"/>
    <col customWidth="1" max="10" min="10" width="31"/>
    <col customWidth="1" max="11" min="11" width="31"/>
    <col customWidth="1" max="12" min="12" width="37"/>
    <col customWidth="1" max="13" min="13" width="31"/>
    <col customWidth="1" max="14" min="14" width="31"/>
    <col customWidth="1" max="15" min="15" width="31"/>
    <col customWidth="1" max="16" min="16" width="31"/>
    <col customWidth="1" max="17" min="17" width="21"/>
    <col customWidth="1" max="18" min="18" width="41"/>
    <col customWidth="1" max="19" min="19" width="37"/>
    <col customWidth="1" max="20" min="20" width="37"/>
    <col customWidth="1" max="21" min="21" width="20"/>
  </cols>
  <sheetData>
    <row r="1" spans="1:21">
      <c t="s" r="A1" s="1">
        <v>517</v>
      </c>
      <c t="s" r="B1" s="2">
        <v>518</v>
      </c>
      <c t="s" r="C1" s="2">
        <v>519</v>
      </c>
      <c t="s" r="D1" s="2">
        <v>520</v>
      </c>
      <c t="s" r="E1" s="2">
        <v>521</v>
      </c>
      <c t="s" r="F1" s="2">
        <v>522</v>
      </c>
      <c t="s" r="G1" s="2">
        <v>523</v>
      </c>
      <c t="s" r="H1" s="2">
        <v>450</v>
      </c>
      <c t="s" r="I1" s="2">
        <v>524</v>
      </c>
      <c t="s" r="J1" s="2">
        <v>446</v>
      </c>
      <c t="s" r="K1" s="2">
        <v>447</v>
      </c>
      <c t="s" r="L1" s="2">
        <v>525</v>
      </c>
      <c t="s" r="M1" s="2">
        <v>526</v>
      </c>
      <c t="s" r="N1" s="2">
        <v>527</v>
      </c>
      <c t="s" r="O1" s="2">
        <v>528</v>
      </c>
      <c t="s" r="P1" s="2">
        <v>439</v>
      </c>
      <c t="s" r="Q1" s="2">
        <v>529</v>
      </c>
      <c t="s" r="R1" s="2">
        <v>530</v>
      </c>
      <c t="s" r="S1" s="2">
        <v>450</v>
      </c>
      <c t="s" r="T1" s="2">
        <v>525</v>
      </c>
      <c t="s" r="U1" s="2">
        <v>531</v>
      </c>
    </row>
    <row r="2" spans="1:21">
      <c t="s" r="A2" s="3">
        <v>532</v>
      </c>
    </row>
    <row r="3" spans="1:21">
      <c t="s" r="A3" s="4">
        <v>533</v>
      </c>
      <c t="n" r="R3" s="7">
        <v>1</v>
      </c>
    </row>
    <row r="4" spans="1:21">
      <c t="s" r="A4" s="4">
        <v>534</v>
      </c>
      <c t="n" r="R4" s="6">
        <v>45</v>
      </c>
    </row>
    <row r="5" spans="1:21">
      <c t="s" r="A5" s="4">
        <v>87</v>
      </c>
      <c t="n" r="D5" s="7">
        <v>16480000</v>
      </c>
      <c t="n" r="E5" s="7">
        <v>9658000</v>
      </c>
      <c t="n" r="F5" s="7">
        <v>15450000</v>
      </c>
      <c t="n" r="G5" s="7">
        <v>13905000</v>
      </c>
      <c t="n" r="H5" s="7">
        <v>7448000</v>
      </c>
      <c t="n" r="I5" s="7">
        <v>26032000</v>
      </c>
      <c t="n" r="J5" s="7">
        <v>2961000</v>
      </c>
      <c t="n" r="K5" s="7">
        <v>1289000</v>
      </c>
      <c t="n" r="R5" s="7">
        <v>55493000</v>
      </c>
      <c t="n" r="S5" s="7">
        <v>37731000</v>
      </c>
      <c t="n" r="T5" s="7">
        <v>15970000</v>
      </c>
    </row>
    <row r="6" spans="1:21">
      <c t="s" r="A6" s="4">
        <v>535</v>
      </c>
      <c t="n" r="R6" s="6">
        <v>0</v>
      </c>
      <c t="n" r="S6" s="6">
        <v>-4596000</v>
      </c>
      <c t="n" r="T6" s="6">
        <v>-1670000</v>
      </c>
    </row>
    <row r="7" spans="1:21">
      <c t="s" r="A7" s="4">
        <v>89</v>
      </c>
      <c t="n" r="T7" s="6">
        <v>0</v>
      </c>
    </row>
    <row r="8" spans="1:21">
      <c t="s" r="A8" s="4">
        <v>90</v>
      </c>
      <c t="n" r="R8" s="6">
        <v>-51399000</v>
      </c>
      <c t="n" r="S8" s="7">
        <v>-36659000</v>
      </c>
      <c t="n" r="T8" s="7">
        <v>-17640000</v>
      </c>
    </row>
    <row r="9" spans="1:21">
      <c t="s" r="A9" s="4">
        <v>92</v>
      </c>
      <c t="n" r="R9" s="7">
        <v>-55493000</v>
      </c>
    </row>
    <row r="10" spans="1:21">
      <c t="s" r="A10" s="4">
        <v>536</v>
      </c>
      <c t="n" r="C10" s="8">
        <v>-0.93</v>
      </c>
      <c t="n" r="R10" s="8">
        <v>-0.93</v>
      </c>
      <c t="n" r="T10" s="8">
        <v>-0.71</v>
      </c>
    </row>
    <row r="11" spans="1:21">
      <c t="s" r="A11" s="4">
        <v>57</v>
      </c>
    </row>
    <row r="12" spans="1:21">
      <c t="s" r="A12" s="3">
        <v>532</v>
      </c>
    </row>
    <row r="13" spans="1:21">
      <c t="s" r="A13" s="4">
        <v>537</v>
      </c>
      <c t="n" r="S13" s="6">
        <v>0</v>
      </c>
    </row>
    <row r="14" spans="1:21">
      <c t="s" r="A14" s="4">
        <v>87</v>
      </c>
      <c t="n" r="R14" s="7">
        <v>14225000</v>
      </c>
      <c t="n" r="S14" s="7">
        <v>7436000</v>
      </c>
    </row>
    <row r="15" spans="1:21">
      <c t="s" r="A15" s="4">
        <v>535</v>
      </c>
      <c t="n" r="R15" s="6">
        <v>8059000</v>
      </c>
      <c t="n" r="S15" s="7">
        <v>-9610000</v>
      </c>
    </row>
    <row r="16" spans="1:21">
      <c t="s" r="A16" s="4">
        <v>92</v>
      </c>
      <c t="n" r="R16" s="6">
        <v>-14225000</v>
      </c>
    </row>
    <row r="17" spans="1:21">
      <c t="s" r="A17" s="4">
        <v>99</v>
      </c>
    </row>
    <row r="18" spans="1:21">
      <c t="s" r="A18" s="3">
        <v>532</v>
      </c>
    </row>
    <row r="19" spans="1:21">
      <c t="s" r="A19" s="4">
        <v>537</v>
      </c>
      <c t="n" r="S19" s="6">
        <v>252687</v>
      </c>
    </row>
    <row r="20" spans="1:21">
      <c t="s" r="A20" s="4">
        <v>90</v>
      </c>
      <c t="n" r="Q20" s="7">
        <v>-4258000</v>
      </c>
      <c t="n" r="R20" s="7">
        <v>-4258000</v>
      </c>
      <c t="n" r="S20" s="7">
        <v>-6409000</v>
      </c>
    </row>
    <row r="21" spans="1:21">
      <c t="s" r="A21" s="4">
        <v>95</v>
      </c>
    </row>
    <row r="22" spans="1:21">
      <c t="s" r="A22" s="3">
        <v>532</v>
      </c>
    </row>
    <row r="23" spans="1:21">
      <c t="s" r="A23" s="4">
        <v>538</v>
      </c>
      <c t="n" r="B23" s="6">
        <v>29925</v>
      </c>
      <c t="n" r="D23" s="6">
        <v>1154965</v>
      </c>
      <c t="n" r="H23" s="6">
        <v>1038852</v>
      </c>
      <c t="n" r="L23" s="6">
        <v>534638</v>
      </c>
      <c t="n" r="R23" s="6">
        <v>1154965</v>
      </c>
      <c t="n" r="S23" s="6">
        <v>1038852</v>
      </c>
      <c t="n" r="T23" s="6">
        <v>534638</v>
      </c>
      <c t="n" r="U23" s="6">
        <v>5075</v>
      </c>
    </row>
    <row r="24" spans="1:21">
      <c t="s" r="A24" s="4">
        <v>537</v>
      </c>
      <c t="n" r="S24" s="6">
        <v>0</v>
      </c>
    </row>
    <row r="25" spans="1:21">
      <c t="s" r="A25" s="4">
        <v>87</v>
      </c>
      <c t="n" r="S25" s="7">
        <v>693000</v>
      </c>
      <c t="n" r="T25" s="7">
        <v>319000</v>
      </c>
    </row>
    <row r="26" spans="1:21">
      <c t="s" r="A26" s="4">
        <v>535</v>
      </c>
      <c t="n" r="S26" s="6">
        <v>-208000</v>
      </c>
      <c t="n" r="T26" s="6">
        <v>-1670000</v>
      </c>
    </row>
    <row r="27" spans="1:21">
      <c t="s" r="A27" s="4">
        <v>89</v>
      </c>
      <c t="n" r="R27" s="7">
        <v>164000</v>
      </c>
      <c t="n" r="S27" s="7">
        <v>-207000</v>
      </c>
      <c t="n" r="T27" s="6">
        <v>33000</v>
      </c>
    </row>
    <row r="28" spans="1:21">
      <c t="s" r="A28" s="4">
        <v>498</v>
      </c>
    </row>
    <row r="29" spans="1:21">
      <c t="s" r="A29" s="3">
        <v>532</v>
      </c>
    </row>
    <row r="30" spans="1:21">
      <c t="s" r="A30" s="4">
        <v>537</v>
      </c>
      <c t="n" r="S30" s="6">
        <v>1762951</v>
      </c>
    </row>
    <row r="31" spans="1:21">
      <c t="s" r="A31" s="4">
        <v>87</v>
      </c>
      <c t="n" r="S31" s="7">
        <v>15155000</v>
      </c>
      <c t="n" r="T31" s="6">
        <v>7829000</v>
      </c>
    </row>
    <row r="32" spans="1:21">
      <c t="s" r="A32" s="4">
        <v>89</v>
      </c>
      <c t="n" r="T32" s="6">
        <v>17000</v>
      </c>
    </row>
    <row r="33" spans="1:21">
      <c t="s" r="A33" s="4">
        <v>92</v>
      </c>
      <c t="n" r="R33" s="6">
        <v>-24790000</v>
      </c>
      <c t="n" r="S33" s="7">
        <v>-20175000</v>
      </c>
      <c t="n" r="T33" s="6">
        <v>-8683000</v>
      </c>
    </row>
    <row r="34" spans="1:21">
      <c t="s" r="A34" s="4">
        <v>539</v>
      </c>
      <c t="n" r="C34" s="7">
        <v>-20175000</v>
      </c>
      <c t="n" r="R34" s="6">
        <v>-24790000</v>
      </c>
      <c t="n" r="T34" s="6">
        <v>-8683000</v>
      </c>
    </row>
    <row r="35" spans="1:21">
      <c t="s" r="A35" s="4">
        <v>540</v>
      </c>
      <c t="n" r="C35" s="7">
        <v>-20175000</v>
      </c>
      <c t="n" r="R35" s="7">
        <v>-24790000</v>
      </c>
      <c t="n" r="T35" s="7">
        <v>-8683000</v>
      </c>
    </row>
    <row r="36" spans="1:21">
      <c t="s" r="A36" s="4">
        <v>541</v>
      </c>
      <c t="n" r="C36" s="6">
        <v>21641635</v>
      </c>
      <c t="n" r="R36" s="6">
        <v>26780825</v>
      </c>
      <c t="n" r="T36" s="6">
        <v>12224997</v>
      </c>
    </row>
    <row r="37" spans="1:21">
      <c t="s" r="A37" s="4">
        <v>542</v>
      </c>
      <c t="n" r="C37" s="6">
        <v>21641635</v>
      </c>
      <c t="n" r="R37" s="6">
        <v>26780825</v>
      </c>
      <c t="n" r="T37" s="6">
        <v>12224997</v>
      </c>
    </row>
    <row r="38" spans="1:21">
      <c t="s" r="A38" s="4">
        <v>543</v>
      </c>
      <c t="n" r="R38" s="6">
        <v>17168</v>
      </c>
      <c t="n" r="S38" s="6">
        <v>184417</v>
      </c>
      <c t="n" r="T38" s="6">
        <v>10092</v>
      </c>
    </row>
    <row r="39" spans="1:21">
      <c t="s" r="A39" s="4">
        <v>544</v>
      </c>
    </row>
    <row r="40" spans="1:21">
      <c t="s" r="A40" s="3">
        <v>532</v>
      </c>
    </row>
    <row r="41" spans="1:21">
      <c t="s" r="A41" s="4">
        <v>87</v>
      </c>
      <c t="n" r="S41" s="7">
        <v>8105000</v>
      </c>
      <c t="n" r="T41" s="7">
        <v>7822000</v>
      </c>
    </row>
    <row r="42" spans="1:21">
      <c t="s" r="A42" s="4">
        <v>535</v>
      </c>
      <c t="n" r="S42" s="6">
        <v>-3193000</v>
      </c>
    </row>
    <row r="43" spans="1:21">
      <c t="s" r="A43" s="4">
        <v>89</v>
      </c>
      <c t="n" r="T43" s="6">
        <v>16000</v>
      </c>
    </row>
    <row r="44" spans="1:21">
      <c t="s" r="A44" s="4">
        <v>92</v>
      </c>
      <c t="n" r="R44" s="7">
        <v>-11300000</v>
      </c>
      <c t="n" r="S44" s="6">
        <v>-8355000</v>
      </c>
      <c t="n" r="T44" s="6">
        <v>-8638000</v>
      </c>
    </row>
    <row r="45" spans="1:21">
      <c t="s" r="A45" s="4">
        <v>539</v>
      </c>
      <c t="n" r="C45" s="7">
        <v>-8355000</v>
      </c>
      <c t="n" r="R45" s="6">
        <v>-11300000</v>
      </c>
      <c t="n" r="T45" s="6">
        <v>-8638000</v>
      </c>
    </row>
    <row r="46" spans="1:21">
      <c t="s" r="A46" s="4">
        <v>540</v>
      </c>
      <c t="n" r="C46" s="7">
        <v>-8355000</v>
      </c>
      <c t="n" r="R46" s="7">
        <v>-11300000</v>
      </c>
      <c t="n" r="T46" s="7">
        <v>-8638000</v>
      </c>
    </row>
    <row r="47" spans="1:21">
      <c t="s" r="A47" s="4">
        <v>541</v>
      </c>
      <c t="n" r="C47" s="6">
        <v>12213713</v>
      </c>
      <c t="n" r="R47" s="6">
        <v>12213713</v>
      </c>
      <c t="n" r="T47" s="6">
        <v>12213713</v>
      </c>
    </row>
    <row r="48" spans="1:21">
      <c t="s" r="A48" s="4">
        <v>542</v>
      </c>
      <c t="n" r="C48" s="6">
        <v>12213713</v>
      </c>
      <c t="n" r="R48" s="6">
        <v>12213713</v>
      </c>
      <c t="n" r="T48" s="6">
        <v>12213713</v>
      </c>
    </row>
    <row r="49" spans="1:21">
      <c t="s" r="A49" s="4">
        <v>466</v>
      </c>
      <c t="n" r="C49" s="8">
        <v>-0.68</v>
      </c>
      <c t="n" r="R49" s="8">
        <v>-0.93</v>
      </c>
      <c t="n" r="T49" s="8">
        <v>-0.71</v>
      </c>
    </row>
    <row r="50" spans="1:21">
      <c t="s" r="A50" s="4">
        <v>507</v>
      </c>
    </row>
    <row r="51" spans="1:21">
      <c t="s" r="A51" s="3">
        <v>532</v>
      </c>
    </row>
    <row r="52" spans="1:21">
      <c t="s" r="A52" s="4">
        <v>536</v>
      </c>
      <c t="n" r="H52" s="8">
        <v>-0.05</v>
      </c>
      <c t="n" r="I52" s="8">
        <v>-0.49</v>
      </c>
      <c t="n" r="J52" s="8">
        <v>-0.11</v>
      </c>
      <c t="n" r="K52" s="8">
        <v>-0.06</v>
      </c>
    </row>
    <row r="53" spans="1:21">
      <c t="s" r="A53" s="4">
        <v>102</v>
      </c>
    </row>
    <row r="54" spans="1:21">
      <c t="s" r="A54" s="3">
        <v>532</v>
      </c>
    </row>
    <row r="55" spans="1:21">
      <c t="s" r="A55" s="4">
        <v>545</v>
      </c>
      <c t="n" r="R55" s="6">
        <v>4</v>
      </c>
    </row>
    <row r="56" spans="1:21">
      <c t="s" r="A56" s="4">
        <v>537</v>
      </c>
      <c t="n" r="E56" s="6">
        <v>2015638</v>
      </c>
    </row>
    <row r="57" spans="1:21">
      <c t="s" r="A57" s="4">
        <v>535</v>
      </c>
      <c t="n" r="R57" s="7">
        <v>0</v>
      </c>
      <c t="n" r="S57" s="6">
        <v>4596000</v>
      </c>
      <c t="n" r="T57" s="7">
        <v>37000</v>
      </c>
    </row>
    <row r="58" spans="1:21">
      <c t="s" r="A58" s="4">
        <v>103</v>
      </c>
      <c t="n" r="R58" s="7">
        <v>0</v>
      </c>
      <c t="n" r="S58" s="7">
        <v>534000</v>
      </c>
      <c t="n" r="T58" s="7">
        <v>1633000</v>
      </c>
    </row>
    <row r="59" spans="1:21">
      <c t="s" r="A59" s="4">
        <v>546</v>
      </c>
      <c t="s" r="B59" s="4">
        <v>547</v>
      </c>
    </row>
    <row r="60" spans="1:21">
      <c t="s" r="A60" s="4">
        <v>102</v>
      </c>
    </row>
    <row r="61" spans="1:21">
      <c t="s" r="A61" s="3">
        <v>532</v>
      </c>
    </row>
    <row r="62" spans="1:21">
      <c t="s" r="A62" s="4">
        <v>543</v>
      </c>
      <c t="n" r="R62" s="6">
        <v>1213257</v>
      </c>
    </row>
    <row r="63" spans="1:21">
      <c t="s" r="A63" s="4">
        <v>548</v>
      </c>
    </row>
    <row r="64" spans="1:21">
      <c t="s" r="A64" s="3">
        <v>532</v>
      </c>
    </row>
    <row r="65" spans="1:21">
      <c t="s" r="A65" s="4">
        <v>424</v>
      </c>
      <c t="n" r="B65" s="7">
        <v>40000000</v>
      </c>
    </row>
    <row r="66" spans="1:21">
      <c t="s" r="A66" s="4">
        <v>549</v>
      </c>
    </row>
    <row r="67" spans="1:21">
      <c t="s" r="A67" s="3">
        <v>532</v>
      </c>
    </row>
    <row r="68" spans="1:21">
      <c t="s" r="A68" s="4">
        <v>87</v>
      </c>
      <c t="n" r="R68" s="7">
        <v>1084000</v>
      </c>
    </row>
    <row r="69" spans="1:21">
      <c t="s" r="A69" s="4">
        <v>550</v>
      </c>
    </row>
    <row r="70" spans="1:21">
      <c t="s" r="A70" s="3">
        <v>532</v>
      </c>
    </row>
    <row r="71" spans="1:21">
      <c t="s" r="A71" s="4">
        <v>551</v>
      </c>
      <c t="n" r="E71" s="7">
        <v>274478000</v>
      </c>
      <c t="n" r="F71" s="6">
        <v>269758000</v>
      </c>
      <c t="n" r="G71" s="6">
        <v>265118000</v>
      </c>
      <c t="n" r="H71" s="7">
        <v>260558000</v>
      </c>
      <c t="n" r="I71" s="7">
        <v>256078000</v>
      </c>
    </row>
    <row r="72" spans="1:21">
      <c t="s" r="A72" s="4">
        <v>89</v>
      </c>
      <c t="n" r="E72" s="6">
        <v>1353000</v>
      </c>
      <c t="n" r="F72" s="6">
        <v>2994000</v>
      </c>
      <c t="n" r="G72" s="6">
        <v>3712000</v>
      </c>
      <c t="n" r="H72" s="6">
        <v>4143000</v>
      </c>
      <c t="n" r="I72" s="6">
        <v>5467000</v>
      </c>
    </row>
    <row r="73" spans="1:21">
      <c t="s" r="A73" s="4">
        <v>552</v>
      </c>
    </row>
    <row r="74" spans="1:21">
      <c t="s" r="A74" s="3">
        <v>532</v>
      </c>
    </row>
    <row r="75" spans="1:21">
      <c t="s" r="A75" s="4">
        <v>551</v>
      </c>
      <c t="n" r="E75" s="6">
        <v>5601000</v>
      </c>
      <c t="n" r="F75" s="6">
        <v>5505000</v>
      </c>
      <c t="n" r="G75" s="6">
        <v>5410000</v>
      </c>
      <c t="n" r="H75" s="6">
        <v>5318000</v>
      </c>
      <c t="n" r="I75" s="6">
        <v>5226000</v>
      </c>
    </row>
    <row r="76" spans="1:21">
      <c t="s" r="A76" s="4">
        <v>89</v>
      </c>
      <c t="n" r="E76" s="7">
        <v>28000</v>
      </c>
      <c t="n" r="F76" s="7">
        <v>61000</v>
      </c>
      <c t="n" r="G76" s="7">
        <v>76000</v>
      </c>
      <c t="n" r="H76" s="7">
        <v>85000</v>
      </c>
      <c t="n" r="I76" s="7">
        <v>112000</v>
      </c>
    </row>
    <row r="77" spans="1:21">
      <c t="s" r="A77" s="4">
        <v>553</v>
      </c>
    </row>
    <row r="78" spans="1:21">
      <c t="s" r="A78" s="3">
        <v>532</v>
      </c>
    </row>
    <row r="79" spans="1:21">
      <c t="s" r="A79" s="4">
        <v>554</v>
      </c>
      <c t="n" r="H79" s="8">
        <v>0.4</v>
      </c>
      <c t="n" r="K79" s="8">
        <v>0.4</v>
      </c>
      <c t="n" r="M79" s="8">
        <v>0.4</v>
      </c>
      <c t="n" r="N79" s="8">
        <v>0.35</v>
      </c>
      <c t="n" r="O79" s="8">
        <v>0.2</v>
      </c>
    </row>
    <row r="80" spans="1:21">
      <c t="s" r="A80" s="4">
        <v>551</v>
      </c>
      <c t="n" r="H80" s="7">
        <v>30971000</v>
      </c>
      <c t="n" r="K80" s="7">
        <v>31513000</v>
      </c>
      <c t="n" r="M80" s="7">
        <v>30439000</v>
      </c>
      <c t="n" r="N80" s="7">
        <v>22276000</v>
      </c>
      <c t="n" r="O80" s="7">
        <v>2199000</v>
      </c>
    </row>
    <row r="81" spans="1:21">
      <c t="s" r="A81" s="4">
        <v>89</v>
      </c>
      <c t="n" r="H81" s="6">
        <v>558000</v>
      </c>
      <c t="n" r="K81" s="6">
        <v>534000</v>
      </c>
      <c t="n" r="M81" s="6">
        <v>511000</v>
      </c>
      <c t="n" r="N81" s="6">
        <v>512000</v>
      </c>
      <c t="n" r="O81" s="6">
        <v>51000</v>
      </c>
    </row>
    <row r="82" spans="1:21">
      <c t="s" r="A82" s="4">
        <v>555</v>
      </c>
    </row>
    <row r="83" spans="1:21">
      <c t="s" r="A83" s="3">
        <v>532</v>
      </c>
    </row>
    <row r="84" spans="1:21">
      <c t="s" r="A84" s="4">
        <v>551</v>
      </c>
      <c t="n" r="H84" s="6">
        <v>632000</v>
      </c>
      <c t="n" r="K84" s="6">
        <v>643000</v>
      </c>
      <c t="n" r="M84" s="6">
        <v>621000</v>
      </c>
      <c t="n" r="N84" s="6">
        <v>454000</v>
      </c>
      <c t="n" r="O84" s="6">
        <v>45000</v>
      </c>
    </row>
    <row r="85" spans="1:21">
      <c t="s" r="A85" s="4">
        <v>89</v>
      </c>
      <c t="n" r="H85" s="7">
        <v>11000</v>
      </c>
      <c t="n" r="K85" s="7">
        <v>11000</v>
      </c>
      <c t="n" r="M85" s="7">
        <v>10000</v>
      </c>
      <c t="n" r="N85" s="7">
        <v>10000</v>
      </c>
      <c t="n" r="O85" s="7">
        <v>1000</v>
      </c>
    </row>
    <row r="86" spans="1:21">
      <c t="s" r="A86" s="4">
        <v>556</v>
      </c>
    </row>
    <row r="87" spans="1:21">
      <c t="s" r="A87" s="3">
        <v>532</v>
      </c>
    </row>
    <row r="88" spans="1:21">
      <c t="s" r="A88" s="4">
        <v>554</v>
      </c>
      <c t="n" r="E88" s="8">
        <v>0.4</v>
      </c>
      <c t="n" r="F88" s="8">
        <v>0.4</v>
      </c>
      <c t="n" r="G88" s="8">
        <v>0.4</v>
      </c>
      <c t="n" r="H88" s="8">
        <v>0.4</v>
      </c>
      <c t="n" r="I88" s="8">
        <v>0.4</v>
      </c>
      <c t="n" r="J88" s="8">
        <v>0.4</v>
      </c>
      <c t="n" r="K88" s="8">
        <v>0.4</v>
      </c>
      <c t="n" r="L88" s="8">
        <v>0.4</v>
      </c>
      <c t="n" r="M88" s="8">
        <v>0.4</v>
      </c>
      <c t="n" r="N88" s="8">
        <v>0.4</v>
      </c>
      <c t="n" r="O88" s="8">
        <v>0.4</v>
      </c>
      <c t="n" r="P88" s="8">
        <v>0.24</v>
      </c>
    </row>
    <row r="89" spans="1:21">
      <c t="s" r="A89" s="4">
        <v>557</v>
      </c>
      <c t="n" r="E89" s="7">
        <v>11827000</v>
      </c>
      <c t="n" r="F89" s="7">
        <v>11782000</v>
      </c>
      <c t="n" r="G89" s="7">
        <v>9938000</v>
      </c>
      <c t="n" r="H89" s="7">
        <v>13368000</v>
      </c>
      <c t="n" r="I89" s="7">
        <v>9933000</v>
      </c>
      <c t="n" r="J89" s="7">
        <v>14575000</v>
      </c>
      <c t="n" r="K89" s="7">
        <v>13762000</v>
      </c>
      <c t="n" r="L89" s="7">
        <v>13755000</v>
      </c>
      <c t="n" r="M89" s="7">
        <v>9987000</v>
      </c>
      <c t="n" r="N89" s="7">
        <v>9986000</v>
      </c>
      <c t="n" r="O89" s="7">
        <v>9973000</v>
      </c>
      <c t="n" r="P89" s="7">
        <v>5982000</v>
      </c>
    </row>
    <row r="90" spans="1:21">
      <c t="s" r="A90" s="4">
        <v>558</v>
      </c>
      <c t="n" r="E90" s="11">
        <v>0.3257</v>
      </c>
      <c t="n" r="F90" s="11">
        <v>0.3257</v>
      </c>
      <c t="n" r="G90" s="11">
        <v>0.3257</v>
      </c>
      <c t="n" r="H90" s="11">
        <v>0.3257</v>
      </c>
      <c t="n" r="I90" s="11">
        <v>0.3257</v>
      </c>
    </row>
    <row r="91" spans="1:21">
      <c t="s" r="A91" s="4">
        <v>559</v>
      </c>
    </row>
    <row r="92" spans="1:21">
      <c t="s" r="A92" s="3">
        <v>532</v>
      </c>
    </row>
    <row r="93" spans="1:21">
      <c t="s" r="A93" s="4">
        <v>557</v>
      </c>
      <c t="n" r="E93" s="7">
        <v>459000</v>
      </c>
      <c t="n" r="F93" s="7">
        <v>457000</v>
      </c>
      <c t="n" r="G93" s="7">
        <v>418000</v>
      </c>
      <c t="n" r="H93" s="7">
        <v>416000</v>
      </c>
      <c t="n" r="I93" s="7">
        <v>413000</v>
      </c>
      <c t="n" r="J93" s="6">
        <v>290000</v>
      </c>
      <c t="n" r="K93" s="6">
        <v>290000</v>
      </c>
      <c t="n" r="L93" s="6">
        <v>289000</v>
      </c>
      <c t="n" r="M93" s="6">
        <v>214000</v>
      </c>
      <c t="n" r="N93" s="6">
        <v>210000</v>
      </c>
      <c t="n" r="O93" s="6">
        <v>199000</v>
      </c>
      <c t="n" r="P93" s="6">
        <v>120000</v>
      </c>
    </row>
    <row r="94" spans="1:21">
      <c t="s" r="A94" s="4">
        <v>560</v>
      </c>
    </row>
    <row r="95" spans="1:21">
      <c t="s" r="A95" s="3">
        <v>532</v>
      </c>
    </row>
    <row r="96" spans="1:21">
      <c t="s" r="A96" s="4">
        <v>557</v>
      </c>
      <c t="n" r="E96" s="6">
        <v>0</v>
      </c>
      <c t="n" r="F96" s="6">
        <v>0</v>
      </c>
      <c t="n" r="G96" s="6">
        <v>0</v>
      </c>
      <c t="n" r="H96" s="6">
        <v>3432000</v>
      </c>
      <c t="n" r="I96" s="6">
        <v>0</v>
      </c>
      <c t="n" r="J96" s="6">
        <v>4886000</v>
      </c>
      <c t="n" r="K96" s="6">
        <v>4886000</v>
      </c>
      <c t="n" r="L96" s="6">
        <v>4885000</v>
      </c>
      <c t="n" r="M96" s="6">
        <v>4885000</v>
      </c>
      <c t="n" r="N96" s="6">
        <v>4886000</v>
      </c>
      <c t="n" r="O96" s="6">
        <v>4886000</v>
      </c>
      <c t="n" r="P96" s="6">
        <v>2931000</v>
      </c>
    </row>
    <row r="97" spans="1:21">
      <c t="s" r="A97" s="4">
        <v>561</v>
      </c>
    </row>
    <row r="98" spans="1:21">
      <c t="s" r="A98" s="3">
        <v>532</v>
      </c>
    </row>
    <row r="99" spans="1:21">
      <c t="s" r="A99" s="4">
        <v>554</v>
      </c>
      <c t="n" r="R99" s="8">
        <v>1.6</v>
      </c>
      <c t="n" r="S99" s="8">
        <v>1.6</v>
      </c>
      <c t="n" r="T99" s="8">
        <v>1.6</v>
      </c>
    </row>
    <row r="100" spans="1:21">
      <c t="s" r="A100" s="4">
        <v>557</v>
      </c>
      <c t="n" r="E100" s="7">
        <v>11368000</v>
      </c>
      <c t="n" r="F100" s="7">
        <v>11325000</v>
      </c>
      <c t="n" r="G100" s="7">
        <v>9520000</v>
      </c>
      <c t="n" r="H100" s="7">
        <v>9520000</v>
      </c>
      <c t="n" r="I100" s="7">
        <v>9520000</v>
      </c>
      <c t="n" r="J100" s="7">
        <v>9399000</v>
      </c>
      <c t="n" r="K100" s="7">
        <v>8586000</v>
      </c>
      <c t="n" r="L100" s="7">
        <v>8581000</v>
      </c>
      <c t="n" r="M100" s="7">
        <v>4888000</v>
      </c>
      <c t="n" r="N100" s="7">
        <v>4890000</v>
      </c>
      <c t="n" r="O100" s="7">
        <v>4888000</v>
      </c>
      <c t="n" r="P100" s="7">
        <v>2931000</v>
      </c>
    </row>
    <row r="101" spans="1:21">
      <c t="s" r="A101" s="4">
        <v>562</v>
      </c>
    </row>
    <row r="102" spans="1:21">
      <c t="s" r="A102" s="3">
        <v>532</v>
      </c>
    </row>
    <row r="103" spans="1:21">
      <c t="s" r="A103" s="4">
        <v>557</v>
      </c>
      <c t="n" r="D103" s="8">
        <v>0.28</v>
      </c>
      <c t="n" r="R103" s="8">
        <v>0.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V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t="s" r="A1" s="1">
        <v>563</v>
      </c>
      <c t="s" r="B1" s="2">
        <v>564</v>
      </c>
      <c t="s" r="C1" s="2">
        <v>565</v>
      </c>
      <c t="s" r="D1" s="2">
        <v>566</v>
      </c>
      <c t="s" r="E1" s="2">
        <v>567</v>
      </c>
      <c t="s" r="F1" s="2">
        <v>2</v>
      </c>
      <c t="s" r="G1" s="2">
        <v>510</v>
      </c>
      <c t="s" r="H1" s="2">
        <v>3</v>
      </c>
      <c t="s" r="I1" s="2">
        <v>568</v>
      </c>
      <c t="s" r="J1" s="2">
        <v>29</v>
      </c>
      <c t="s" r="K1" s="2">
        <v>372</v>
      </c>
      <c t="s" r="L1" s="2">
        <v>569</v>
      </c>
      <c t="s" r="M1" s="2">
        <v>371</v>
      </c>
      <c t="s" r="N1" s="2">
        <v>67</v>
      </c>
      <c t="s" r="O1" s="2">
        <v>570</v>
      </c>
      <c t="s" r="P1" s="2">
        <v>571</v>
      </c>
      <c t="s" r="Q1" s="2">
        <v>572</v>
      </c>
      <c t="s" r="R1" s="2">
        <v>573</v>
      </c>
      <c t="s" r="S1" s="2">
        <v>2</v>
      </c>
      <c t="s" r="T1" s="2">
        <v>29</v>
      </c>
      <c t="s" r="U1" s="2">
        <v>67</v>
      </c>
      <c t="s" r="V1" s="2">
        <v>574</v>
      </c>
    </row>
    <row r="2" spans="1:22">
      <c t="s" r="A2" s="3">
        <v>575</v>
      </c>
    </row>
    <row r="3" spans="1:22">
      <c t="s" r="A3" s="4">
        <v>576</v>
      </c>
      <c t="n" r="U3" s="7">
        <v>0</v>
      </c>
    </row>
    <row r="4" spans="1:22">
      <c t="s" r="A4" s="4">
        <v>577</v>
      </c>
      <c t="n" r="S4" s="7">
        <v>46915000</v>
      </c>
      <c t="n" r="T4" s="7">
        <v>52645000</v>
      </c>
      <c t="n" r="U4" s="7">
        <v>35928000</v>
      </c>
    </row>
    <row r="5" spans="1:22">
      <c t="s" r="A5" s="4">
        <v>578</v>
      </c>
    </row>
    <row r="6" spans="1:22">
      <c t="s" r="A6" s="3">
        <v>575</v>
      </c>
    </row>
    <row r="7" spans="1:22">
      <c t="s" r="A7" s="4">
        <v>577</v>
      </c>
      <c t="n" r="C7" s="7">
        <v>100000</v>
      </c>
    </row>
    <row r="8" spans="1:22">
      <c t="s" r="A8" s="4">
        <v>57</v>
      </c>
    </row>
    <row r="9" spans="1:22">
      <c t="s" r="A9" s="3">
        <v>575</v>
      </c>
    </row>
    <row r="10" spans="1:22">
      <c t="s" r="A10" s="4">
        <v>579</v>
      </c>
      <c t="n" r="G10" s="11">
        <v>0.3257</v>
      </c>
      <c t="n" r="S10" s="8">
        <v>0.44</v>
      </c>
    </row>
    <row r="11" spans="1:22">
      <c t="s" r="A11" s="4">
        <v>580</v>
      </c>
      <c t="n" r="S11" s="8">
        <v>1.6</v>
      </c>
    </row>
    <row r="12" spans="1:22">
      <c t="s" r="A12" s="4">
        <v>95</v>
      </c>
    </row>
    <row r="13" spans="1:22">
      <c t="s" r="A13" s="3">
        <v>575</v>
      </c>
    </row>
    <row r="14" spans="1:22">
      <c t="s" r="A14" s="4">
        <v>581</v>
      </c>
      <c t="s" r="S14" s="4">
        <v>428</v>
      </c>
    </row>
    <row r="15" spans="1:22">
      <c t="s" r="A15" s="4">
        <v>582</v>
      </c>
      <c t="n" r="D15" s="6">
        <v>5075</v>
      </c>
      <c t="n" r="E15" s="6">
        <v>29925</v>
      </c>
      <c t="n" r="F15" s="6">
        <v>1154965</v>
      </c>
      <c t="n" r="J15" s="6">
        <v>1038852</v>
      </c>
      <c t="n" r="N15" s="6">
        <v>534638</v>
      </c>
      <c t="n" r="S15" s="6">
        <v>1154965</v>
      </c>
      <c t="n" r="T15" s="6">
        <v>1038852</v>
      </c>
      <c t="n" r="U15" s="6">
        <v>534638</v>
      </c>
    </row>
    <row r="16" spans="1:22">
      <c t="s" r="A16" s="4">
        <v>576</v>
      </c>
      <c t="n" r="S16" s="7">
        <v>164000</v>
      </c>
      <c t="n" r="T16" s="7">
        <v>-207000</v>
      </c>
      <c t="n" r="U16" s="7">
        <v>33000</v>
      </c>
    </row>
    <row r="17" spans="1:22">
      <c t="s" r="A17" s="4">
        <v>577</v>
      </c>
      <c t="n" r="S17" s="7">
        <v>1750000</v>
      </c>
      <c t="n" r="T17" s="7">
        <v>1282000</v>
      </c>
      <c t="n" r="U17" s="7">
        <v>742000</v>
      </c>
    </row>
    <row r="18" spans="1:22">
      <c t="s" r="A18" s="4">
        <v>583</v>
      </c>
      <c t="n" r="T18" s="6">
        <v>0</v>
      </c>
    </row>
    <row r="19" spans="1:22">
      <c t="s" r="A19" s="4">
        <v>584</v>
      </c>
    </row>
    <row r="20" spans="1:22">
      <c t="s" r="A20" s="3">
        <v>575</v>
      </c>
    </row>
    <row r="21" spans="1:22">
      <c t="s" r="A21" s="4">
        <v>585</v>
      </c>
      <c t="n" r="T21" s="6">
        <v>0</v>
      </c>
    </row>
    <row r="22" spans="1:22">
      <c t="s" r="A22" s="4">
        <v>507</v>
      </c>
    </row>
    <row r="23" spans="1:22">
      <c t="s" r="A23" s="3">
        <v>575</v>
      </c>
    </row>
    <row r="24" spans="1:22">
      <c t="s" r="A24" s="4">
        <v>586</v>
      </c>
      <c t="n" r="V24" s="6">
        <v>12213713</v>
      </c>
    </row>
    <row r="25" spans="1:22">
      <c t="s" r="A25" s="4">
        <v>583</v>
      </c>
      <c t="n" r="T25" s="6">
        <v>0</v>
      </c>
    </row>
    <row r="26" spans="1:22">
      <c t="s" r="A26" s="4">
        <v>587</v>
      </c>
    </row>
    <row r="27" spans="1:22">
      <c t="s" r="A27" s="3">
        <v>575</v>
      </c>
    </row>
    <row r="28" spans="1:22">
      <c t="s" r="A28" s="4">
        <v>585</v>
      </c>
      <c t="n" r="T28" s="6">
        <v>0</v>
      </c>
    </row>
    <row r="29" spans="1:22">
      <c t="s" r="A29" s="4">
        <v>57</v>
      </c>
    </row>
    <row r="30" spans="1:22">
      <c t="s" r="A30" s="3">
        <v>575</v>
      </c>
    </row>
    <row r="31" spans="1:22">
      <c t="s" r="A31" s="4">
        <v>583</v>
      </c>
      <c t="n" r="T31" s="6">
        <v>0</v>
      </c>
    </row>
    <row r="32" spans="1:22">
      <c t="s" r="A32" s="4">
        <v>501</v>
      </c>
    </row>
    <row r="33" spans="1:22">
      <c t="s" r="A33" s="3">
        <v>575</v>
      </c>
    </row>
    <row r="34" spans="1:22">
      <c t="s" r="A34" s="4">
        <v>585</v>
      </c>
      <c t="n" r="B34" s="6">
        <v>14633000</v>
      </c>
      <c t="n" r="T34" s="6">
        <v>14633000</v>
      </c>
    </row>
    <row r="35" spans="1:22">
      <c t="s" r="A35" s="4">
        <v>556</v>
      </c>
    </row>
    <row r="36" spans="1:22">
      <c t="s" r="A36" s="3">
        <v>575</v>
      </c>
    </row>
    <row r="37" spans="1:22">
      <c t="s" r="A37" s="4">
        <v>588</v>
      </c>
      <c t="n" r="G37" s="12">
        <v>0.3257</v>
      </c>
      <c t="n" r="H37" s="11">
        <v>0.3257</v>
      </c>
      <c t="n" r="I37" s="11">
        <v>0.3257</v>
      </c>
      <c t="n" r="J37" s="11">
        <v>0.3257</v>
      </c>
      <c t="n" r="K37" s="11">
        <v>0.3257</v>
      </c>
    </row>
    <row r="38" spans="1:22">
      <c t="s" r="A38" s="4">
        <v>579</v>
      </c>
      <c t="n" r="G38" s="8">
        <v>0.4</v>
      </c>
      <c t="n" r="H38" s="8">
        <v>0.4</v>
      </c>
      <c t="n" r="I38" s="8">
        <v>0.4</v>
      </c>
      <c t="n" r="J38" s="8">
        <v>0.4</v>
      </c>
      <c t="n" r="K38" s="8">
        <v>0.4</v>
      </c>
      <c t="n" r="L38" s="8">
        <v>0.4</v>
      </c>
      <c t="n" r="M38" s="8">
        <v>0.4</v>
      </c>
      <c t="n" r="N38" s="8">
        <v>0.4</v>
      </c>
      <c t="n" r="O38" s="8">
        <v>0.4</v>
      </c>
      <c t="n" r="P38" s="8">
        <v>0.4</v>
      </c>
      <c t="n" r="Q38" s="8">
        <v>0.4</v>
      </c>
      <c t="n" r="R38" s="8">
        <v>0.24</v>
      </c>
    </row>
    <row r="39" spans="1:22">
      <c t="s" r="A39" s="4">
        <v>557</v>
      </c>
      <c t="n" r="G39" s="7">
        <v>11827000</v>
      </c>
      <c t="n" r="H39" s="7">
        <v>11782000</v>
      </c>
      <c t="n" r="I39" s="7">
        <v>9938000</v>
      </c>
      <c t="n" r="J39" s="7">
        <v>13368000</v>
      </c>
      <c t="n" r="K39" s="7">
        <v>9933000</v>
      </c>
      <c t="n" r="L39" s="7">
        <v>14575000</v>
      </c>
      <c t="n" r="M39" s="7">
        <v>13762000</v>
      </c>
      <c t="n" r="N39" s="7">
        <v>13755000</v>
      </c>
      <c t="n" r="O39" s="7">
        <v>9987000</v>
      </c>
      <c t="n" r="P39" s="7">
        <v>9986000</v>
      </c>
      <c t="n" r="Q39" s="7">
        <v>9973000</v>
      </c>
      <c t="n" r="R39" s="7">
        <v>5982000</v>
      </c>
    </row>
    <row r="40" spans="1:22">
      <c t="s" r="A40" s="4">
        <v>559</v>
      </c>
    </row>
    <row r="41" spans="1:22">
      <c t="s" r="A41" s="3">
        <v>575</v>
      </c>
    </row>
    <row r="42" spans="1:22">
      <c t="s" r="A42" s="4">
        <v>557</v>
      </c>
      <c t="n" r="G42" s="6">
        <v>459000</v>
      </c>
      <c t="n" r="H42" s="6">
        <v>457000</v>
      </c>
      <c t="n" r="I42" s="6">
        <v>418000</v>
      </c>
      <c t="n" r="J42" s="6">
        <v>416000</v>
      </c>
      <c t="n" r="K42" s="6">
        <v>413000</v>
      </c>
      <c t="n" r="L42" s="6">
        <v>290000</v>
      </c>
      <c t="n" r="M42" s="6">
        <v>290000</v>
      </c>
      <c t="n" r="N42" s="6">
        <v>289000</v>
      </c>
      <c t="n" r="O42" s="6">
        <v>214000</v>
      </c>
      <c t="n" r="P42" s="6">
        <v>210000</v>
      </c>
      <c t="n" r="Q42" s="6">
        <v>199000</v>
      </c>
      <c t="n" r="R42" s="6">
        <v>120000</v>
      </c>
    </row>
    <row r="43" spans="1:22">
      <c t="s" r="A43" s="4">
        <v>589</v>
      </c>
    </row>
    <row r="44" spans="1:22">
      <c t="s" r="A44" s="3">
        <v>575</v>
      </c>
    </row>
    <row r="45" spans="1:22">
      <c t="s" r="A45" s="4">
        <v>579</v>
      </c>
      <c t="n" r="S45" s="8">
        <v>1.6</v>
      </c>
      <c t="n" r="T45" s="8">
        <v>1.6</v>
      </c>
      <c t="n" r="U45" s="8">
        <v>1.6</v>
      </c>
    </row>
    <row r="46" spans="1:22">
      <c t="s" r="A46" s="4">
        <v>557</v>
      </c>
      <c t="n" r="G46" s="6">
        <v>11368000</v>
      </c>
      <c t="n" r="H46" s="6">
        <v>11325000</v>
      </c>
      <c t="n" r="I46" s="6">
        <v>9520000</v>
      </c>
      <c t="n" r="J46" s="6">
        <v>9520000</v>
      </c>
      <c t="n" r="K46" s="6">
        <v>9520000</v>
      </c>
      <c t="n" r="L46" s="7">
        <v>9399000</v>
      </c>
      <c t="n" r="M46" s="7">
        <v>8586000</v>
      </c>
      <c t="n" r="N46" s="7">
        <v>8581000</v>
      </c>
      <c t="n" r="O46" s="7">
        <v>4888000</v>
      </c>
      <c t="n" r="P46" s="7">
        <v>4890000</v>
      </c>
      <c t="n" r="Q46" s="7">
        <v>4888000</v>
      </c>
      <c t="n" r="R46" s="7">
        <v>2931000</v>
      </c>
    </row>
    <row r="47" spans="1:22">
      <c t="s" r="A47" s="4">
        <v>590</v>
      </c>
    </row>
    <row r="48" spans="1:22">
      <c t="s" r="A48" s="3">
        <v>575</v>
      </c>
    </row>
    <row r="49" spans="1:22">
      <c t="s" r="A49" s="4">
        <v>580</v>
      </c>
      <c t="n" r="S49" s="8">
        <v>1.6</v>
      </c>
    </row>
    <row r="50" spans="1:22">
      <c t="s" r="A50" s="4">
        <v>591</v>
      </c>
    </row>
    <row r="51" spans="1:22">
      <c t="s" r="A51" s="3">
        <v>575</v>
      </c>
    </row>
    <row r="52" spans="1:22">
      <c t="s" r="A52" s="4">
        <v>592</v>
      </c>
      <c t="s" r="F52" s="4">
        <v>593</v>
      </c>
      <c t="s" r="S52" s="4">
        <v>594</v>
      </c>
    </row>
    <row r="53" spans="1:22">
      <c t="s" r="A53" s="4">
        <v>595</v>
      </c>
    </row>
    <row r="54" spans="1:22">
      <c t="s" r="A54" s="3">
        <v>575</v>
      </c>
    </row>
    <row r="55" spans="1:22">
      <c t="s" r="A55" s="4">
        <v>596</v>
      </c>
      <c t="s" r="S55" s="4">
        <v>597</v>
      </c>
    </row>
    <row r="56" spans="1:22">
      <c t="s" r="A56" s="4">
        <v>598</v>
      </c>
      <c t="n" r="S56" s="8">
        <v>0.46</v>
      </c>
    </row>
    <row r="57" spans="1:22">
      <c t="s" r="A57" s="4">
        <v>599</v>
      </c>
    </row>
    <row r="58" spans="1:22">
      <c t="s" r="A58" s="3">
        <v>575</v>
      </c>
    </row>
    <row r="59" spans="1:22">
      <c t="s" r="A59" s="4">
        <v>551</v>
      </c>
      <c t="n" r="G59" s="6">
        <v>274478000</v>
      </c>
      <c t="n" r="H59" s="6">
        <v>269758000</v>
      </c>
      <c t="n" r="I59" s="6">
        <v>265118000</v>
      </c>
      <c t="n" r="J59" s="6">
        <v>260558000</v>
      </c>
      <c t="n" r="K59" s="6">
        <v>256078000</v>
      </c>
    </row>
    <row r="60" spans="1:22">
      <c t="s" r="A60" s="4">
        <v>576</v>
      </c>
      <c t="n" r="G60" s="6">
        <v>1353000</v>
      </c>
      <c t="n" r="H60" s="6">
        <v>2994000</v>
      </c>
      <c t="n" r="I60" s="6">
        <v>3712000</v>
      </c>
      <c t="n" r="J60" s="6">
        <v>4143000</v>
      </c>
      <c t="n" r="K60" s="6">
        <v>5467000</v>
      </c>
    </row>
    <row r="61" spans="1:22">
      <c t="s" r="A61" s="4">
        <v>600</v>
      </c>
    </row>
    <row r="62" spans="1:22">
      <c t="s" r="A62" s="3">
        <v>575</v>
      </c>
    </row>
    <row r="63" spans="1:22">
      <c t="s" r="A63" s="4">
        <v>551</v>
      </c>
      <c t="n" r="G63" s="6">
        <v>5601000</v>
      </c>
      <c t="n" r="H63" s="6">
        <v>5505000</v>
      </c>
      <c t="n" r="I63" s="6">
        <v>5410000</v>
      </c>
      <c t="n" r="J63" s="6">
        <v>5318000</v>
      </c>
      <c t="n" r="K63" s="6">
        <v>5226000</v>
      </c>
    </row>
    <row r="64" spans="1:22">
      <c t="s" r="A64" s="4">
        <v>576</v>
      </c>
      <c t="n" r="G64" s="7">
        <v>28000</v>
      </c>
      <c t="n" r="H64" s="7">
        <v>61000</v>
      </c>
      <c t="n" r="I64" s="7">
        <v>76000</v>
      </c>
      <c t="n" r="J64" s="7">
        <v>85000</v>
      </c>
      <c t="n" r="K64" s="7">
        <v>112000</v>
      </c>
    </row>
    <row r="65" spans="1:22">
      <c t="s" r="A65" s="4">
        <v>102</v>
      </c>
    </row>
    <row r="66" spans="1:22">
      <c t="s" r="A66" s="3">
        <v>575</v>
      </c>
    </row>
    <row r="67" spans="1:22">
      <c t="s" r="A67" s="4">
        <v>601</v>
      </c>
      <c t="n" r="D67" s="7">
        <v>248675</v>
      </c>
      <c t="n" r="E67" s="7">
        <v>1466325</v>
      </c>
    </row>
    <row r="68" spans="1:22">
      <c t="s" r="A68" s="4">
        <v>602</v>
      </c>
      <c t="n" r="L68" s="6">
        <v>1500000</v>
      </c>
    </row>
    <row r="69" spans="1:22">
      <c t="s" r="A69" s="4">
        <v>583</v>
      </c>
      <c t="n" r="G69" s="6">
        <v>2015638</v>
      </c>
    </row>
    <row r="70" spans="1:22">
      <c t="s" r="A70" s="4">
        <v>546</v>
      </c>
      <c t="s" r="E70" s="4">
        <v>547</v>
      </c>
    </row>
    <row r="71" spans="1:22">
      <c t="s" r="A71" s="4">
        <v>423</v>
      </c>
    </row>
    <row r="72" spans="1:22">
      <c t="s" r="A72" s="3">
        <v>575</v>
      </c>
    </row>
    <row r="73" spans="1:22">
      <c t="s" r="A73" s="4">
        <v>424</v>
      </c>
      <c t="n" r="E73" s="7">
        <v>40000000</v>
      </c>
    </row>
    <row r="74" spans="1:22">
      <c t="s" r="A74" s="4">
        <v>603</v>
      </c>
    </row>
    <row r="75" spans="1:22">
      <c t="s" r="A75" s="3">
        <v>575</v>
      </c>
    </row>
    <row r="76" spans="1:22">
      <c t="s" r="A76" s="4">
        <v>64</v>
      </c>
      <c t="n" r="E76" s="6">
        <v>1715000</v>
      </c>
    </row>
    <row r="77" spans="1:22">
      <c t="s" r="A77" s="4">
        <v>604</v>
      </c>
    </row>
    <row r="78" spans="1:22">
      <c t="s" r="A78" s="3">
        <v>575</v>
      </c>
    </row>
    <row r="79" spans="1:22">
      <c t="s" r="A79" s="4">
        <v>579</v>
      </c>
      <c t="n" r="J79" s="8">
        <v>0.4</v>
      </c>
      <c t="n" r="M79" s="8">
        <v>0.4</v>
      </c>
      <c t="n" r="O79" s="8">
        <v>0.4</v>
      </c>
      <c t="n" r="P79" s="8">
        <v>0.35</v>
      </c>
      <c t="n" r="Q79" s="8">
        <v>0.2</v>
      </c>
    </row>
    <row r="80" spans="1:22">
      <c t="s" r="A80" s="4">
        <v>605</v>
      </c>
      <c t="s" r="S80" s="4">
        <v>415</v>
      </c>
    </row>
    <row r="81" spans="1:22">
      <c t="s" r="A81" s="4">
        <v>551</v>
      </c>
      <c t="n" r="J81" s="7">
        <v>30971000</v>
      </c>
      <c t="n" r="M81" s="7">
        <v>31513000</v>
      </c>
      <c t="n" r="O81" s="7">
        <v>30439000</v>
      </c>
      <c t="n" r="P81" s="7">
        <v>22276000</v>
      </c>
      <c t="n" r="Q81" s="7">
        <v>2199000</v>
      </c>
    </row>
    <row r="82" spans="1:22">
      <c t="s" r="A82" s="4">
        <v>576</v>
      </c>
      <c t="n" r="J82" s="6">
        <v>558000</v>
      </c>
      <c t="n" r="M82" s="6">
        <v>534000</v>
      </c>
      <c t="n" r="O82" s="6">
        <v>511000</v>
      </c>
      <c t="n" r="P82" s="6">
        <v>512000</v>
      </c>
      <c t="n" r="Q82" s="6">
        <v>51000</v>
      </c>
    </row>
    <row r="83" spans="1:22">
      <c t="s" r="A83" s="4">
        <v>606</v>
      </c>
    </row>
    <row r="84" spans="1:22">
      <c t="s" r="A84" s="3">
        <v>575</v>
      </c>
    </row>
    <row r="85" spans="1:22">
      <c t="s" r="A85" s="4">
        <v>551</v>
      </c>
      <c t="n" r="J85" s="6">
        <v>632000</v>
      </c>
      <c t="n" r="M85" s="6">
        <v>643000</v>
      </c>
      <c t="n" r="O85" s="6">
        <v>621000</v>
      </c>
      <c t="n" r="P85" s="6">
        <v>454000</v>
      </c>
      <c t="n" r="Q85" s="6">
        <v>45000</v>
      </c>
    </row>
    <row r="86" spans="1:22">
      <c t="s" r="A86" s="4">
        <v>576</v>
      </c>
      <c t="n" r="J86" s="7">
        <v>11000</v>
      </c>
      <c t="n" r="M86" s="7">
        <v>11000</v>
      </c>
      <c t="n" r="O86" s="7">
        <v>10000</v>
      </c>
      <c t="n" r="P86" s="7">
        <v>10000</v>
      </c>
      <c t="n" r="Q86" s="7">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t="s" r="A1" s="1">
        <v>607</v>
      </c>
      <c t="s" r="B1" s="2">
        <v>608</v>
      </c>
      <c t="s" r="C1" s="2">
        <v>1</v>
      </c>
    </row>
    <row r="2" spans="1:7">
      <c t="s" r="B2" s="2">
        <v>609</v>
      </c>
      <c t="s" r="C2" s="2">
        <v>440</v>
      </c>
      <c t="s" r="D2" s="2">
        <v>610</v>
      </c>
      <c t="s" r="E2" s="2">
        <v>611</v>
      </c>
      <c t="s" r="F2" s="2">
        <v>395</v>
      </c>
      <c t="s" r="G2" s="2">
        <v>612</v>
      </c>
    </row>
    <row r="3" spans="1:7">
      <c t="s" r="A3" s="3">
        <v>613</v>
      </c>
    </row>
    <row r="4" spans="1:7">
      <c t="s" r="A4" s="4">
        <v>10</v>
      </c>
      <c t="s" r="C4" s="4">
        <v>11</v>
      </c>
    </row>
    <row r="5" spans="1:7">
      <c t="s" r="A5" s="4">
        <v>614</v>
      </c>
      <c t="n" r="B5" s="7">
        <v>148500</v>
      </c>
    </row>
    <row r="6" spans="1:7">
      <c t="s" r="A6" s="4">
        <v>615</v>
      </c>
      <c t="n" r="C6" s="7">
        <v>0</v>
      </c>
      <c t="n" r="D6" s="7">
        <v>39</v>
      </c>
    </row>
    <row r="7" spans="1:7">
      <c t="s" r="A7" s="4">
        <v>616</v>
      </c>
      <c t="n" r="C7" s="6">
        <v>-159</v>
      </c>
      <c t="n" r="D7" s="6">
        <v>-160</v>
      </c>
    </row>
    <row r="8" spans="1:7">
      <c t="s" r="A8" s="4">
        <v>617</v>
      </c>
      <c t="n" r="C8" s="6">
        <v>4</v>
      </c>
      <c t="n" r="D8" s="6">
        <v>27</v>
      </c>
    </row>
    <row r="9" spans="1:7">
      <c t="s" r="A9" s="4">
        <v>618</v>
      </c>
      <c t="n" r="C9" s="6">
        <v>-110</v>
      </c>
      <c t="n" r="D9" s="7">
        <v>-168</v>
      </c>
      <c t="n" r="E9" s="7">
        <v>120</v>
      </c>
    </row>
    <row r="10" spans="1:7">
      <c t="s" r="A10" s="4">
        <v>619</v>
      </c>
      <c t="n" r="C10" s="7">
        <v>169</v>
      </c>
    </row>
    <row r="11" spans="1:7">
      <c t="s" r="A11" s="4">
        <v>620</v>
      </c>
    </row>
    <row r="12" spans="1:7">
      <c t="s" r="A12" s="3">
        <v>613</v>
      </c>
    </row>
    <row r="13" spans="1:7">
      <c t="s" r="A13" s="4">
        <v>621</v>
      </c>
      <c t="s" r="C13" s="4">
        <v>622</v>
      </c>
      <c t="s" r="D13" s="4">
        <v>623</v>
      </c>
    </row>
    <row r="14" spans="1:7">
      <c t="s" r="A14" s="4">
        <v>624</v>
      </c>
      <c t="n" r="D14" s="7">
        <v>20000</v>
      </c>
    </row>
    <row r="15" spans="1:7">
      <c t="s" r="A15" s="4">
        <v>625</v>
      </c>
    </row>
    <row r="16" spans="1:7">
      <c t="s" r="A16" s="3">
        <v>613</v>
      </c>
    </row>
    <row r="17" spans="1:7">
      <c t="s" r="A17" s="4">
        <v>624</v>
      </c>
      <c t="n" r="G17" s="7">
        <v>50000</v>
      </c>
    </row>
    <row r="18" spans="1:7">
      <c t="s" r="A18" s="4">
        <v>626</v>
      </c>
      <c t="s" r="G18" s="4">
        <v>627</v>
      </c>
    </row>
    <row r="19" spans="1:7">
      <c t="s" r="A19" s="4">
        <v>628</v>
      </c>
      <c t="n" r="C19" s="7">
        <v>34</v>
      </c>
    </row>
    <row r="20" spans="1:7">
      <c t="s" r="A20" s="4">
        <v>629</v>
      </c>
    </row>
    <row r="21" spans="1:7">
      <c t="s" r="A21" s="3">
        <v>613</v>
      </c>
    </row>
    <row r="22" spans="1:7">
      <c t="s" r="A22" s="4">
        <v>624</v>
      </c>
      <c t="n" r="C22" s="7">
        <v>150000</v>
      </c>
    </row>
    <row r="23" spans="1:7">
      <c t="s" r="A23" s="4">
        <v>626</v>
      </c>
      <c t="s" r="C23" s="4">
        <v>630</v>
      </c>
    </row>
    <row r="24" spans="1:7">
      <c t="s" r="A24" s="4">
        <v>631</v>
      </c>
    </row>
    <row r="25" spans="1:7">
      <c t="s" r="A25" s="3">
        <v>613</v>
      </c>
    </row>
    <row r="26" spans="1:7">
      <c t="s" r="A26" s="4">
        <v>632</v>
      </c>
      <c t="n" r="C26" s="7">
        <v>416</v>
      </c>
      <c t="n" r="D26" s="6">
        <v>316</v>
      </c>
      <c t="n" r="E26" s="6">
        <v>108</v>
      </c>
    </row>
    <row r="27" spans="1:7">
      <c t="s" r="A27" s="4">
        <v>618</v>
      </c>
      <c t="n" r="C27" s="6">
        <v>-1</v>
      </c>
      <c t="n" r="D27" s="6">
        <v>160</v>
      </c>
      <c t="n" r="E27" s="6">
        <v>0</v>
      </c>
    </row>
    <row r="28" spans="1:7">
      <c t="s" r="A28" s="4">
        <v>633</v>
      </c>
    </row>
    <row r="29" spans="1:7">
      <c t="s" r="A29" s="3">
        <v>613</v>
      </c>
    </row>
    <row r="30" spans="1:7">
      <c t="s" r="A30" s="4">
        <v>632</v>
      </c>
      <c t="n" r="C30" s="6">
        <v>214</v>
      </c>
      <c t="n" r="D30" s="6">
        <v>347</v>
      </c>
      <c t="n" r="E30" s="6">
        <v>-659</v>
      </c>
    </row>
    <row r="31" spans="1:7">
      <c t="s" r="A31" s="4">
        <v>618</v>
      </c>
      <c t="n" r="C31" s="6">
        <v>-111</v>
      </c>
      <c t="n" r="D31" s="7">
        <v>-8</v>
      </c>
      <c t="n" r="E31" s="6">
        <v>120</v>
      </c>
    </row>
    <row r="32" spans="1:7">
      <c t="s" r="A32" s="4">
        <v>634</v>
      </c>
      <c t="n" r="D32" s="6">
        <v>12000</v>
      </c>
    </row>
    <row r="33" spans="1:7">
      <c t="s" r="A33" s="4">
        <v>635</v>
      </c>
    </row>
    <row r="34" spans="1:7">
      <c t="s" r="A34" s="3">
        <v>613</v>
      </c>
    </row>
    <row r="35" spans="1:7">
      <c t="s" r="A35" s="4">
        <v>624</v>
      </c>
      <c t="n" r="G35" s="7">
        <v>50000</v>
      </c>
    </row>
    <row r="36" spans="1:7">
      <c t="s" r="A36" s="4">
        <v>626</v>
      </c>
      <c t="s" r="F36" s="4">
        <v>636</v>
      </c>
    </row>
    <row r="37" spans="1:7">
      <c t="s" r="A37" s="4">
        <v>628</v>
      </c>
      <c t="n" r="C37" s="6">
        <v>34</v>
      </c>
    </row>
    <row r="38" spans="1:7">
      <c t="s" r="A38" s="4">
        <v>637</v>
      </c>
    </row>
    <row r="39" spans="1:7">
      <c t="s" r="A39" s="3">
        <v>613</v>
      </c>
    </row>
    <row r="40" spans="1:7">
      <c t="s" r="A40" s="4">
        <v>624</v>
      </c>
      <c t="n" r="F40" s="7">
        <v>100000</v>
      </c>
    </row>
    <row r="41" spans="1:7">
      <c t="s" r="A41" s="4">
        <v>626</v>
      </c>
      <c t="s" r="F41" s="4">
        <v>638</v>
      </c>
    </row>
    <row r="42" spans="1:7">
      <c t="s" r="A42" s="4">
        <v>628</v>
      </c>
      <c t="n" r="C42" s="6">
        <v>101</v>
      </c>
    </row>
    <row r="43" spans="1:7">
      <c t="s" r="A43" s="4">
        <v>639</v>
      </c>
    </row>
    <row r="44" spans="1:7">
      <c t="s" r="A44" s="3">
        <v>613</v>
      </c>
    </row>
    <row r="45" spans="1:7">
      <c t="s" r="A45" s="4">
        <v>621</v>
      </c>
      <c t="s" r="F45" s="4">
        <v>622</v>
      </c>
    </row>
    <row r="46" spans="1:7">
      <c t="s" r="A46" s="4">
        <v>624</v>
      </c>
      <c t="n" r="C46" s="6">
        <v>50000</v>
      </c>
      <c t="n" r="F46" s="7">
        <v>80000</v>
      </c>
    </row>
    <row r="47" spans="1:7">
      <c t="s" r="A47" s="4">
        <v>640</v>
      </c>
    </row>
    <row r="48" spans="1:7">
      <c t="s" r="A48" s="3">
        <v>613</v>
      </c>
    </row>
    <row r="49" spans="1:7">
      <c t="s" r="A49" s="4">
        <v>628</v>
      </c>
      <c t="n" r="C49" s="6">
        <v>-6</v>
      </c>
      <c t="n" r="D49" s="7">
        <v>-2</v>
      </c>
    </row>
    <row r="50" spans="1:7">
      <c t="s" r="A50" s="4">
        <v>641</v>
      </c>
    </row>
    <row r="51" spans="1:7">
      <c t="s" r="A51" s="3">
        <v>613</v>
      </c>
    </row>
    <row r="52" spans="1:7">
      <c t="s" r="A52" s="4">
        <v>628</v>
      </c>
      <c t="n" r="C52" s="6">
        <v>-10</v>
      </c>
      <c t="n" r="F52" s="7">
        <v>-2</v>
      </c>
    </row>
    <row r="53" spans="1:7">
      <c t="s" r="A53" s="4">
        <v>642</v>
      </c>
    </row>
    <row r="54" spans="1:7">
      <c t="s" r="A54" s="3">
        <v>613</v>
      </c>
    </row>
    <row r="55" spans="1:7">
      <c t="s" r="A55" s="4">
        <v>643</v>
      </c>
      <c t="n" r="C55" s="6">
        <v>6</v>
      </c>
      <c t="n" r="D55" s="6">
        <v>27</v>
      </c>
    </row>
    <row r="56" spans="1:7">
      <c t="s" r="A56" s="4">
        <v>644</v>
      </c>
      <c t="n" r="C56" s="6">
        <v>169</v>
      </c>
      <c t="n" r="D56" s="6">
        <v>175</v>
      </c>
    </row>
    <row r="57" spans="1:7">
      <c t="s" r="A57" s="4">
        <v>645</v>
      </c>
    </row>
    <row r="58" spans="1:7">
      <c t="s" r="A58" s="3">
        <v>613</v>
      </c>
    </row>
    <row r="59" spans="1:7">
      <c t="s" r="A59" s="4">
        <v>646</v>
      </c>
      <c t="n" r="C59" s="6">
        <v>0</v>
      </c>
      <c t="n" r="D59" s="6">
        <v>-11</v>
      </c>
      <c t="n" r="E59" s="6">
        <v>-148</v>
      </c>
    </row>
    <row r="60" spans="1:7">
      <c t="s" r="A60" s="4">
        <v>647</v>
      </c>
      <c t="n" r="C60" s="6">
        <v>-100</v>
      </c>
    </row>
    <row r="61" spans="1:7">
      <c t="s" r="A61" s="4">
        <v>648</v>
      </c>
    </row>
    <row r="62" spans="1:7">
      <c t="s" r="A62" s="3">
        <v>613</v>
      </c>
    </row>
    <row r="63" spans="1:7">
      <c t="s" r="A63" s="4">
        <v>649</v>
      </c>
      <c t="n" r="C63" s="7">
        <v>0</v>
      </c>
      <c t="n" r="D63" s="6">
        <v>221</v>
      </c>
      <c t="n" r="E63" s="7">
        <v>415</v>
      </c>
    </row>
    <row r="64" spans="1:7">
      <c t="s" r="A64" s="4">
        <v>650</v>
      </c>
    </row>
    <row r="65" spans="1:7">
      <c t="s" r="A65" s="3">
        <v>613</v>
      </c>
    </row>
    <row r="66" spans="1:7">
      <c t="s" r="A66" s="4">
        <v>651</v>
      </c>
      <c t="s" r="C66" s="4">
        <v>652</v>
      </c>
    </row>
    <row r="67" spans="1:7">
      <c t="s" r="A67" s="4">
        <v>653</v>
      </c>
    </row>
    <row r="68" spans="1:7">
      <c t="s" r="A68" s="3">
        <v>613</v>
      </c>
    </row>
    <row r="69" spans="1:7">
      <c t="s" r="A69" s="4">
        <v>654</v>
      </c>
      <c t="n" r="D69" s="7">
        <v>1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s>
  <sheetData>
    <row r="1" spans="1:6">
      <c t="s" r="A1" s="1">
        <v>655</v>
      </c>
      <c t="s" r="B1" s="2">
        <v>1</v>
      </c>
    </row>
    <row r="2" spans="1:6">
      <c t="s" r="B2" s="2">
        <v>440</v>
      </c>
      <c t="s" r="C2" s="2">
        <v>610</v>
      </c>
      <c t="s" r="D2" s="2">
        <v>611</v>
      </c>
      <c t="s" r="E2" s="2">
        <v>395</v>
      </c>
      <c t="s" r="F2" s="2">
        <v>612</v>
      </c>
    </row>
    <row r="3" spans="1:6">
      <c t="s" r="A3" s="3">
        <v>307</v>
      </c>
    </row>
    <row r="4" spans="1:6">
      <c t="s" r="A4" s="4">
        <v>656</v>
      </c>
      <c t="n" r="B4" s="7">
        <v>-110</v>
      </c>
      <c t="n" r="C4" s="7">
        <v>-168</v>
      </c>
      <c t="n" r="D4" s="7">
        <v>120</v>
      </c>
    </row>
    <row r="5" spans="1:6">
      <c t="s" r="A5" s="4">
        <v>619</v>
      </c>
      <c t="n" r="B5" s="6">
        <v>169</v>
      </c>
    </row>
    <row r="6" spans="1:6">
      <c t="s" r="A6" s="4">
        <v>625</v>
      </c>
    </row>
    <row r="7" spans="1:6">
      <c t="s" r="A7" s="3">
        <v>307</v>
      </c>
    </row>
    <row r="8" spans="1:6">
      <c t="s" r="A8" s="4">
        <v>624</v>
      </c>
      <c t="n" r="F8" s="7">
        <v>50000</v>
      </c>
    </row>
    <row r="9" spans="1:6">
      <c t="s" r="A9" s="4">
        <v>626</v>
      </c>
      <c t="s" r="F9" s="4">
        <v>627</v>
      </c>
    </row>
    <row r="10" spans="1:6">
      <c t="s" r="A10" s="4">
        <v>628</v>
      </c>
      <c t="n" r="B10" s="6">
        <v>34</v>
      </c>
    </row>
    <row r="11" spans="1:6">
      <c t="s" r="A11" s="4">
        <v>312</v>
      </c>
    </row>
    <row r="12" spans="1:6">
      <c t="s" r="A12" s="3">
        <v>307</v>
      </c>
    </row>
    <row r="13" spans="1:6">
      <c t="s" r="A13" s="4">
        <v>657</v>
      </c>
      <c t="n" r="B13" s="6">
        <v>416</v>
      </c>
      <c t="n" r="C13" s="6">
        <v>316</v>
      </c>
      <c t="n" r="D13" s="6">
        <v>108</v>
      </c>
    </row>
    <row r="14" spans="1:6">
      <c t="s" r="A14" s="4">
        <v>656</v>
      </c>
      <c t="n" r="B14" s="6">
        <v>-1</v>
      </c>
      <c t="n" r="C14" s="6">
        <v>160</v>
      </c>
      <c t="n" r="D14" s="6">
        <v>0</v>
      </c>
    </row>
    <row r="15" spans="1:6">
      <c t="s" r="A15" s="4">
        <v>658</v>
      </c>
    </row>
    <row r="16" spans="1:6">
      <c t="s" r="A16" s="3">
        <v>307</v>
      </c>
    </row>
    <row r="17" spans="1:6">
      <c t="s" r="A17" s="4">
        <v>649</v>
      </c>
      <c t="n" r="B17" s="6">
        <v>0</v>
      </c>
      <c t="n" r="C17" s="6">
        <v>221</v>
      </c>
      <c t="n" r="D17" s="6">
        <v>415</v>
      </c>
    </row>
    <row r="18" spans="1:6">
      <c t="s" r="A18" s="4">
        <v>659</v>
      </c>
    </row>
    <row r="19" spans="1:6">
      <c t="s" r="A19" s="3">
        <v>307</v>
      </c>
    </row>
    <row r="20" spans="1:6">
      <c t="s" r="A20" s="4">
        <v>624</v>
      </c>
      <c t="n" r="B20" s="7">
        <v>150000</v>
      </c>
    </row>
    <row r="21" spans="1:6">
      <c t="s" r="A21" s="4">
        <v>626</v>
      </c>
      <c t="s" r="B21" s="4">
        <v>630</v>
      </c>
    </row>
    <row r="22" spans="1:6">
      <c t="s" r="A22" s="4">
        <v>660</v>
      </c>
    </row>
    <row r="23" spans="1:6">
      <c t="s" r="A23" s="3">
        <v>307</v>
      </c>
    </row>
    <row r="24" spans="1:6">
      <c t="s" r="A24" s="4">
        <v>646</v>
      </c>
      <c t="n" r="B24" s="7">
        <v>0</v>
      </c>
      <c t="n" r="C24" s="7">
        <v>-11</v>
      </c>
      <c t="n" r="D24" s="6">
        <v>-148</v>
      </c>
    </row>
    <row r="25" spans="1:6">
      <c t="s" r="A25" s="4">
        <v>315</v>
      </c>
    </row>
    <row r="26" spans="1:6">
      <c t="s" r="A26" s="3">
        <v>307</v>
      </c>
    </row>
    <row r="27" spans="1:6">
      <c t="s" r="A27" s="4">
        <v>634</v>
      </c>
      <c t="n" r="C27" s="6">
        <v>12000</v>
      </c>
    </row>
    <row r="28" spans="1:6">
      <c t="s" r="A28" s="4">
        <v>657</v>
      </c>
      <c t="n" r="B28" s="6">
        <v>214</v>
      </c>
      <c t="n" r="C28" s="7">
        <v>347</v>
      </c>
      <c t="n" r="D28" s="6">
        <v>-659</v>
      </c>
    </row>
    <row r="29" spans="1:6">
      <c t="s" r="A29" s="4">
        <v>656</v>
      </c>
      <c t="n" r="B29" s="6">
        <v>-111</v>
      </c>
      <c t="n" r="C29" s="6">
        <v>-8</v>
      </c>
      <c t="n" r="D29" s="7">
        <v>120</v>
      </c>
    </row>
    <row r="30" spans="1:6">
      <c t="s" r="A30" s="4">
        <v>635</v>
      </c>
    </row>
    <row r="31" spans="1:6">
      <c t="s" r="A31" s="3">
        <v>307</v>
      </c>
    </row>
    <row r="32" spans="1:6">
      <c t="s" r="A32" s="4">
        <v>624</v>
      </c>
      <c t="n" r="F32" s="7">
        <v>50000</v>
      </c>
    </row>
    <row r="33" spans="1:6">
      <c t="s" r="A33" s="4">
        <v>626</v>
      </c>
      <c t="s" r="E33" s="4">
        <v>636</v>
      </c>
    </row>
    <row r="34" spans="1:6">
      <c t="s" r="A34" s="4">
        <v>628</v>
      </c>
      <c t="n" r="B34" s="6">
        <v>34</v>
      </c>
    </row>
    <row r="35" spans="1:6">
      <c t="s" r="A35" s="4">
        <v>637</v>
      </c>
    </row>
    <row r="36" spans="1:6">
      <c t="s" r="A36" s="3">
        <v>307</v>
      </c>
    </row>
    <row r="37" spans="1:6">
      <c t="s" r="A37" s="4">
        <v>624</v>
      </c>
      <c t="n" r="E37" s="7">
        <v>100000</v>
      </c>
    </row>
    <row r="38" spans="1:6">
      <c t="s" r="A38" s="4">
        <v>626</v>
      </c>
      <c t="s" r="E38" s="4">
        <v>638</v>
      </c>
    </row>
    <row r="39" spans="1:6">
      <c t="s" r="A39" s="4">
        <v>628</v>
      </c>
      <c t="n" r="B39" s="7">
        <v>101</v>
      </c>
    </row>
    <row r="40" spans="1:6">
      <c t="s" r="A40" s="4">
        <v>661</v>
      </c>
    </row>
    <row r="41" spans="1:6">
      <c t="s" r="A41" s="3">
        <v>307</v>
      </c>
    </row>
    <row r="42" spans="1:6">
      <c t="s" r="A42" s="4">
        <v>654</v>
      </c>
      <c t="n" r="C42" s="7">
        <v>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662</v>
      </c>
      <c t="s" r="B1" s="2">
        <v>608</v>
      </c>
      <c t="s" r="C1" s="2">
        <v>1</v>
      </c>
    </row>
    <row r="2" spans="1:6">
      <c t="s" r="B2" s="2">
        <v>663</v>
      </c>
      <c t="s" r="C2" s="2">
        <v>2</v>
      </c>
      <c t="s" r="D2" s="2">
        <v>29</v>
      </c>
      <c t="s" r="E2" s="2">
        <v>67</v>
      </c>
      <c t="s" r="F2" s="2">
        <v>372</v>
      </c>
    </row>
    <row r="3" spans="1:6">
      <c t="s" r="A3" s="3">
        <v>482</v>
      </c>
    </row>
    <row r="4" spans="1:6">
      <c t="s" r="A4" s="4">
        <v>664</v>
      </c>
      <c t="n" r="C4" s="7">
        <v>1221179</v>
      </c>
      <c t="n" r="D4" s="7">
        <v>1109398</v>
      </c>
    </row>
    <row r="5" spans="1:6">
      <c t="s" r="A5" s="4">
        <v>665</v>
      </c>
      <c t="n" r="C5" s="6">
        <v>-212991</v>
      </c>
      <c t="n" r="D5" s="6">
        <v>-142234</v>
      </c>
    </row>
    <row r="6" spans="1:6">
      <c t="s" r="A6" s="4">
        <v>37</v>
      </c>
      <c t="n" r="C6" s="6">
        <v>1066001</v>
      </c>
      <c t="n" r="D6" s="6">
        <v>1058570</v>
      </c>
    </row>
    <row r="7" spans="1:6">
      <c t="s" r="A7" s="4">
        <v>666</v>
      </c>
      <c t="n" r="C7" s="6">
        <v>70814</v>
      </c>
      <c t="n" r="D7" s="6">
        <v>46050</v>
      </c>
      <c t="n" r="E7" s="7">
        <v>33548</v>
      </c>
    </row>
    <row r="8" spans="1:6">
      <c t="s" r="A8" s="4">
        <v>667</v>
      </c>
      <c t="n" r="C8" s="6">
        <v>5500</v>
      </c>
    </row>
    <row r="9" spans="1:6">
      <c t="s" r="A9" s="4">
        <v>668</v>
      </c>
      <c t="n" r="C9" s="6">
        <v>3900</v>
      </c>
      <c t="n" r="D9" s="6">
        <v>1000</v>
      </c>
    </row>
    <row r="10" spans="1:6">
      <c t="s" r="A10" s="4">
        <v>669</v>
      </c>
      <c t="n" r="B10" s="7">
        <v>300</v>
      </c>
    </row>
    <row r="11" spans="1:6">
      <c t="s" r="A11" s="4">
        <v>670</v>
      </c>
      <c t="n" r="F11" s="7">
        <v>600</v>
      </c>
    </row>
    <row r="12" spans="1:6">
      <c t="s" r="A12" s="4">
        <v>671</v>
      </c>
      <c t="n" r="C12" s="6">
        <v>500</v>
      </c>
    </row>
    <row r="13" spans="1:6">
      <c t="s" r="A13" s="4">
        <v>38</v>
      </c>
      <c t="n" r="C13" s="7">
        <v>1500</v>
      </c>
    </row>
    <row r="14" spans="1:6">
      <c t="s" r="A14" s="4">
        <v>672</v>
      </c>
      <c t="s" r="C14" s="4">
        <v>378</v>
      </c>
    </row>
    <row r="15" spans="1:6">
      <c t="s" r="A15" s="4">
        <v>673</v>
      </c>
    </row>
    <row r="16" spans="1:6">
      <c t="s" r="A16" s="3">
        <v>482</v>
      </c>
    </row>
    <row r="17" spans="1:6">
      <c t="s" r="A17" s="4">
        <v>37</v>
      </c>
      <c t="n" r="C17" s="7">
        <v>1008188</v>
      </c>
      <c t="n" r="D17" s="6">
        <v>967164</v>
      </c>
    </row>
    <row r="18" spans="1:6">
      <c t="s" r="A18" s="4">
        <v>486</v>
      </c>
    </row>
    <row r="19" spans="1:6">
      <c t="s" r="A19" s="3">
        <v>482</v>
      </c>
    </row>
    <row r="20" spans="1:6">
      <c t="s" r="A20" s="4">
        <v>664</v>
      </c>
      <c t="n" r="C20" s="7">
        <v>542790</v>
      </c>
      <c t="n" r="D20" s="6">
        <v>488592</v>
      </c>
    </row>
    <row r="21" spans="1:6">
      <c t="s" r="A21" s="4">
        <v>674</v>
      </c>
    </row>
    <row r="22" spans="1:6">
      <c t="s" r="A22" s="3">
        <v>482</v>
      </c>
    </row>
    <row r="23" spans="1:6">
      <c t="s" r="A23" s="4">
        <v>675</v>
      </c>
      <c t="s" r="C23" s="4">
        <v>676</v>
      </c>
    </row>
    <row r="24" spans="1:6">
      <c t="s" r="A24" s="4">
        <v>677</v>
      </c>
    </row>
    <row r="25" spans="1:6">
      <c t="s" r="A25" s="3">
        <v>482</v>
      </c>
    </row>
    <row r="26" spans="1:6">
      <c t="s" r="A26" s="4">
        <v>675</v>
      </c>
      <c t="s" r="C26" s="4">
        <v>378</v>
      </c>
    </row>
    <row r="27" spans="1:6">
      <c t="s" r="A27" s="4">
        <v>678</v>
      </c>
    </row>
    <row r="28" spans="1:6">
      <c t="s" r="A28" s="3">
        <v>482</v>
      </c>
    </row>
    <row r="29" spans="1:6">
      <c t="s" r="A29" s="4">
        <v>664</v>
      </c>
      <c t="n" r="C29" s="7">
        <v>547253</v>
      </c>
      <c t="n" r="D29" s="6">
        <v>515080</v>
      </c>
    </row>
    <row r="30" spans="1:6">
      <c t="s" r="A30" s="4">
        <v>679</v>
      </c>
      <c t="n" r="C30" s="6">
        <v>15</v>
      </c>
    </row>
    <row r="31" spans="1:6">
      <c t="s" r="A31" s="4">
        <v>680</v>
      </c>
    </row>
    <row r="32" spans="1:6">
      <c t="s" r="A32" s="3">
        <v>482</v>
      </c>
    </row>
    <row r="33" spans="1:6">
      <c t="s" r="A33" s="4">
        <v>664</v>
      </c>
      <c t="n" r="C33" s="7">
        <v>72750</v>
      </c>
      <c t="n" r="D33" s="6">
        <v>62741</v>
      </c>
    </row>
    <row r="34" spans="1:6">
      <c t="s" r="A34" s="4">
        <v>681</v>
      </c>
    </row>
    <row r="35" spans="1:6">
      <c t="s" r="A35" s="3">
        <v>482</v>
      </c>
    </row>
    <row r="36" spans="1:6">
      <c t="s" r="A36" s="4">
        <v>675</v>
      </c>
      <c t="s" r="C36" s="4">
        <v>682</v>
      </c>
    </row>
    <row r="37" spans="1:6">
      <c t="s" r="A37" s="4">
        <v>683</v>
      </c>
    </row>
    <row r="38" spans="1:6">
      <c t="s" r="A38" s="3">
        <v>482</v>
      </c>
    </row>
    <row r="39" spans="1:6">
      <c t="s" r="A39" s="4">
        <v>675</v>
      </c>
      <c t="s" r="C39" s="4">
        <v>676</v>
      </c>
    </row>
    <row r="40" spans="1:6">
      <c t="s" r="A40" s="4">
        <v>684</v>
      </c>
    </row>
    <row r="41" spans="1:6">
      <c t="s" r="A41" s="3">
        <v>482</v>
      </c>
    </row>
    <row r="42" spans="1:6">
      <c t="s" r="A42" s="4">
        <v>664</v>
      </c>
      <c t="n" r="C42" s="7">
        <v>46692</v>
      </c>
      <c t="n" r="D42" s="6">
        <v>37238</v>
      </c>
    </row>
    <row r="43" spans="1:6">
      <c t="s" r="A43" s="4">
        <v>679</v>
      </c>
      <c t="n" r="C43" s="6">
        <v>15</v>
      </c>
    </row>
    <row r="44" spans="1:6">
      <c t="s" r="A44" s="4">
        <v>685</v>
      </c>
    </row>
    <row r="45" spans="1:6">
      <c t="s" r="A45" s="3">
        <v>482</v>
      </c>
    </row>
    <row r="46" spans="1:6">
      <c t="s" r="A46" s="4">
        <v>664</v>
      </c>
      <c t="n" r="C46" s="7">
        <v>9252</v>
      </c>
      <c t="n" r="D46" s="6">
        <v>3671</v>
      </c>
    </row>
    <row r="47" spans="1:6">
      <c t="s" r="A47" s="4">
        <v>679</v>
      </c>
      <c t="n" r="C47" s="6">
        <v>5</v>
      </c>
    </row>
    <row r="48" spans="1:6">
      <c t="s" r="A48" s="4">
        <v>686</v>
      </c>
    </row>
    <row r="49" spans="1:6">
      <c t="s" r="A49" s="3">
        <v>482</v>
      </c>
    </row>
    <row r="50" spans="1:6">
      <c t="s" r="A50" s="4">
        <v>664</v>
      </c>
      <c t="n" r="C50" s="7">
        <v>2442</v>
      </c>
      <c t="n" r="D50" s="6">
        <v>2076</v>
      </c>
    </row>
    <row r="51" spans="1:6">
      <c t="s" r="A51" s="4">
        <v>687</v>
      </c>
    </row>
    <row r="52" spans="1:6">
      <c t="s" r="A52" s="3">
        <v>482</v>
      </c>
    </row>
    <row r="53" spans="1:6">
      <c t="s" r="A53" s="4">
        <v>675</v>
      </c>
      <c t="s" r="C53" s="4">
        <v>688</v>
      </c>
    </row>
    <row r="54" spans="1:6">
      <c t="s" r="A54" s="4">
        <v>689</v>
      </c>
    </row>
    <row r="55" spans="1:6">
      <c t="s" r="A55" s="3">
        <v>482</v>
      </c>
    </row>
    <row r="56" spans="1:6">
      <c t="s" r="A56" s="4">
        <v>675</v>
      </c>
      <c t="s" r="C56" s="4">
        <v>690</v>
      </c>
    </row>
    <row r="57" spans="1:6">
      <c t="s" r="A57" s="4">
        <v>691</v>
      </c>
    </row>
    <row r="58" spans="1:6">
      <c t="s" r="A58" s="3">
        <v>482</v>
      </c>
    </row>
    <row r="59" spans="1:6">
      <c t="s" r="A59" s="4">
        <v>37</v>
      </c>
      <c t="n" r="C59" s="7">
        <v>32214</v>
      </c>
      <c t="n" r="D59" s="6">
        <v>63858</v>
      </c>
    </row>
    <row r="60" spans="1:6">
      <c t="s" r="A60" s="4">
        <v>692</v>
      </c>
    </row>
    <row r="61" spans="1:6">
      <c t="s" r="A61" s="3">
        <v>482</v>
      </c>
    </row>
    <row r="62" spans="1:6">
      <c t="s" r="A62" s="4">
        <v>37</v>
      </c>
      <c t="n" r="C62" s="7">
        <v>25599</v>
      </c>
      <c t="n" r="D62" s="7">
        <v>2754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Q6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14"/>
    <col customWidth="1" max="8" min="8" width="14"/>
    <col customWidth="1" max="9" min="9" width="20"/>
    <col customWidth="1" max="10" min="10" width="21"/>
    <col customWidth="1" max="11" min="11" width="21"/>
    <col customWidth="1" max="12" min="12" width="21"/>
    <col customWidth="1" max="13" min="13" width="21"/>
    <col customWidth="1" max="14" min="14" width="27"/>
    <col customWidth="1" max="15" min="15" width="21"/>
    <col customWidth="1" max="16" min="16" width="21"/>
    <col customWidth="1" max="17" min="17" width="21"/>
  </cols>
  <sheetData>
    <row r="1" spans="1:17">
      <c t="s" r="A1" s="1">
        <v>693</v>
      </c>
      <c t="s" r="B1" s="2">
        <v>694</v>
      </c>
      <c t="s" r="C1" s="2">
        <v>695</v>
      </c>
      <c t="s" r="D1" s="2">
        <v>696</v>
      </c>
      <c t="s" r="E1" s="2">
        <v>440</v>
      </c>
      <c t="s" r="F1" s="2">
        <v>395</v>
      </c>
      <c t="s" r="G1" s="2">
        <v>3</v>
      </c>
      <c t="s" r="H1" s="2">
        <v>568</v>
      </c>
      <c t="s" r="I1" s="2">
        <v>697</v>
      </c>
      <c t="s" r="J1" s="2">
        <v>395</v>
      </c>
      <c t="s" r="K1" s="2">
        <v>440</v>
      </c>
      <c t="s" r="L1" s="2">
        <v>449</v>
      </c>
      <c t="s" r="M1" s="2">
        <v>611</v>
      </c>
      <c t="s" r="N1" s="2">
        <v>518</v>
      </c>
      <c t="s" r="O1" s="2">
        <v>400</v>
      </c>
      <c t="s" r="P1" s="2">
        <v>401</v>
      </c>
      <c t="s" r="Q1" s="2">
        <v>402</v>
      </c>
    </row>
    <row r="2" spans="1:17">
      <c t="s" r="A2" s="3">
        <v>698</v>
      </c>
    </row>
    <row r="3" spans="1:17">
      <c t="s" r="A3" s="4">
        <v>699</v>
      </c>
      <c t="n" r="E3" s="7">
        <v>624945000</v>
      </c>
      <c t="n" r="K3" s="7">
        <v>624945000</v>
      </c>
    </row>
    <row r="4" spans="1:17">
      <c t="s" r="A4" s="4">
        <v>386</v>
      </c>
      <c t="n" r="K4" s="6">
        <v>-2300000</v>
      </c>
    </row>
    <row r="5" spans="1:17">
      <c t="s" r="A5" s="4">
        <v>700</v>
      </c>
      <c t="n" r="E5" s="6">
        <v>-14141000</v>
      </c>
      <c t="n" r="K5" s="6">
        <v>-14141000</v>
      </c>
      <c t="n" r="L5" s="7">
        <v>-16602000</v>
      </c>
      <c t="n" r="M5" s="7">
        <v>-5237000</v>
      </c>
    </row>
    <row r="6" spans="1:17">
      <c t="s" r="A6" s="4">
        <v>701</v>
      </c>
      <c t="n" r="E6" s="6">
        <v>623159000</v>
      </c>
      <c t="n" r="K6" s="6">
        <v>623159000</v>
      </c>
      <c t="n" r="L6" s="6">
        <v>475629000</v>
      </c>
    </row>
    <row r="7" spans="1:17">
      <c t="s" r="A7" s="4">
        <v>702</v>
      </c>
      <c t="n" r="E7" s="6">
        <v>4500000</v>
      </c>
      <c t="n" r="K7" s="6">
        <v>4500000</v>
      </c>
    </row>
    <row r="8" spans="1:17">
      <c t="s" r="A8" s="4">
        <v>703</v>
      </c>
      <c t="n" r="E8" s="6">
        <v>4500000</v>
      </c>
      <c t="n" r="K8" s="6">
        <v>4500000</v>
      </c>
    </row>
    <row r="9" spans="1:17">
      <c t="s" r="A9" s="4">
        <v>704</v>
      </c>
      <c t="n" r="E9" s="6">
        <v>4500000</v>
      </c>
      <c t="n" r="K9" s="6">
        <v>4500000</v>
      </c>
    </row>
    <row r="10" spans="1:17">
      <c t="s" r="A10" s="4">
        <v>705</v>
      </c>
      <c t="n" r="E10" s="6">
        <v>186195000</v>
      </c>
      <c t="n" r="K10" s="6">
        <v>186195000</v>
      </c>
    </row>
    <row r="11" spans="1:17">
      <c t="s" r="A11" s="4">
        <v>706</v>
      </c>
      <c t="n" r="E11" s="6">
        <v>4500000</v>
      </c>
      <c t="n" r="K11" s="6">
        <v>4500000</v>
      </c>
    </row>
    <row r="12" spans="1:17">
      <c t="s" r="A12" s="4">
        <v>707</v>
      </c>
      <c t="n" r="E12" s="6">
        <v>420750000</v>
      </c>
      <c t="n" r="K12" s="7">
        <v>420750000</v>
      </c>
    </row>
    <row r="13" spans="1:17">
      <c t="s" r="A13" s="4">
        <v>708</v>
      </c>
      <c t="s" r="K13" s="4">
        <v>690</v>
      </c>
    </row>
    <row r="14" spans="1:17">
      <c t="s" r="A14" s="4">
        <v>709</v>
      </c>
      <c t="n" r="E14" s="6">
        <v>441464000</v>
      </c>
      <c t="n" r="K14" s="7">
        <v>441464000</v>
      </c>
      <c t="n" r="L14" s="6">
        <v>445629000</v>
      </c>
    </row>
    <row r="15" spans="1:17">
      <c t="s" r="A15" s="4">
        <v>710</v>
      </c>
      <c t="n" r="E15" s="6">
        <v>604518000</v>
      </c>
      <c t="n" r="K15" s="6">
        <v>604518000</v>
      </c>
      <c t="n" r="L15" s="6">
        <v>454527000</v>
      </c>
    </row>
    <row r="16" spans="1:17">
      <c t="s" r="A16" s="4">
        <v>711</v>
      </c>
      <c t="n" r="K16" s="6">
        <v>564568000</v>
      </c>
      <c t="n" r="L16" s="6">
        <v>308670000</v>
      </c>
    </row>
    <row r="17" spans="1:17">
      <c t="s" r="A17" s="4">
        <v>712</v>
      </c>
      <c t="n" r="K17" s="6">
        <v>624945000</v>
      </c>
      <c t="n" r="L17" s="6">
        <v>491875000</v>
      </c>
    </row>
    <row r="18" spans="1:17">
      <c t="s" r="A18" s="4">
        <v>82</v>
      </c>
      <c t="n" r="K18" s="6">
        <v>0</v>
      </c>
      <c t="n" r="L18" s="6">
        <v>2316000</v>
      </c>
    </row>
    <row r="19" spans="1:17">
      <c t="s" r="A19" s="4">
        <v>713</v>
      </c>
      <c t="n" r="B19" s="7">
        <v>450000000</v>
      </c>
    </row>
    <row r="20" spans="1:17">
      <c t="s" r="A20" s="4">
        <v>714</v>
      </c>
      <c t="n" r="B20" s="13">
        <v>0.01</v>
      </c>
    </row>
    <row r="21" spans="1:17">
      <c t="s" r="A21" s="4">
        <v>715</v>
      </c>
      <c t="n" r="B21" s="8">
        <v>0.01</v>
      </c>
    </row>
    <row r="22" spans="1:17">
      <c t="s" r="A22" s="4">
        <v>716</v>
      </c>
      <c t="n" r="B22" s="7">
        <v>1125000</v>
      </c>
    </row>
    <row r="23" spans="1:17">
      <c t="s" r="A23" s="4">
        <v>407</v>
      </c>
      <c t="n" r="E23" s="6">
        <v>13000000</v>
      </c>
      <c t="n" r="F23" s="7">
        <v>13000000</v>
      </c>
      <c t="n" r="J23" s="7">
        <v>13000000</v>
      </c>
      <c t="n" r="K23" s="6">
        <v>13000000</v>
      </c>
    </row>
    <row r="24" spans="1:17">
      <c t="s" r="A24" s="4">
        <v>404</v>
      </c>
      <c t="n" r="E24" s="6">
        <v>14900000</v>
      </c>
      <c t="n" r="J24" s="7">
        <v>10000000</v>
      </c>
      <c t="n" r="K24" s="6">
        <v>3000000</v>
      </c>
    </row>
    <row r="25" spans="1:17">
      <c t="s" r="A25" s="4">
        <v>717</v>
      </c>
      <c t="n" r="E25" s="6">
        <v>3000000</v>
      </c>
      <c t="n" r="K25" s="6">
        <v>3000000</v>
      </c>
    </row>
    <row r="26" spans="1:17">
      <c t="s" r="A26" s="4">
        <v>389</v>
      </c>
      <c t="n" r="K26" s="6">
        <v>698000</v>
      </c>
      <c t="n" r="L26" s="6">
        <v>15659000</v>
      </c>
    </row>
    <row r="27" spans="1:17">
      <c t="s" r="A27" s="4">
        <v>718</v>
      </c>
      <c t="n" r="K27" s="6">
        <v>-3159000</v>
      </c>
      <c t="n" r="L27" s="6">
        <v>-4192000</v>
      </c>
    </row>
    <row r="28" spans="1:17">
      <c t="s" r="A28" s="4">
        <v>45</v>
      </c>
      <c t="n" r="E28" s="6">
        <v>-4500000</v>
      </c>
      <c t="n" r="K28" s="6">
        <v>-4500000</v>
      </c>
      <c t="n" r="L28" s="6">
        <v>-4500000</v>
      </c>
    </row>
    <row r="29" spans="1:17">
      <c t="s" r="A29" s="4">
        <v>95</v>
      </c>
    </row>
    <row r="30" spans="1:17">
      <c t="s" r="A30" s="3">
        <v>698</v>
      </c>
    </row>
    <row r="31" spans="1:17">
      <c t="s" r="A31" s="4">
        <v>719</v>
      </c>
      <c t="n" r="E31" s="6">
        <v>18305000</v>
      </c>
      <c t="n" r="K31" s="6">
        <v>18305000</v>
      </c>
      <c t="n" r="L31" s="6">
        <v>30130000</v>
      </c>
    </row>
    <row r="32" spans="1:17">
      <c t="s" r="A32" s="4">
        <v>720</v>
      </c>
    </row>
    <row r="33" spans="1:17">
      <c t="s" r="A33" s="3">
        <v>698</v>
      </c>
    </row>
    <row r="34" spans="1:17">
      <c t="s" r="A34" s="4">
        <v>701</v>
      </c>
      <c t="n" r="E34" s="6">
        <v>181695000</v>
      </c>
      <c t="n" r="K34" s="6">
        <v>181695000</v>
      </c>
      <c t="n" r="L34" s="6">
        <v>30000000</v>
      </c>
    </row>
    <row r="35" spans="1:17">
      <c t="s" r="A35" s="4">
        <v>721</v>
      </c>
      <c t="n" r="E35" s="6">
        <v>0</v>
      </c>
      <c t="n" r="K35" s="6">
        <v>0</v>
      </c>
      <c t="n" r="L35" s="7">
        <v>139870000</v>
      </c>
    </row>
    <row r="36" spans="1:17">
      <c t="s" r="A36" s="4">
        <v>722</v>
      </c>
      <c t="s" r="B36" s="4">
        <v>723</v>
      </c>
    </row>
    <row r="37" spans="1:17">
      <c t="s" r="A37" s="4">
        <v>418</v>
      </c>
      <c t="n" r="E37" s="7">
        <v>350000000</v>
      </c>
      <c t="n" r="K37" s="7">
        <v>350000000</v>
      </c>
      <c t="n" r="O37" s="7">
        <v>250000000</v>
      </c>
      <c t="n" r="P37" s="7">
        <v>350000000</v>
      </c>
    </row>
    <row r="38" spans="1:17">
      <c t="s" r="A38" s="4">
        <v>724</v>
      </c>
      <c t="n" r="B38" s="13">
        <v>4.5</v>
      </c>
      <c t="n" r="C38" s="6">
        <v>5</v>
      </c>
      <c t="n" r="D38" s="13">
        <v>5.25</v>
      </c>
      <c t="n" r="E38" s="10">
        <v>5.5</v>
      </c>
      <c t="n" r="F38" s="13">
        <v>5.75</v>
      </c>
    </row>
    <row r="39" spans="1:17">
      <c t="s" r="A39" s="4">
        <v>725</v>
      </c>
      <c t="n" r="H39" s="13">
        <v>5.5</v>
      </c>
    </row>
    <row r="40" spans="1:17">
      <c t="s" r="A40" s="4">
        <v>726</v>
      </c>
    </row>
    <row r="41" spans="1:17">
      <c t="s" r="A41" s="3">
        <v>698</v>
      </c>
    </row>
    <row r="42" spans="1:17">
      <c t="s" r="A42" s="4">
        <v>727</v>
      </c>
      <c t="s" r="K42" s="4">
        <v>728</v>
      </c>
      <c t="s" r="L42" s="4">
        <v>729</v>
      </c>
    </row>
    <row r="43" spans="1:17">
      <c t="s" r="A43" s="4">
        <v>419</v>
      </c>
    </row>
    <row r="44" spans="1:17">
      <c t="s" r="A44" s="3">
        <v>698</v>
      </c>
    </row>
    <row r="45" spans="1:17">
      <c t="s" r="A45" s="4">
        <v>418</v>
      </c>
      <c t="n" r="N45" s="7">
        <v>75000000</v>
      </c>
      <c t="n" r="Q45" s="7">
        <v>200000000</v>
      </c>
    </row>
    <row r="46" spans="1:17">
      <c t="s" r="A46" s="4">
        <v>730</v>
      </c>
    </row>
    <row r="47" spans="1:17">
      <c t="s" r="A47" s="3">
        <v>698</v>
      </c>
    </row>
    <row r="48" spans="1:17">
      <c t="s" r="A48" s="4">
        <v>725</v>
      </c>
      <c t="n" r="F48" s="6">
        <v>5</v>
      </c>
      <c t="n" r="G48" s="13">
        <v>5.25</v>
      </c>
    </row>
    <row r="49" spans="1:17">
      <c t="s" r="A49" s="4">
        <v>102</v>
      </c>
    </row>
    <row r="50" spans="1:17">
      <c t="s" r="A50" s="3">
        <v>698</v>
      </c>
    </row>
    <row r="51" spans="1:17">
      <c t="s" r="A51" s="4">
        <v>731</v>
      </c>
      <c t="n" r="I51" s="6">
        <v>1500000</v>
      </c>
    </row>
    <row r="52" spans="1:17">
      <c t="s" r="A52" s="4">
        <v>429</v>
      </c>
    </row>
    <row r="53" spans="1:17">
      <c t="s" r="A53" s="3">
        <v>698</v>
      </c>
    </row>
    <row r="54" spans="1:17">
      <c t="s" r="A54" s="4">
        <v>430</v>
      </c>
      <c t="n" r="N54" s="6">
        <v>1715000</v>
      </c>
    </row>
    <row r="55" spans="1:17">
      <c t="s" r="A55" s="4">
        <v>732</v>
      </c>
    </row>
    <row r="56" spans="1:17">
      <c t="s" r="A56" s="3">
        <v>698</v>
      </c>
    </row>
    <row r="57" spans="1:17">
      <c t="s" r="A57" s="4">
        <v>187</v>
      </c>
      <c t="n" r="B57" s="7">
        <v>100000000</v>
      </c>
    </row>
    <row r="58" spans="1:17">
      <c t="s" r="A58" s="4">
        <v>733</v>
      </c>
    </row>
    <row r="59" spans="1:17">
      <c t="s" r="A59" s="3">
        <v>698</v>
      </c>
    </row>
    <row r="60" spans="1:17">
      <c t="s" r="A60" s="4">
        <v>734</v>
      </c>
      <c t="s" r="J60" s="4">
        <v>428</v>
      </c>
    </row>
    <row r="61" spans="1:17">
      <c t="s" r="A61" s="4">
        <v>735</v>
      </c>
      <c t="s" r="J61" s="4">
        <v>736</v>
      </c>
    </row>
    <row r="62" spans="1:17">
      <c t="s" r="A62" s="4">
        <v>737</v>
      </c>
    </row>
    <row r="63" spans="1:17">
      <c t="s" r="A63" s="3">
        <v>698</v>
      </c>
    </row>
    <row r="64" spans="1:17">
      <c t="s" r="A64" s="4">
        <v>738</v>
      </c>
      <c t="s" r="J64" s="4">
        <v>739</v>
      </c>
    </row>
    <row r="65" spans="1:17">
      <c t="s" r="A65" s="4">
        <v>740</v>
      </c>
    </row>
    <row r="66" spans="1:17">
      <c t="s" r="A66" s="3">
        <v>698</v>
      </c>
    </row>
    <row r="67" spans="1:17">
      <c t="s" r="A67" s="4">
        <v>738</v>
      </c>
      <c t="s" r="J67" s="4">
        <v>7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1"/>
  </cols>
  <sheetData>
    <row r="1" spans="1:4">
      <c t="s" r="A1" s="1">
        <v>742</v>
      </c>
      <c t="s" r="B1" s="2">
        <v>1</v>
      </c>
    </row>
    <row r="2" spans="1:4">
      <c t="s" r="B2" s="2">
        <v>743</v>
      </c>
      <c t="s" r="C2" s="2">
        <v>449</v>
      </c>
      <c t="s" r="D2" s="2">
        <v>611</v>
      </c>
    </row>
    <row r="3" spans="1:4">
      <c t="s" r="A3" s="3">
        <v>744</v>
      </c>
    </row>
    <row r="4" spans="1:4">
      <c t="s" r="A4" s="4">
        <v>745</v>
      </c>
      <c t="n" r="B4" s="6">
        <v>0</v>
      </c>
    </row>
    <row r="5" spans="1:4">
      <c t="s" r="A5" s="4">
        <v>746</v>
      </c>
      <c t="n" r="B5" s="7">
        <v>500</v>
      </c>
      <c t="n" r="C5" s="7">
        <v>600</v>
      </c>
    </row>
    <row r="6" spans="1:4">
      <c t="s" r="A6" s="3">
        <v>747</v>
      </c>
    </row>
    <row r="7" spans="1:4">
      <c t="s" r="A7" s="4">
        <v>748</v>
      </c>
      <c t="n" r="B7" s="6">
        <v>378</v>
      </c>
      <c t="n" r="C7" s="6">
        <v>708</v>
      </c>
      <c t="n" r="D7" s="7">
        <v>1396</v>
      </c>
    </row>
    <row r="8" spans="1:4">
      <c t="s" r="A8" s="3">
        <v>749</v>
      </c>
    </row>
    <row r="9" spans="1:4">
      <c t="s" r="A9" s="4">
        <v>749</v>
      </c>
      <c t="n" r="B9" s="6">
        <v>5300</v>
      </c>
      <c t="n" r="C9" s="7">
        <v>1500</v>
      </c>
      <c t="n" r="D9" s="7">
        <v>1500</v>
      </c>
    </row>
    <row r="10" spans="1:4">
      <c t="s" r="A10" s="4">
        <v>750</v>
      </c>
      <c t="n" r="B10" s="7">
        <v>2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751</v>
      </c>
      <c t="s" r="B1" s="2">
        <v>1</v>
      </c>
    </row>
    <row r="2" spans="1:4">
      <c t="s" r="B2" s="2">
        <v>2</v>
      </c>
      <c t="s" r="C2" s="2">
        <v>29</v>
      </c>
      <c t="s" r="D2" s="2">
        <v>67</v>
      </c>
    </row>
    <row r="3" spans="1:4">
      <c t="s" r="A3" s="3">
        <v>752</v>
      </c>
    </row>
    <row r="4" spans="1:4">
      <c t="s" r="A4" s="4">
        <v>753</v>
      </c>
      <c t="n" r="B4" s="7">
        <v>500000</v>
      </c>
      <c t="n" r="C4" s="7">
        <v>600000</v>
      </c>
    </row>
    <row r="5" spans="1:4">
      <c t="s" r="A5" s="4">
        <v>754</v>
      </c>
      <c t="n" r="B5" s="7">
        <v>5300000</v>
      </c>
      <c t="n" r="C5" s="7">
        <v>1500000</v>
      </c>
      <c t="n" r="D5" s="7">
        <v>1500000</v>
      </c>
    </row>
    <row r="6" spans="1:4">
      <c t="s" r="A6" s="4">
        <v>10</v>
      </c>
      <c t="s" r="B6" s="4">
        <v>11</v>
      </c>
    </row>
    <row r="7" spans="1:4">
      <c t="s" r="A7" s="4">
        <v>755</v>
      </c>
    </row>
    <row r="8" spans="1:4">
      <c t="s" r="A8" s="3">
        <v>752</v>
      </c>
    </row>
    <row r="9" spans="1:4">
      <c t="s" r="A9" s="4">
        <v>756</v>
      </c>
      <c t="n" r="B9" s="7">
        <v>4200000</v>
      </c>
    </row>
    <row r="10" spans="1:4">
      <c t="s" r="A10" s="4">
        <v>757</v>
      </c>
    </row>
    <row r="11" spans="1:4">
      <c t="s" r="A11" s="3">
        <v>752</v>
      </c>
    </row>
    <row r="12" spans="1:4">
      <c t="s" r="A12" s="4">
        <v>756</v>
      </c>
      <c t="n" r="B12" s="7">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t="s" r="A1" s="1">
        <v>758</v>
      </c>
      <c t="s" r="B1" s="2">
        <v>759</v>
      </c>
      <c t="s" r="C1" s="2">
        <v>510</v>
      </c>
      <c t="s" r="D1" s="2">
        <v>569</v>
      </c>
      <c t="s" r="E1" s="2">
        <v>2</v>
      </c>
      <c t="s" r="F1" s="2">
        <v>29</v>
      </c>
      <c t="s" r="G1" s="2">
        <v>67</v>
      </c>
      <c t="s" r="H1" s="2">
        <v>567</v>
      </c>
    </row>
    <row r="2" spans="1:8">
      <c t="s" r="A2" s="3">
        <v>760</v>
      </c>
    </row>
    <row r="3" spans="1:8">
      <c t="s" r="A3" s="4">
        <v>10</v>
      </c>
      <c t="s" r="E3" s="4">
        <v>11</v>
      </c>
    </row>
    <row r="4" spans="1:8">
      <c t="s" r="A4" s="4">
        <v>462</v>
      </c>
      <c t="n" r="E4" s="7">
        <v>2500</v>
      </c>
      <c t="n" r="F4" s="7">
        <v>9900</v>
      </c>
    </row>
    <row r="5" spans="1:8">
      <c t="s" r="A5" s="4">
        <v>761</v>
      </c>
      <c t="n" r="E5" s="6">
        <v>0</v>
      </c>
      <c t="n" r="F5" s="6">
        <v>1151</v>
      </c>
    </row>
    <row r="6" spans="1:8">
      <c t="s" r="A6" s="4">
        <v>33</v>
      </c>
      <c t="n" r="E6" s="6">
        <v>49734</v>
      </c>
      <c t="n" r="F6" s="6">
        <v>11325</v>
      </c>
    </row>
    <row r="7" spans="1:8">
      <c t="s" r="A7" s="4">
        <v>762</v>
      </c>
      <c t="n" r="E7" s="6">
        <v>276</v>
      </c>
      <c t="n" r="F7" s="6">
        <v>380</v>
      </c>
      <c t="n" r="G7" s="7">
        <v>463</v>
      </c>
    </row>
    <row r="8" spans="1:8">
      <c t="s" r="A8" s="4">
        <v>150</v>
      </c>
      <c t="n" r="E8" s="6">
        <v>1023</v>
      </c>
    </row>
    <row r="9" spans="1:8">
      <c t="s" r="A9" s="4">
        <v>69</v>
      </c>
      <c t="n" r="E9" s="6">
        <v>94658</v>
      </c>
      <c t="n" r="F9" s="6">
        <v>13267</v>
      </c>
      <c t="n" r="G9" s="6">
        <v>0</v>
      </c>
    </row>
    <row r="10" spans="1:8">
      <c t="s" r="A10" s="4">
        <v>44</v>
      </c>
      <c t="n" r="E10" s="6">
        <v>-7871</v>
      </c>
      <c t="n" r="F10" s="6">
        <v>-12856</v>
      </c>
    </row>
    <row r="11" spans="1:8">
      <c t="s" r="A11" s="4">
        <v>416</v>
      </c>
      <c t="n" r="E11" s="6">
        <v>49700</v>
      </c>
      <c t="n" r="F11" s="6">
        <v>11300</v>
      </c>
    </row>
    <row r="12" spans="1:8">
      <c t="s" r="A12" s="4">
        <v>763</v>
      </c>
      <c t="n" r="E12" s="6">
        <v>7900</v>
      </c>
      <c t="n" r="F12" s="6">
        <v>12900</v>
      </c>
    </row>
    <row r="13" spans="1:8">
      <c t="s" r="A13" s="4">
        <v>512</v>
      </c>
      <c t="n" r="E13" s="6">
        <v>600</v>
      </c>
    </row>
    <row r="14" spans="1:8">
      <c t="s" r="A14" s="4">
        <v>764</v>
      </c>
      <c t="n" r="E14" s="6">
        <v>1700</v>
      </c>
    </row>
    <row r="15" spans="1:8">
      <c t="s" r="A15" s="4">
        <v>149</v>
      </c>
      <c t="n" r="E15" s="6">
        <v>17858</v>
      </c>
      <c t="n" r="F15" s="6">
        <v>50564</v>
      </c>
    </row>
    <row r="16" spans="1:8">
      <c t="s" r="A16" s="4">
        <v>765</v>
      </c>
      <c t="n" r="E16" s="6">
        <v>35835</v>
      </c>
      <c t="n" r="F16" s="6">
        <v>27037</v>
      </c>
      <c t="n" r="G16" s="6">
        <v>22628</v>
      </c>
    </row>
    <row r="17" spans="1:8">
      <c t="s" r="A17" s="4">
        <v>766</v>
      </c>
      <c t="n" r="E17" s="6">
        <v>2320</v>
      </c>
    </row>
    <row r="18" spans="1:8">
      <c t="s" r="A18" s="4">
        <v>102</v>
      </c>
    </row>
    <row r="19" spans="1:8">
      <c t="s" r="A19" s="3">
        <v>760</v>
      </c>
    </row>
    <row r="20" spans="1:8">
      <c t="s" r="A20" s="4">
        <v>767</v>
      </c>
      <c t="n" r="H20" s="8">
        <v>22.86</v>
      </c>
    </row>
    <row r="21" spans="1:8">
      <c t="s" r="A21" s="4">
        <v>602</v>
      </c>
      <c t="n" r="D21" s="6">
        <v>1500000</v>
      </c>
    </row>
    <row r="22" spans="1:8">
      <c t="s" r="A22" s="4">
        <v>429</v>
      </c>
    </row>
    <row r="23" spans="1:8">
      <c t="s" r="A23" s="3">
        <v>760</v>
      </c>
    </row>
    <row r="24" spans="1:8">
      <c t="s" r="A24" s="4">
        <v>768</v>
      </c>
      <c t="n" r="H24" s="6">
        <v>1715000</v>
      </c>
    </row>
    <row r="25" spans="1:8">
      <c t="s" r="A25" s="4">
        <v>769</v>
      </c>
    </row>
    <row r="26" spans="1:8">
      <c t="s" r="A26" s="3">
        <v>760</v>
      </c>
    </row>
    <row r="27" spans="1:8">
      <c t="s" r="A27" s="4">
        <v>762</v>
      </c>
      <c t="n" r="E27" s="6">
        <v>148</v>
      </c>
      <c t="n" r="F27" s="6">
        <v>340</v>
      </c>
      <c t="n" r="G27" s="6">
        <v>463</v>
      </c>
    </row>
    <row r="28" spans="1:8">
      <c t="s" r="A28" s="4">
        <v>770</v>
      </c>
    </row>
    <row r="29" spans="1:8">
      <c t="s" r="A29" s="3">
        <v>760</v>
      </c>
    </row>
    <row r="30" spans="1:8">
      <c t="s" r="A30" s="4">
        <v>771</v>
      </c>
      <c t="n" r="E30" s="6">
        <v>600</v>
      </c>
      <c t="n" r="F30" s="6">
        <v>900</v>
      </c>
    </row>
    <row r="31" spans="1:8">
      <c t="s" r="A31" s="4">
        <v>772</v>
      </c>
    </row>
    <row r="32" spans="1:8">
      <c t="s" r="A32" s="3">
        <v>760</v>
      </c>
    </row>
    <row r="33" spans="1:8">
      <c t="s" r="A33" s="4">
        <v>762</v>
      </c>
      <c t="n" r="E33" s="6">
        <v>64</v>
      </c>
      <c t="n" r="F33" s="6">
        <v>20</v>
      </c>
    </row>
    <row r="34" spans="1:8">
      <c t="s" r="A34" s="4">
        <v>95</v>
      </c>
    </row>
    <row r="35" spans="1:8">
      <c t="s" r="A35" s="3">
        <v>760</v>
      </c>
    </row>
    <row r="36" spans="1:8">
      <c t="s" r="A36" s="4">
        <v>773</v>
      </c>
      <c t="n" r="E36" s="6">
        <v>3400</v>
      </c>
      <c t="n" r="F36" s="6">
        <v>1000</v>
      </c>
    </row>
    <row r="37" spans="1:8">
      <c t="s" r="A37" s="4">
        <v>416</v>
      </c>
      <c t="n" r="E37" s="6">
        <v>43000</v>
      </c>
    </row>
    <row r="38" spans="1:8">
      <c t="s" r="A38" s="4">
        <v>772</v>
      </c>
    </row>
    <row r="39" spans="1:8">
      <c t="s" r="A39" s="3">
        <v>760</v>
      </c>
    </row>
    <row r="40" spans="1:8">
      <c t="s" r="A40" s="4">
        <v>762</v>
      </c>
      <c t="n" r="E40" s="6">
        <v>2800</v>
      </c>
    </row>
    <row r="41" spans="1:8">
      <c t="s" r="A41" s="4">
        <v>773</v>
      </c>
      <c t="n" r="E41" s="6">
        <v>100</v>
      </c>
    </row>
    <row r="42" spans="1:8">
      <c t="s" r="A42" s="4">
        <v>774</v>
      </c>
    </row>
    <row r="43" spans="1:8">
      <c t="s" r="A43" s="3">
        <v>760</v>
      </c>
    </row>
    <row r="44" spans="1:8">
      <c t="s" r="A44" s="4">
        <v>762</v>
      </c>
      <c t="n" r="E44" s="6">
        <v>64</v>
      </c>
      <c t="n" r="F44" s="6">
        <v>20</v>
      </c>
    </row>
    <row r="45" spans="1:8">
      <c t="s" r="A45" s="4">
        <v>775</v>
      </c>
    </row>
    <row r="46" spans="1:8">
      <c t="s" r="A46" s="3">
        <v>760</v>
      </c>
    </row>
    <row r="47" spans="1:8">
      <c t="s" r="A47" s="4">
        <v>150</v>
      </c>
      <c t="n" r="E47" s="6">
        <v>15790</v>
      </c>
      <c t="n" r="F47" s="6">
        <v>10944</v>
      </c>
      <c t="n" r="G47" s="6">
        <v>9364</v>
      </c>
    </row>
    <row r="48" spans="1:8">
      <c t="s" r="A48" s="4">
        <v>776</v>
      </c>
    </row>
    <row r="49" spans="1:8">
      <c t="s" r="A49" s="3">
        <v>760</v>
      </c>
    </row>
    <row r="50" spans="1:8">
      <c t="s" r="A50" s="4">
        <v>150</v>
      </c>
      <c t="n" r="E50" s="6">
        <v>20045</v>
      </c>
      <c t="n" r="F50" s="6">
        <v>16093</v>
      </c>
      <c t="n" r="G50" s="7">
        <v>13264</v>
      </c>
    </row>
    <row r="51" spans="1:8">
      <c t="s" r="A51" s="4">
        <v>513</v>
      </c>
    </row>
    <row r="52" spans="1:8">
      <c t="s" r="A52" s="3">
        <v>760</v>
      </c>
    </row>
    <row r="53" spans="1:8">
      <c t="s" r="A53" s="4">
        <v>514</v>
      </c>
      <c t="n" r="C53" s="7">
        <v>7200</v>
      </c>
    </row>
    <row r="54" spans="1:8">
      <c t="s" r="A54" s="4">
        <v>515</v>
      </c>
    </row>
    <row r="55" spans="1:8">
      <c t="s" r="A55" s="3">
        <v>760</v>
      </c>
    </row>
    <row r="56" spans="1:8">
      <c t="s" r="A56" s="4">
        <v>514</v>
      </c>
      <c t="n" r="C56" s="7">
        <v>100</v>
      </c>
      <c t="n" r="E56" s="6">
        <v>100</v>
      </c>
    </row>
    <row r="57" spans="1:8">
      <c t="s" r="A57" s="4">
        <v>165</v>
      </c>
    </row>
    <row r="58" spans="1:8">
      <c t="s" r="A58" s="3">
        <v>760</v>
      </c>
    </row>
    <row r="59" spans="1:8">
      <c t="s" r="A59" s="4">
        <v>69</v>
      </c>
      <c t="n" r="E59" s="6">
        <v>7049</v>
      </c>
      <c t="n" r="F59" s="7">
        <v>5785</v>
      </c>
    </row>
    <row r="60" spans="1:8">
      <c t="s" r="A60" s="4">
        <v>149</v>
      </c>
      <c t="n" r="E60" s="6">
        <v>2670</v>
      </c>
    </row>
    <row r="61" spans="1:8">
      <c t="s" r="A61" s="4">
        <v>777</v>
      </c>
    </row>
    <row r="62" spans="1:8">
      <c t="s" r="A62" s="3">
        <v>760</v>
      </c>
    </row>
    <row r="63" spans="1:8">
      <c t="s" r="A63" s="4">
        <v>149</v>
      </c>
      <c t="n" r="E63" s="6">
        <v>2670</v>
      </c>
    </row>
    <row r="64" spans="1:8">
      <c t="s" r="A64" s="4">
        <v>479</v>
      </c>
    </row>
    <row r="65" spans="1:8">
      <c t="s" r="A65" s="3">
        <v>760</v>
      </c>
    </row>
    <row r="66" spans="1:8">
      <c t="s" r="A66" s="4">
        <v>516</v>
      </c>
      <c t="n" r="E66" s="7">
        <v>1700</v>
      </c>
    </row>
    <row r="67" spans="1:8">
      <c t="s" r="A67" s="4">
        <v>778</v>
      </c>
    </row>
    <row r="68" spans="1:8">
      <c t="s" r="A68" s="3">
        <v>760</v>
      </c>
    </row>
    <row r="69" spans="1:8">
      <c t="s" r="A69" s="4">
        <v>779</v>
      </c>
      <c t="n" r="B69" s="6">
        <v>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29</v>
      </c>
      <c t="s" r="D2" s="2">
        <v>67</v>
      </c>
    </row>
    <row r="3" spans="1:4">
      <c t="s" r="A3" s="3">
        <v>112</v>
      </c>
    </row>
    <row r="4" spans="1:4">
      <c t="s" r="A4" s="4">
        <v>87</v>
      </c>
      <c t="n" r="B4" s="7">
        <v>-55493</v>
      </c>
      <c t="n" r="C4" s="7">
        <v>-37731</v>
      </c>
      <c t="n" r="D4" s="7">
        <v>-15970</v>
      </c>
    </row>
    <row r="5" spans="1:4">
      <c t="s" r="A5" s="3">
        <v>113</v>
      </c>
    </row>
    <row r="6" spans="1:4">
      <c t="s" r="A6" s="4">
        <v>74</v>
      </c>
      <c t="n" r="B6" s="6">
        <v>70814</v>
      </c>
      <c t="n" r="C6" s="6">
        <v>46050</v>
      </c>
      <c t="n" r="D6" s="6">
        <v>33548</v>
      </c>
    </row>
    <row r="7" spans="1:4">
      <c t="s" r="A7" s="4">
        <v>114</v>
      </c>
      <c t="n" r="B7" s="6">
        <v>4573</v>
      </c>
      <c t="n" r="C7" s="6">
        <v>10074</v>
      </c>
      <c t="n" r="D7" s="6">
        <v>2186</v>
      </c>
    </row>
    <row r="8" spans="1:4">
      <c t="s" r="A8" s="4">
        <v>82</v>
      </c>
      <c t="n" r="B8" s="6">
        <v>0</v>
      </c>
      <c t="n" r="C8" s="6">
        <v>2316</v>
      </c>
    </row>
    <row r="9" spans="1:4">
      <c t="s" r="A9" s="4">
        <v>115</v>
      </c>
      <c t="n" r="B9" s="6">
        <v>3494</v>
      </c>
      <c t="n" r="C9" s="6">
        <v>2005</v>
      </c>
      <c t="n" r="D9" s="6">
        <v>1287</v>
      </c>
    </row>
    <row r="10" spans="1:4">
      <c t="s" r="A10" s="4">
        <v>116</v>
      </c>
      <c t="n" r="B10" s="6">
        <v>416</v>
      </c>
      <c t="n" r="C10" s="6">
        <v>365</v>
      </c>
      <c t="n" r="D10" s="6">
        <v>-25</v>
      </c>
    </row>
    <row r="11" spans="1:4">
      <c t="s" r="A11" s="4">
        <v>117</v>
      </c>
      <c t="n" r="B11" s="6">
        <v>110</v>
      </c>
      <c t="n" r="C11" s="6">
        <v>168</v>
      </c>
      <c t="n" r="D11" s="6">
        <v>-120</v>
      </c>
    </row>
    <row r="12" spans="1:4">
      <c t="s" r="A12" s="4">
        <v>118</v>
      </c>
      <c t="n" r="B12" s="6">
        <v>13452</v>
      </c>
      <c t="n" r="C12" s="6">
        <v>6496</v>
      </c>
    </row>
    <row r="13" spans="1:4">
      <c t="s" r="A13" s="4">
        <v>119</v>
      </c>
      <c t="n" r="B13" s="6">
        <v>500</v>
      </c>
    </row>
    <row r="14" spans="1:4">
      <c t="s" r="A14" s="4">
        <v>76</v>
      </c>
      <c t="n" r="B14" s="6">
        <v>7067</v>
      </c>
      <c t="n" r="C14" s="6">
        <v>1556</v>
      </c>
      <c t="n" r="D14" s="6">
        <v>0</v>
      </c>
    </row>
    <row r="15" spans="1:4">
      <c t="s" r="A15" s="4">
        <v>120</v>
      </c>
      <c t="n" r="B15" s="6">
        <v>-82</v>
      </c>
      <c t="n" r="C15" s="6">
        <v>65</v>
      </c>
      <c t="n" r="D15" s="6">
        <v>130</v>
      </c>
    </row>
    <row r="16" spans="1:4">
      <c t="s" r="A16" s="3">
        <v>121</v>
      </c>
    </row>
    <row r="17" spans="1:4">
      <c t="s" r="A17" s="4">
        <v>122</v>
      </c>
      <c t="n" r="B17" s="6">
        <v>-3069</v>
      </c>
      <c t="n" r="C17" s="6">
        <v>-24770</v>
      </c>
      <c t="n" r="D17" s="6">
        <v>-6675</v>
      </c>
    </row>
    <row r="18" spans="1:4">
      <c t="s" r="A18" s="4">
        <v>123</v>
      </c>
      <c t="n" r="B18" s="6">
        <v>-495</v>
      </c>
      <c t="n" r="C18" s="6">
        <v>-5</v>
      </c>
      <c t="n" r="D18" s="6">
        <v>-1197</v>
      </c>
    </row>
    <row r="19" spans="1:4">
      <c t="s" r="A19" s="4">
        <v>124</v>
      </c>
      <c t="n" r="B19" s="6">
        <v>-296</v>
      </c>
      <c t="n" r="C19" s="6">
        <v>29</v>
      </c>
      <c t="n" r="D19" s="6">
        <v>215</v>
      </c>
    </row>
    <row r="20" spans="1:4">
      <c t="s" r="A20" s="4">
        <v>43</v>
      </c>
      <c t="n" r="B20" s="6">
        <v>-24559</v>
      </c>
      <c t="n" r="C20" s="6">
        <v>35658</v>
      </c>
      <c t="n" r="D20" s="6">
        <v>1411</v>
      </c>
    </row>
    <row r="21" spans="1:4">
      <c t="s" r="A21" s="4">
        <v>125</v>
      </c>
      <c t="n" r="B21" s="6">
        <v>1701</v>
      </c>
      <c t="n" r="C21" s="6">
        <v>3410</v>
      </c>
      <c t="n" r="D21" s="6">
        <v>1183</v>
      </c>
    </row>
    <row r="22" spans="1:4">
      <c t="s" r="A22" s="4">
        <v>126</v>
      </c>
      <c t="n" r="B22" s="6">
        <v>18725</v>
      </c>
      <c t="n" r="C22" s="6">
        <v>45628</v>
      </c>
      <c t="n" r="D22" s="6">
        <v>15973</v>
      </c>
    </row>
    <row r="23" spans="1:4">
      <c t="s" r="A23" s="3">
        <v>127</v>
      </c>
    </row>
    <row r="24" spans="1:4">
      <c t="s" r="A24" s="4">
        <v>128</v>
      </c>
      <c t="n" r="B24" s="6">
        <v>-108698</v>
      </c>
      <c t="n" r="C24" s="6">
        <v>-168617</v>
      </c>
      <c t="n" r="D24" s="6">
        <v>-93863</v>
      </c>
    </row>
    <row r="25" spans="1:4">
      <c t="s" r="A25" s="4">
        <v>129</v>
      </c>
      <c t="n" r="B25" s="6">
        <v>78</v>
      </c>
      <c t="n" r="C25" s="6">
        <v>2706</v>
      </c>
      <c t="n" r="D25" s="6">
        <v>-3383</v>
      </c>
    </row>
    <row r="26" spans="1:4">
      <c t="s" r="A26" s="4">
        <v>130</v>
      </c>
      <c t="n" r="B26" s="6">
        <v>-4693</v>
      </c>
      <c t="n" r="C26" s="6">
        <v>-1625</v>
      </c>
      <c t="n" r="D26" s="6">
        <v>-137</v>
      </c>
    </row>
    <row r="27" spans="1:4">
      <c t="s" r="A27" s="4">
        <v>131</v>
      </c>
      <c t="n" r="B27" s="6">
        <v>0</v>
      </c>
      <c t="n" r="C27" s="6">
        <v>44038</v>
      </c>
    </row>
    <row r="28" spans="1:4">
      <c t="s" r="A28" s="4">
        <v>132</v>
      </c>
      <c t="n" r="B28" s="6">
        <v>8910</v>
      </c>
      <c t="n" r="C28" s="6">
        <v>148</v>
      </c>
    </row>
    <row r="29" spans="1:4">
      <c t="s" r="A29" s="4">
        <v>133</v>
      </c>
      <c t="n" r="B29" s="6">
        <v>-15000</v>
      </c>
    </row>
    <row r="30" spans="1:4">
      <c t="s" r="A30" s="4">
        <v>134</v>
      </c>
      <c t="n" r="C30" s="6">
        <v>-79955</v>
      </c>
    </row>
    <row r="31" spans="1:4">
      <c t="s" r="A31" s="4">
        <v>135</v>
      </c>
      <c t="n" r="B31" s="6">
        <v>-127837</v>
      </c>
      <c t="n" r="C31" s="6">
        <v>-288427</v>
      </c>
      <c t="n" r="D31" s="6">
        <v>-97109</v>
      </c>
    </row>
    <row r="32" spans="1:4">
      <c t="s" r="A32" s="4">
        <v>136</v>
      </c>
      <c t="n" r="B32" s="6">
        <v>0</v>
      </c>
      <c t="n" r="C32" s="6">
        <v>144671</v>
      </c>
    </row>
    <row r="33" spans="1:4">
      <c t="s" r="A33" s="3">
        <v>137</v>
      </c>
    </row>
    <row r="34" spans="1:4">
      <c t="s" r="A34" s="4">
        <v>138</v>
      </c>
      <c t="n" r="B34" s="6">
        <v>0</v>
      </c>
      <c t="n" r="C34" s="6">
        <v>450000</v>
      </c>
      <c t="n" r="D34" s="6">
        <v>129300</v>
      </c>
    </row>
    <row r="35" spans="1:4">
      <c t="s" r="A35" s="4">
        <v>139</v>
      </c>
      <c t="n" r="B35" s="6">
        <v>187695</v>
      </c>
      <c t="n" r="C35" s="6">
        <v>244500</v>
      </c>
    </row>
    <row r="36" spans="1:4">
      <c t="s" r="A36" s="4">
        <v>140</v>
      </c>
      <c t="n" r="B36" s="6">
        <v>-36000</v>
      </c>
      <c t="n" r="C36" s="6">
        <v>-481800</v>
      </c>
      <c t="n" r="D36" s="6">
        <v>-53000</v>
      </c>
    </row>
    <row r="37" spans="1:4">
      <c t="s" r="A37" s="4">
        <v>141</v>
      </c>
      <c t="n" r="B37" s="6">
        <v>4500</v>
      </c>
      <c t="n" r="C37" s="6">
        <v>2250</v>
      </c>
    </row>
    <row r="38" spans="1:4">
      <c t="s" r="A38" s="4">
        <v>142</v>
      </c>
      <c t="n" r="B38" s="6">
        <v>-528</v>
      </c>
      <c t="n" r="C38" s="6">
        <v>-599</v>
      </c>
      <c t="n" r="D38" s="6">
        <v>542</v>
      </c>
    </row>
    <row r="39" spans="1:4">
      <c t="s" r="A39" s="4">
        <v>143</v>
      </c>
      <c t="n" r="B39" s="6">
        <v>-698</v>
      </c>
      <c t="n" r="C39" s="6">
        <v>-17777</v>
      </c>
      <c t="n" r="D39" s="6">
        <v>-2139</v>
      </c>
    </row>
    <row r="40" spans="1:4">
      <c t="s" r="A40" s="4">
        <v>144</v>
      </c>
      <c t="n" r="D40" s="6">
        <v>38832</v>
      </c>
    </row>
    <row r="41" spans="1:4">
      <c t="s" r="A41" s="4">
        <v>145</v>
      </c>
      <c t="n" r="B41" s="6">
        <v>-1301</v>
      </c>
      <c t="n" r="C41" s="6">
        <v>-9967</v>
      </c>
      <c t="n" r="D41" s="6">
        <v>-800</v>
      </c>
    </row>
    <row r="42" spans="1:4">
      <c t="s" r="A42" s="4">
        <v>146</v>
      </c>
      <c t="n" r="B42" s="6">
        <v>-46915</v>
      </c>
      <c t="n" r="C42" s="6">
        <v>-52645</v>
      </c>
      <c t="n" r="D42" s="6">
        <v>35992</v>
      </c>
    </row>
    <row r="43" spans="1:4">
      <c t="s" r="A43" s="4">
        <v>147</v>
      </c>
      <c t="n" r="B43" s="6">
        <v>0</v>
      </c>
      <c t="n" r="C43" s="6">
        <v>-100000</v>
      </c>
    </row>
    <row r="44" spans="1:4">
      <c t="s" r="A44" s="4">
        <v>148</v>
      </c>
      <c t="n" r="B44" s="6">
        <v>-425</v>
      </c>
      <c t="n" r="C44" s="6">
        <v>-3532</v>
      </c>
      <c t="n" r="D44" s="6">
        <v>-264</v>
      </c>
    </row>
    <row r="45" spans="1:4">
      <c t="s" r="A45" s="4">
        <v>149</v>
      </c>
      <c t="n" r="B45" s="6">
        <v>17858</v>
      </c>
      <c t="n" r="C45" s="6">
        <v>50564</v>
      </c>
    </row>
    <row r="46" spans="1:4">
      <c t="s" r="A46" s="4">
        <v>150</v>
      </c>
      <c t="n" r="B46" s="6">
        <v>1023</v>
      </c>
    </row>
    <row r="47" spans="1:4">
      <c t="s" r="A47" s="4">
        <v>151</v>
      </c>
      <c t="n" r="B47" s="6">
        <v>118811</v>
      </c>
      <c t="n" r="C47" s="6">
        <v>241099</v>
      </c>
      <c t="n" r="D47" s="6">
        <v>76995</v>
      </c>
    </row>
    <row r="48" spans="1:4">
      <c t="s" r="A48" s="4">
        <v>152</v>
      </c>
      <c t="n" r="B48" s="6">
        <v>9699</v>
      </c>
      <c t="n" r="C48" s="6">
        <v>-1700</v>
      </c>
      <c t="n" r="D48" s="6">
        <v>-4141</v>
      </c>
    </row>
    <row r="49" spans="1:4">
      <c t="s" r="A49" s="4">
        <v>153</v>
      </c>
      <c t="n" r="B49" s="6">
        <v>1649</v>
      </c>
      <c t="n" r="C49" s="6">
        <v>3349</v>
      </c>
      <c t="n" r="D49" s="6">
        <v>7490</v>
      </c>
    </row>
    <row r="50" spans="1:4">
      <c t="s" r="A50" s="4">
        <v>154</v>
      </c>
      <c t="n" r="B50" s="7">
        <v>11348</v>
      </c>
      <c t="n" r="C50" s="6">
        <v>1649</v>
      </c>
      <c t="n" r="D50" s="6">
        <v>3349</v>
      </c>
    </row>
    <row r="51" spans="1:4">
      <c t="s" r="A51" s="4">
        <v>56</v>
      </c>
    </row>
    <row r="52" spans="1:4">
      <c t="s" r="A52" s="3">
        <v>112</v>
      </c>
    </row>
    <row r="53" spans="1:4">
      <c t="s" r="A53" s="4">
        <v>87</v>
      </c>
      <c t="n" r="C53" s="6">
        <v>-15155</v>
      </c>
      <c t="n" r="D53" s="6">
        <v>-7829</v>
      </c>
    </row>
    <row r="54" spans="1:4">
      <c t="s" r="A54" s="4">
        <v>95</v>
      </c>
    </row>
    <row r="55" spans="1:4">
      <c t="s" r="A55" s="3">
        <v>112</v>
      </c>
    </row>
    <row r="56" spans="1:4">
      <c t="s" r="A56" s="4">
        <v>87</v>
      </c>
      <c t="n" r="C56" s="7">
        <v>-693</v>
      </c>
      <c t="n" r="D56" s="7">
        <v>-3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53"/>
    <col customWidth="1" max="3" min="3" width="20"/>
    <col customWidth="1" max="4" min="4" width="20"/>
    <col customWidth="1" max="5" min="5" width="21"/>
    <col customWidth="1" max="6" min="6" width="27"/>
    <col customWidth="1" max="7" min="7" width="21"/>
  </cols>
  <sheetData>
    <row r="1" spans="1:7">
      <c t="s" r="A1" s="1">
        <v>780</v>
      </c>
      <c t="s" r="B1" s="2">
        <v>781</v>
      </c>
      <c t="s" r="C1" s="2">
        <v>782</v>
      </c>
      <c t="s" r="D1" s="2">
        <v>697</v>
      </c>
      <c t="s" r="E1" s="2">
        <v>440</v>
      </c>
      <c t="s" r="F1" s="2">
        <v>397</v>
      </c>
      <c t="s" r="G1" s="2">
        <v>611</v>
      </c>
    </row>
    <row r="2" spans="1:7">
      <c t="s" r="A2" s="3">
        <v>783</v>
      </c>
    </row>
    <row r="3" spans="1:7">
      <c t="s" r="A3" s="4">
        <v>535</v>
      </c>
      <c t="n" r="E3" s="7">
        <v>0</v>
      </c>
      <c t="n" r="F3" s="7">
        <v>4596</v>
      </c>
      <c t="n" r="G3" s="7">
        <v>1670</v>
      </c>
    </row>
    <row r="4" spans="1:7">
      <c t="s" r="A4" s="4">
        <v>102</v>
      </c>
    </row>
    <row r="5" spans="1:7">
      <c t="s" r="A5" s="3">
        <v>783</v>
      </c>
    </row>
    <row r="6" spans="1:7">
      <c t="s" r="A6" s="4">
        <v>421</v>
      </c>
      <c t="n" r="B6" s="8">
        <v>22.86</v>
      </c>
    </row>
    <row r="7" spans="1:7">
      <c t="s" r="A7" s="4">
        <v>731</v>
      </c>
      <c t="n" r="D7" s="6">
        <v>1500000</v>
      </c>
    </row>
    <row r="8" spans="1:7">
      <c t="s" r="A8" s="4">
        <v>422</v>
      </c>
      <c t="n" r="B8" s="7">
        <v>39200</v>
      </c>
    </row>
    <row r="9" spans="1:7">
      <c t="s" r="A9" s="4">
        <v>535</v>
      </c>
      <c t="n" r="E9" s="7">
        <v>0</v>
      </c>
      <c t="n" r="F9" s="6">
        <v>-4596</v>
      </c>
      <c t="n" r="G9" s="6">
        <v>-37</v>
      </c>
    </row>
    <row r="10" spans="1:7">
      <c t="s" r="A10" s="4">
        <v>784</v>
      </c>
      <c t="n" r="B10" s="6">
        <v>1</v>
      </c>
    </row>
    <row r="11" spans="1:7">
      <c t="s" r="A11" s="4">
        <v>785</v>
      </c>
      <c t="n" r="B11" s="13">
        <v>0.4</v>
      </c>
    </row>
    <row r="12" spans="1:7">
      <c t="s" r="A12" s="4">
        <v>786</v>
      </c>
      <c t="s" r="B12" s="4">
        <v>415</v>
      </c>
    </row>
    <row r="13" spans="1:7">
      <c t="s" r="A13" s="4">
        <v>787</v>
      </c>
      <c t="n" r="B13" s="13">
        <v>0.4</v>
      </c>
    </row>
    <row r="14" spans="1:7">
      <c t="s" r="A14" s="4">
        <v>420</v>
      </c>
      <c t="n" r="B14" s="6">
        <v>4</v>
      </c>
    </row>
    <row r="15" spans="1:7">
      <c t="s" r="A15" s="4">
        <v>788</v>
      </c>
      <c t="s" r="B15" s="4">
        <v>547</v>
      </c>
    </row>
    <row r="16" spans="1:7">
      <c t="s" r="A16" s="4">
        <v>537</v>
      </c>
      <c t="n" r="C16" s="6">
        <v>2015638</v>
      </c>
    </row>
    <row r="17" spans="1:7">
      <c t="s" r="A17" s="4">
        <v>548</v>
      </c>
    </row>
    <row r="18" spans="1:7">
      <c t="s" r="A18" s="3">
        <v>783</v>
      </c>
    </row>
    <row r="19" spans="1:7">
      <c t="s" r="A19" s="4">
        <v>424</v>
      </c>
      <c t="n" r="B19" s="7">
        <v>40000</v>
      </c>
    </row>
    <row r="20" spans="1:7">
      <c t="s" r="A20" s="4">
        <v>95</v>
      </c>
    </row>
    <row r="21" spans="1:7">
      <c t="s" r="A21" s="3">
        <v>783</v>
      </c>
    </row>
    <row r="22" spans="1:7">
      <c t="s" r="A22" s="4">
        <v>426</v>
      </c>
      <c t="n" r="B22" s="7">
        <v>800</v>
      </c>
    </row>
    <row r="23" spans="1:7">
      <c t="s" r="A23" s="4">
        <v>427</v>
      </c>
      <c t="s" r="B23" s="4">
        <v>428</v>
      </c>
    </row>
    <row r="24" spans="1:7">
      <c t="s" r="A24" s="4">
        <v>535</v>
      </c>
      <c t="n" r="F24" s="7">
        <v>208</v>
      </c>
      <c t="n" r="G24" s="7">
        <v>1670</v>
      </c>
    </row>
    <row r="25" spans="1:7">
      <c t="s" r="A25" s="4">
        <v>537</v>
      </c>
      <c t="n" r="F25" s="6">
        <v>0</v>
      </c>
    </row>
    <row r="26" spans="1:7">
      <c t="s" r="A26" s="4">
        <v>429</v>
      </c>
    </row>
    <row r="27" spans="1:7">
      <c t="s" r="A27" s="3">
        <v>783</v>
      </c>
    </row>
    <row r="28" spans="1:7">
      <c t="s" r="A28" s="4">
        <v>430</v>
      </c>
      <c t="n" r="B28" s="6">
        <v>171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Y1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38"/>
    <col customWidth="1" max="6" min="6" width="27"/>
    <col customWidth="1" max="7" min="7" width="20"/>
    <col customWidth="1" max="8" min="8" width="37"/>
    <col customWidth="1" max="9" min="9" width="30"/>
    <col customWidth="1" max="10" min="10" width="24"/>
    <col customWidth="1" max="11" min="11" width="30"/>
    <col customWidth="1" max="12" min="12" width="24"/>
    <col customWidth="1" max="13" min="13" width="24"/>
    <col customWidth="1" max="14" min="14" width="24"/>
    <col customWidth="1" max="15" min="15" width="30"/>
    <col customWidth="1" max="16" min="16" width="24"/>
    <col customWidth="1" max="17" min="17" width="24"/>
    <col customWidth="1" max="18" min="18" width="24"/>
    <col customWidth="1" max="19" min="19" width="24"/>
    <col customWidth="1" max="20" min="20" width="37"/>
    <col customWidth="1" max="21" min="21" width="27"/>
    <col customWidth="1" max="22" min="22" width="20"/>
    <col customWidth="1" max="23" min="23" width="20"/>
    <col customWidth="1" max="24" min="24" width="21"/>
    <col customWidth="1" max="25" min="25" width="20"/>
  </cols>
  <sheetData>
    <row r="1" spans="1:25">
      <c t="s" r="A1" s="1">
        <v>789</v>
      </c>
      <c t="s" r="B1" s="2">
        <v>790</v>
      </c>
      <c t="s" r="C1" s="2">
        <v>791</v>
      </c>
      <c t="s" r="D1" s="2">
        <v>792</v>
      </c>
      <c t="s" r="E1" s="2">
        <v>793</v>
      </c>
      <c t="s" r="F1" s="2">
        <v>794</v>
      </c>
      <c t="s" r="G1" s="2">
        <v>795</v>
      </c>
      <c t="s" r="H1" s="2">
        <v>521</v>
      </c>
      <c t="s" r="I1" s="2">
        <v>796</v>
      </c>
      <c t="s" r="J1" s="2">
        <v>797</v>
      </c>
      <c t="s" r="K1" s="2">
        <v>798</v>
      </c>
      <c t="s" r="L1" s="2">
        <v>799</v>
      </c>
      <c t="s" r="M1" s="2">
        <v>800</v>
      </c>
      <c t="s" r="N1" s="2">
        <v>801</v>
      </c>
      <c t="s" r="O1" s="2">
        <v>802</v>
      </c>
      <c t="s" r="P1" s="2">
        <v>803</v>
      </c>
      <c t="s" r="Q1" s="2">
        <v>804</v>
      </c>
      <c t="s" r="R1" s="2">
        <v>805</v>
      </c>
      <c t="s" r="S1" s="2">
        <v>806</v>
      </c>
      <c t="s" r="T1" s="2">
        <v>807</v>
      </c>
      <c t="s" r="U1" s="2">
        <v>397</v>
      </c>
      <c t="s" r="V1" s="2">
        <v>808</v>
      </c>
      <c t="s" r="W1" s="2">
        <v>809</v>
      </c>
      <c t="s" r="X1" s="2">
        <v>399</v>
      </c>
      <c t="s" r="Y1" s="2">
        <v>531</v>
      </c>
    </row>
    <row r="2" spans="1:25">
      <c t="s" r="A2" s="3">
        <v>810</v>
      </c>
    </row>
    <row r="3" spans="1:25">
      <c t="s" r="A3" s="4">
        <v>10</v>
      </c>
      <c t="s" r="T3" s="4">
        <v>11</v>
      </c>
    </row>
    <row r="4" spans="1:25">
      <c t="s" r="A4" s="4">
        <v>811</v>
      </c>
      <c t="n" r="X4" s="7">
        <v>675000</v>
      </c>
    </row>
    <row r="5" spans="1:25">
      <c t="s" r="A5" s="4">
        <v>812</v>
      </c>
      <c t="n" r="C5" s="7">
        <v>75000</v>
      </c>
    </row>
    <row r="6" spans="1:25">
      <c t="s" r="A6" s="4">
        <v>813</v>
      </c>
      <c t="n" r="U6" s="7">
        <v>144671</v>
      </c>
    </row>
    <row r="7" spans="1:25">
      <c t="s" r="A7" s="4">
        <v>814</v>
      </c>
      <c t="n" r="T7" s="6">
        <v>1</v>
      </c>
    </row>
    <row r="8" spans="1:25">
      <c t="s" r="A8" s="4">
        <v>815</v>
      </c>
      <c t="n" r="T8" s="7">
        <v>1301</v>
      </c>
      <c t="n" r="U8" s="6">
        <v>11316</v>
      </c>
    </row>
    <row r="9" spans="1:25">
      <c t="s" r="A9" s="4">
        <v>816</v>
      </c>
      <c t="s" r="G9" s="4">
        <v>375</v>
      </c>
      <c t="s" r="L9" s="4">
        <v>376</v>
      </c>
      <c t="s" r="T9" s="4">
        <v>375</v>
      </c>
    </row>
    <row r="10" spans="1:25">
      <c t="s" r="A10" s="4">
        <v>817</v>
      </c>
      <c t="n" r="T10" s="6">
        <v>84423</v>
      </c>
    </row>
    <row r="11" spans="1:25">
      <c t="s" r="A11" s="4">
        <v>818</v>
      </c>
      <c t="n" r="B11" s="7">
        <v>77600</v>
      </c>
      <c t="n" r="T11" s="7">
        <v>80000</v>
      </c>
    </row>
    <row r="12" spans="1:25">
      <c t="s" r="A12" s="4">
        <v>819</v>
      </c>
      <c t="n" r="B12" s="7">
        <v>15000</v>
      </c>
      <c t="n" r="T12" s="7">
        <v>0</v>
      </c>
      <c t="n" r="U12" s="7">
        <v>-44038</v>
      </c>
    </row>
    <row r="13" spans="1:25">
      <c t="s" r="A13" s="4">
        <v>102</v>
      </c>
    </row>
    <row r="14" spans="1:25">
      <c t="s" r="A14" s="3">
        <v>810</v>
      </c>
    </row>
    <row r="15" spans="1:25">
      <c t="s" r="A15" s="4">
        <v>546</v>
      </c>
      <c t="s" r="E15" s="4">
        <v>547</v>
      </c>
    </row>
    <row r="16" spans="1:25">
      <c t="s" r="A16" s="4">
        <v>820</v>
      </c>
      <c t="n" r="E16" s="8">
        <v>22.86</v>
      </c>
    </row>
    <row r="17" spans="1:25">
      <c t="s" r="A17" s="4">
        <v>785</v>
      </c>
      <c t="n" r="E17" s="13">
        <v>0.4</v>
      </c>
    </row>
    <row r="18" spans="1:25">
      <c t="s" r="A18" s="4">
        <v>787</v>
      </c>
      <c t="n" r="E18" s="13">
        <v>0.4</v>
      </c>
    </row>
    <row r="19" spans="1:25">
      <c t="s" r="A19" s="4">
        <v>583</v>
      </c>
      <c t="n" r="H19" s="6">
        <v>-2015638</v>
      </c>
    </row>
    <row r="20" spans="1:25">
      <c t="s" r="A20" s="4">
        <v>507</v>
      </c>
    </row>
    <row r="21" spans="1:25">
      <c t="s" r="A21" s="3">
        <v>810</v>
      </c>
    </row>
    <row r="22" spans="1:25">
      <c t="s" r="A22" s="4">
        <v>821</v>
      </c>
      <c t="n" r="G22" s="6">
        <v>12213713</v>
      </c>
      <c t="n" r="K22" s="6">
        <v>12213713</v>
      </c>
      <c t="n" r="O22" s="6">
        <v>12213713</v>
      </c>
      <c t="n" r="T22" s="6">
        <v>12213713</v>
      </c>
      <c t="n" r="U22" s="6">
        <v>12213713</v>
      </c>
    </row>
    <row r="23" spans="1:25">
      <c t="s" r="A23" s="4">
        <v>822</v>
      </c>
      <c t="n" r="U23" s="6">
        <v>0</v>
      </c>
    </row>
    <row r="24" spans="1:25">
      <c t="s" r="A24" s="4">
        <v>823</v>
      </c>
      <c t="n" r="T24" s="6">
        <v>0</v>
      </c>
      <c t="n" r="U24" s="6">
        <v>0</v>
      </c>
    </row>
    <row r="25" spans="1:25">
      <c t="s" r="A25" s="4">
        <v>583</v>
      </c>
      <c t="n" r="U25" s="6">
        <v>0</v>
      </c>
    </row>
    <row r="26" spans="1:25">
      <c t="s" r="A26" s="4">
        <v>817</v>
      </c>
      <c t="n" r="T26" s="6">
        <v>0</v>
      </c>
      <c t="n" r="U26" s="6">
        <v>0</v>
      </c>
    </row>
    <row r="27" spans="1:25">
      <c t="s" r="A27" s="4">
        <v>824</v>
      </c>
      <c t="n" r="T27" s="6">
        <v>0</v>
      </c>
    </row>
    <row r="28" spans="1:25">
      <c t="s" r="A28" s="4">
        <v>586</v>
      </c>
      <c t="n" r="V28" s="6">
        <v>12213713</v>
      </c>
    </row>
    <row r="29" spans="1:25">
      <c t="s" r="A29" s="4">
        <v>157</v>
      </c>
    </row>
    <row r="30" spans="1:25">
      <c t="s" r="A30" s="3">
        <v>810</v>
      </c>
    </row>
    <row r="31" spans="1:25">
      <c t="s" r="A31" s="4">
        <v>821</v>
      </c>
      <c t="n" r="O31" s="6">
        <v>1769915</v>
      </c>
    </row>
    <row r="32" spans="1:25">
      <c t="s" r="A32" s="4">
        <v>822</v>
      </c>
      <c t="n" r="U32" s="6">
        <v>0</v>
      </c>
    </row>
    <row r="33" spans="1:25">
      <c t="s" r="A33" s="4">
        <v>823</v>
      </c>
      <c t="n" r="U33" s="6">
        <v>0</v>
      </c>
    </row>
    <row r="34" spans="1:25">
      <c t="s" r="A34" s="4">
        <v>583</v>
      </c>
      <c t="n" r="U34" s="6">
        <v>1832399</v>
      </c>
    </row>
    <row r="35" spans="1:25">
      <c t="s" r="A35" s="4">
        <v>817</v>
      </c>
      <c t="n" r="U35" s="6">
        <v>62484</v>
      </c>
    </row>
    <row r="36" spans="1:25">
      <c t="s" r="A36" s="4">
        <v>95</v>
      </c>
    </row>
    <row r="37" spans="1:25">
      <c t="s" r="A37" s="3">
        <v>810</v>
      </c>
    </row>
    <row r="38" spans="1:25">
      <c t="s" r="A38" s="4">
        <v>822</v>
      </c>
      <c t="n" r="U38" s="6">
        <v>187755</v>
      </c>
    </row>
    <row r="39" spans="1:25">
      <c t="s" r="A39" s="4">
        <v>427</v>
      </c>
      <c t="s" r="E39" s="4">
        <v>428</v>
      </c>
    </row>
    <row r="40" spans="1:25">
      <c t="s" r="A40" s="4">
        <v>823</v>
      </c>
      <c t="n" r="T40" s="6">
        <v>0</v>
      </c>
      <c t="s" r="U40" s="4">
        <v>825</v>
      </c>
    </row>
    <row r="41" spans="1:25">
      <c t="s" r="A41" s="4">
        <v>826</v>
      </c>
      <c t="s" r="T41" s="4">
        <v>428</v>
      </c>
    </row>
    <row r="42" spans="1:25">
      <c t="s" r="A42" s="4">
        <v>815</v>
      </c>
      <c t="n" r="T42" s="7">
        <v>1301</v>
      </c>
      <c t="n" r="U42" s="7">
        <v>9991</v>
      </c>
    </row>
    <row r="43" spans="1:25">
      <c t="s" r="A43" s="4">
        <v>582</v>
      </c>
      <c t="n" r="E43" s="6">
        <v>29925</v>
      </c>
      <c t="n" r="G43" s="6">
        <v>1154965</v>
      </c>
      <c t="n" r="K43" s="6">
        <v>1038852</v>
      </c>
      <c t="n" r="O43" s="6">
        <v>534638</v>
      </c>
      <c t="n" r="T43" s="6">
        <v>1154965</v>
      </c>
      <c t="n" r="U43" s="6">
        <v>1038852</v>
      </c>
      <c t="n" r="Y43" s="6">
        <v>5075</v>
      </c>
    </row>
    <row r="44" spans="1:25">
      <c t="s" r="A44" s="4">
        <v>583</v>
      </c>
      <c t="n" r="U44" s="6">
        <v>0</v>
      </c>
    </row>
    <row r="45" spans="1:25">
      <c t="s" r="A45" s="4">
        <v>817</v>
      </c>
      <c t="n" r="T45" s="6">
        <v>0</v>
      </c>
      <c t="n" r="U45" s="6">
        <v>316459</v>
      </c>
    </row>
    <row r="46" spans="1:25">
      <c t="s" r="A46" s="4">
        <v>824</v>
      </c>
      <c t="n" r="T46" s="6">
        <v>116113</v>
      </c>
    </row>
    <row r="47" spans="1:25">
      <c t="s" r="A47" s="4">
        <v>58</v>
      </c>
    </row>
    <row r="48" spans="1:25">
      <c t="s" r="A48" s="3">
        <v>810</v>
      </c>
    </row>
    <row r="49" spans="1:25">
      <c t="s" r="A49" s="4">
        <v>815</v>
      </c>
      <c t="n" r="U49" s="7">
        <v>345</v>
      </c>
    </row>
    <row r="50" spans="1:25">
      <c t="s" r="A50" s="4">
        <v>827</v>
      </c>
      <c t="n" r="W50" s="6">
        <v>12213713</v>
      </c>
    </row>
    <row r="51" spans="1:25">
      <c t="s" r="A51" s="4">
        <v>56</v>
      </c>
    </row>
    <row r="52" spans="1:25">
      <c t="s" r="A52" s="3">
        <v>810</v>
      </c>
    </row>
    <row r="53" spans="1:25">
      <c t="s" r="A53" s="4">
        <v>822</v>
      </c>
      <c t="n" r="U53" s="6">
        <v>9200000</v>
      </c>
    </row>
    <row r="54" spans="1:25">
      <c t="s" r="A54" s="4">
        <v>813</v>
      </c>
      <c t="n" r="T54" s="7">
        <v>144700</v>
      </c>
      <c t="n" r="U54" s="7">
        <v>144671</v>
      </c>
    </row>
    <row r="55" spans="1:25">
      <c t="s" r="A55" s="4">
        <v>823</v>
      </c>
      <c t="n" r="T55" s="6">
        <v>17185</v>
      </c>
      <c t="n" r="U55" s="6">
        <v>331320</v>
      </c>
    </row>
    <row r="56" spans="1:25">
      <c t="s" r="A56" s="4">
        <v>815</v>
      </c>
      <c t="n" r="U56" s="7">
        <v>809</v>
      </c>
    </row>
    <row r="57" spans="1:25">
      <c t="s" r="A57" s="4">
        <v>828</v>
      </c>
      <c t="n" r="G57" s="6">
        <v>21804219</v>
      </c>
      <c t="n" r="K57" s="6">
        <v>21684543</v>
      </c>
      <c t="n" r="O57" s="6">
        <v>10390272</v>
      </c>
      <c t="n" r="T57" s="6">
        <v>21804219</v>
      </c>
      <c t="n" r="U57" s="6">
        <v>21684543</v>
      </c>
    </row>
    <row r="58" spans="1:25">
      <c t="s" r="A58" s="4">
        <v>583</v>
      </c>
      <c t="n" r="U58" s="6">
        <v>-1762951</v>
      </c>
    </row>
    <row r="59" spans="1:25">
      <c t="s" r="A59" s="4">
        <v>817</v>
      </c>
      <c t="n" r="T59" s="6">
        <v>102491</v>
      </c>
      <c t="n" r="U59" s="6">
        <v>0</v>
      </c>
    </row>
    <row r="60" spans="1:25">
      <c t="s" r="A60" s="4">
        <v>824</v>
      </c>
      <c t="n" r="T60" s="6">
        <v>0</v>
      </c>
    </row>
    <row r="61" spans="1:25">
      <c t="s" r="A61" s="4">
        <v>57</v>
      </c>
    </row>
    <row r="62" spans="1:25">
      <c t="s" r="A62" s="3">
        <v>810</v>
      </c>
    </row>
    <row r="63" spans="1:25">
      <c t="s" r="A63" s="4">
        <v>821</v>
      </c>
      <c t="n" r="G63" s="6">
        <v>15958990</v>
      </c>
      <c t="n" r="K63" s="6">
        <v>14889078</v>
      </c>
      <c t="n" r="O63" s="6">
        <v>0</v>
      </c>
      <c t="n" r="T63" s="6">
        <v>15958990</v>
      </c>
      <c t="n" r="U63" s="6">
        <v>14889078</v>
      </c>
    </row>
    <row r="64" spans="1:25">
      <c t="s" r="A64" s="4">
        <v>822</v>
      </c>
      <c t="n" r="U64" s="6">
        <v>0</v>
      </c>
    </row>
    <row r="65" spans="1:25">
      <c t="s" r="A65" s="4">
        <v>823</v>
      </c>
      <c t="n" r="T65" s="6">
        <v>0</v>
      </c>
      <c t="n" r="U65" s="6">
        <v>0</v>
      </c>
    </row>
    <row r="66" spans="1:25">
      <c t="s" r="A66" s="4">
        <v>815</v>
      </c>
      <c t="n" r="U66" s="7">
        <v>171</v>
      </c>
    </row>
    <row r="67" spans="1:25">
      <c t="s" r="A67" s="4">
        <v>583</v>
      </c>
      <c t="n" r="U67" s="6">
        <v>0</v>
      </c>
    </row>
    <row r="68" spans="1:25">
      <c t="s" r="A68" s="4">
        <v>817</v>
      </c>
      <c t="n" r="T68" s="6">
        <v>0</v>
      </c>
      <c t="n" r="U68" s="6">
        <v>256078</v>
      </c>
    </row>
    <row r="69" spans="1:25">
      <c t="s" r="A69" s="4">
        <v>824</v>
      </c>
      <c t="n" r="T69" s="6">
        <v>1069912</v>
      </c>
    </row>
    <row r="70" spans="1:25">
      <c t="s" r="A70" s="4">
        <v>99</v>
      </c>
    </row>
    <row r="71" spans="1:25">
      <c t="s" r="A71" s="3">
        <v>810</v>
      </c>
    </row>
    <row r="72" spans="1:25">
      <c t="s" r="A72" s="4">
        <v>822</v>
      </c>
      <c t="n" r="U72" s="6">
        <v>0</v>
      </c>
    </row>
    <row r="73" spans="1:25">
      <c t="s" r="A73" s="4">
        <v>823</v>
      </c>
      <c t="n" r="T73" s="6">
        <v>0</v>
      </c>
      <c t="n" r="U73" s="6">
        <v>0</v>
      </c>
    </row>
    <row r="74" spans="1:25">
      <c t="s" r="A74" s="4">
        <v>826</v>
      </c>
      <c t="s" r="D74" s="4">
        <v>375</v>
      </c>
    </row>
    <row r="75" spans="1:25">
      <c t="s" r="A75" s="4">
        <v>828</v>
      </c>
      <c t="n" r="G75" s="6">
        <v>6616400</v>
      </c>
      <c t="n" r="K75" s="6">
        <v>2116400</v>
      </c>
      <c t="n" r="O75" s="6">
        <v>0</v>
      </c>
      <c t="n" r="T75" s="6">
        <v>6616400</v>
      </c>
      <c t="n" r="U75" s="6">
        <v>2116400</v>
      </c>
    </row>
    <row r="76" spans="1:25">
      <c t="s" r="A76" s="4">
        <v>829</v>
      </c>
      <c t="n" r="T76" s="6">
        <v>4500000</v>
      </c>
      <c t="n" r="U76" s="6">
        <v>1863713</v>
      </c>
    </row>
    <row r="77" spans="1:25">
      <c t="s" r="A77" s="4">
        <v>583</v>
      </c>
      <c t="n" r="U77" s="6">
        <v>-252687</v>
      </c>
    </row>
    <row r="78" spans="1:25">
      <c t="s" r="A78" s="4">
        <v>817</v>
      </c>
      <c t="n" r="T78" s="6">
        <v>0</v>
      </c>
      <c t="n" r="U78" s="6">
        <v>0</v>
      </c>
    </row>
    <row r="79" spans="1:25">
      <c t="s" r="A79" s="4">
        <v>824</v>
      </c>
      <c t="n" r="T79" s="6">
        <v>0</v>
      </c>
    </row>
    <row r="80" spans="1:25">
      <c t="s" r="A80" s="4">
        <v>494</v>
      </c>
    </row>
    <row r="81" spans="1:25">
      <c t="s" r="A81" s="3">
        <v>810</v>
      </c>
    </row>
    <row r="82" spans="1:25">
      <c t="s" r="A82" s="4">
        <v>830</v>
      </c>
      <c t="n" r="H82" s="6">
        <v>4500000</v>
      </c>
      <c t="n" r="I82" s="6">
        <v>4500000</v>
      </c>
    </row>
    <row r="83" spans="1:25">
      <c t="s" r="A83" s="4">
        <v>494</v>
      </c>
    </row>
    <row r="84" spans="1:25">
      <c t="s" r="A84" s="3">
        <v>810</v>
      </c>
    </row>
    <row r="85" spans="1:25">
      <c t="s" r="A85" s="4">
        <v>828</v>
      </c>
      <c t="n" r="W85" s="6">
        <v>2116400</v>
      </c>
    </row>
    <row r="86" spans="1:25">
      <c t="s" r="A86" s="4">
        <v>429</v>
      </c>
    </row>
    <row r="87" spans="1:25">
      <c t="s" r="A87" s="3">
        <v>810</v>
      </c>
    </row>
    <row r="88" spans="1:25">
      <c t="s" r="A88" s="4">
        <v>64</v>
      </c>
      <c t="n" r="E88" s="6">
        <v>1715000</v>
      </c>
    </row>
    <row r="89" spans="1:25">
      <c t="s" r="A89" s="4">
        <v>63</v>
      </c>
    </row>
    <row r="90" spans="1:25">
      <c t="s" r="A90" s="3">
        <v>810</v>
      </c>
    </row>
    <row r="91" spans="1:25">
      <c t="s" r="A91" s="4">
        <v>64</v>
      </c>
      <c t="n" r="G91" s="6">
        <v>14889078</v>
      </c>
      <c t="n" r="K91" s="6">
        <v>1769915</v>
      </c>
      <c t="n" r="T91" s="6">
        <v>14889078</v>
      </c>
      <c t="n" r="U91" s="6">
        <v>1769915</v>
      </c>
    </row>
    <row r="92" spans="1:25">
      <c t="s" r="A92" s="4">
        <v>831</v>
      </c>
    </row>
    <row r="93" spans="1:25">
      <c t="s" r="A93" s="3">
        <v>810</v>
      </c>
    </row>
    <row r="94" spans="1:25">
      <c t="s" r="A94" s="4">
        <v>822</v>
      </c>
      <c t="n" r="F94" s="6">
        <v>9200000</v>
      </c>
    </row>
    <row r="95" spans="1:25">
      <c t="s" r="A95" s="4">
        <v>832</v>
      </c>
      <c t="n" r="F95" s="7">
        <v>400</v>
      </c>
    </row>
    <row r="96" spans="1:25">
      <c t="s" r="A96" s="4">
        <v>57</v>
      </c>
    </row>
    <row r="97" spans="1:25">
      <c t="s" r="A97" s="3">
        <v>810</v>
      </c>
    </row>
    <row r="98" spans="1:25">
      <c t="s" r="A98" s="4">
        <v>554</v>
      </c>
      <c t="n" r="H98" s="11">
        <v>0.3257</v>
      </c>
      <c t="n" r="T98" s="8">
        <v>0.44</v>
      </c>
    </row>
    <row r="99" spans="1:25">
      <c t="s" r="A99" s="4">
        <v>820</v>
      </c>
      <c t="n" r="L99" s="8">
        <v>18.61</v>
      </c>
    </row>
    <row r="100" spans="1:25">
      <c t="s" r="A100" s="4">
        <v>833</v>
      </c>
    </row>
    <row r="101" spans="1:25">
      <c t="s" r="A101" s="3">
        <v>810</v>
      </c>
    </row>
    <row r="102" spans="1:25">
      <c t="s" r="A102" s="4">
        <v>585</v>
      </c>
      <c t="n" r="U102" s="6">
        <v>0</v>
      </c>
    </row>
    <row r="103" spans="1:25">
      <c t="s" r="A103" s="4">
        <v>834</v>
      </c>
    </row>
    <row r="104" spans="1:25">
      <c t="s" r="A104" s="3">
        <v>810</v>
      </c>
    </row>
    <row r="105" spans="1:25">
      <c t="s" r="A105" s="4">
        <v>585</v>
      </c>
      <c t="n" r="U105" s="6">
        <v>0</v>
      </c>
    </row>
    <row r="106" spans="1:25">
      <c t="s" r="A106" s="4">
        <v>504</v>
      </c>
    </row>
    <row r="107" spans="1:25">
      <c t="s" r="A107" s="3">
        <v>810</v>
      </c>
    </row>
    <row r="108" spans="1:25">
      <c t="s" r="A108" s="4">
        <v>585</v>
      </c>
      <c t="n" r="U108" s="6">
        <v>0</v>
      </c>
    </row>
    <row r="109" spans="1:25">
      <c t="s" r="A109" s="4">
        <v>835</v>
      </c>
    </row>
    <row r="110" spans="1:25">
      <c t="s" r="A110" s="3">
        <v>810</v>
      </c>
    </row>
    <row r="111" spans="1:25">
      <c t="s" r="A111" s="4">
        <v>585</v>
      </c>
      <c t="n" r="U111" s="6">
        <v>0</v>
      </c>
    </row>
    <row r="112" spans="1:25">
      <c t="s" r="A112" s="4">
        <v>501</v>
      </c>
    </row>
    <row r="113" spans="1:25">
      <c t="s" r="A113" s="3">
        <v>810</v>
      </c>
    </row>
    <row r="114" spans="1:25">
      <c t="s" r="A114" s="4">
        <v>585</v>
      </c>
      <c t="n" r="D114" s="6">
        <v>14633000</v>
      </c>
      <c t="n" r="U114" s="6">
        <v>14633000</v>
      </c>
    </row>
    <row r="115" spans="1:25">
      <c t="s" r="A115" s="4">
        <v>836</v>
      </c>
    </row>
    <row r="116" spans="1:25">
      <c t="s" r="A116" s="3">
        <v>810</v>
      </c>
    </row>
    <row r="117" spans="1:25">
      <c t="s" r="A117" s="4">
        <v>585</v>
      </c>
      <c t="n" r="U117" s="6">
        <v>0</v>
      </c>
    </row>
    <row r="118" spans="1:25">
      <c t="s" r="A118" s="4">
        <v>556</v>
      </c>
    </row>
    <row r="119" spans="1:25">
      <c t="s" r="A119" s="3">
        <v>810</v>
      </c>
    </row>
    <row r="120" spans="1:25">
      <c t="s" r="A120" s="4">
        <v>554</v>
      </c>
      <c t="n" r="H120" s="8">
        <v>0.4</v>
      </c>
      <c t="n" r="I120" s="8">
        <v>0.4</v>
      </c>
      <c t="n" r="J120" s="8">
        <v>0.4</v>
      </c>
      <c t="n" r="K120" s="8">
        <v>0.4</v>
      </c>
      <c t="n" r="L120" s="8">
        <v>0.4</v>
      </c>
      <c t="n" r="M120" s="8">
        <v>0.4</v>
      </c>
      <c t="n" r="N120" s="8">
        <v>0.4</v>
      </c>
      <c t="n" r="O120" s="8">
        <v>0.4</v>
      </c>
      <c t="n" r="P120" s="8">
        <v>0.4</v>
      </c>
      <c t="n" r="Q120" s="8">
        <v>0.4</v>
      </c>
      <c t="n" r="R120" s="8">
        <v>0.4</v>
      </c>
      <c t="n" r="S120" s="8">
        <v>0.24</v>
      </c>
    </row>
    <row r="121" spans="1:25">
      <c t="s" r="A121" s="4">
        <v>562</v>
      </c>
    </row>
    <row r="122" spans="1:25">
      <c t="s" r="A122" s="3">
        <v>810</v>
      </c>
    </row>
    <row r="123" spans="1:25">
      <c t="s" r="A123" s="4">
        <v>837</v>
      </c>
      <c t="n" r="K123" s="8">
        <v>0.28</v>
      </c>
    </row>
    <row r="124" spans="1:25">
      <c t="s" r="A124" s="4">
        <v>838</v>
      </c>
    </row>
    <row r="125" spans="1:25">
      <c t="s" r="A125" s="3">
        <v>810</v>
      </c>
    </row>
    <row r="126" spans="1:25">
      <c t="s" r="A126" s="4">
        <v>839</v>
      </c>
      <c t="s" r="G126" s="4">
        <v>593</v>
      </c>
      <c t="s" r="T126" s="4">
        <v>594</v>
      </c>
    </row>
    <row r="127" spans="1:25">
      <c t="s" r="A127" s="4">
        <v>479</v>
      </c>
    </row>
    <row r="128" spans="1:25">
      <c t="s" r="A128" s="3">
        <v>810</v>
      </c>
    </row>
    <row r="129" spans="1:25">
      <c t="s" r="A129" s="4">
        <v>840</v>
      </c>
      <c t="s" r="D129" s="4">
        <v>375</v>
      </c>
    </row>
    <row r="130" spans="1:25">
      <c t="s" r="A130" s="4">
        <v>515</v>
      </c>
    </row>
    <row r="131" spans="1:25">
      <c t="s" r="A131" s="3">
        <v>810</v>
      </c>
    </row>
    <row r="132" spans="1:25">
      <c t="s" r="A132" s="4">
        <v>841</v>
      </c>
      <c t="n" r="H132" s="7">
        <v>100</v>
      </c>
      <c t="n" r="T132" s="7">
        <v>1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t="s" r="A1" s="1">
        <v>842</v>
      </c>
      <c t="s" r="B1" s="2">
        <v>759</v>
      </c>
      <c t="s" r="C1" s="2">
        <v>510</v>
      </c>
      <c t="s" r="D1" s="2">
        <v>2</v>
      </c>
      <c t="s" r="E1" s="2">
        <v>29</v>
      </c>
      <c t="s" r="F1" s="2">
        <v>67</v>
      </c>
      <c t="s" r="G1" s="2">
        <v>372</v>
      </c>
    </row>
    <row r="2" spans="1:7">
      <c t="s" r="A2" s="3">
        <v>843</v>
      </c>
    </row>
    <row r="3" spans="1:7">
      <c t="s" r="A3" s="4">
        <v>10</v>
      </c>
      <c t="s" r="D3" s="4">
        <v>11</v>
      </c>
    </row>
    <row r="4" spans="1:7">
      <c t="s" r="A4" s="3">
        <v>844</v>
      </c>
    </row>
    <row r="5" spans="1:7">
      <c t="s" r="A5" s="4">
        <v>845</v>
      </c>
      <c t="n" r="D5" s="8">
        <v>18.79</v>
      </c>
      <c t="n" r="E5" s="8">
        <v>23.01</v>
      </c>
    </row>
    <row r="6" spans="1:7">
      <c t="s" r="A6" s="4">
        <v>817</v>
      </c>
      <c t="n" r="D6" s="6">
        <v>84423</v>
      </c>
    </row>
    <row r="7" spans="1:7">
      <c t="s" r="A7" s="4">
        <v>846</v>
      </c>
      <c t="n" r="D7" s="7">
        <v>4573000</v>
      </c>
      <c t="n" r="E7" s="7">
        <v>10074000</v>
      </c>
      <c t="n" r="F7" s="7">
        <v>2186000</v>
      </c>
    </row>
    <row r="8" spans="1:7">
      <c t="s" r="A8" s="4">
        <v>847</v>
      </c>
      <c t="n" r="D8" s="6">
        <v>-204530</v>
      </c>
      <c t="n" r="E8" s="6">
        <v>-1050</v>
      </c>
    </row>
    <row r="9" spans="1:7">
      <c t="s" r="A9" s="4">
        <v>848</v>
      </c>
      <c t="n" r="D9" s="6">
        <v>10</v>
      </c>
    </row>
    <row r="10" spans="1:7">
      <c t="s" r="A10" s="4">
        <v>578</v>
      </c>
    </row>
    <row r="11" spans="1:7">
      <c t="s" r="A11" s="3">
        <v>849</v>
      </c>
    </row>
    <row r="12" spans="1:7">
      <c t="s" r="A12" s="4">
        <v>850</v>
      </c>
      <c t="n" r="D12" s="6">
        <v>-125041</v>
      </c>
      <c t="n" r="E12" s="6">
        <v>-338694</v>
      </c>
    </row>
    <row r="13" spans="1:7">
      <c t="s" r="A13" s="3">
        <v>844</v>
      </c>
    </row>
    <row r="14" spans="1:7">
      <c t="s" r="A14" s="4">
        <v>851</v>
      </c>
      <c t="n" r="D14" s="8">
        <v>10.36</v>
      </c>
      <c t="n" r="E14" s="8">
        <v>17.45</v>
      </c>
    </row>
    <row r="15" spans="1:7">
      <c t="s" r="A15" s="4">
        <v>852</v>
      </c>
    </row>
    <row r="16" spans="1:7">
      <c t="s" r="A16" s="3">
        <v>844</v>
      </c>
    </row>
    <row r="17" spans="1:7">
      <c t="s" r="A17" s="4">
        <v>853</v>
      </c>
      <c t="s" r="E17" s="4">
        <v>597</v>
      </c>
    </row>
    <row r="18" spans="1:7">
      <c t="s" r="A18" s="4">
        <v>778</v>
      </c>
    </row>
    <row r="19" spans="1:7">
      <c t="s" r="A19" s="3">
        <v>843</v>
      </c>
    </row>
    <row r="20" spans="1:7">
      <c t="s" r="A20" s="4">
        <v>854</v>
      </c>
      <c t="s" r="D20" s="4">
        <v>688</v>
      </c>
    </row>
    <row r="21" spans="1:7">
      <c t="s" r="A21" s="3">
        <v>844</v>
      </c>
    </row>
    <row r="22" spans="1:7">
      <c t="s" r="A22" s="4">
        <v>855</v>
      </c>
      <c t="n" r="B22" s="6">
        <v>15000</v>
      </c>
    </row>
    <row r="23" spans="1:7">
      <c t="s" r="A23" s="4">
        <v>846</v>
      </c>
      <c t="n" r="E23" s="7">
        <v>600000</v>
      </c>
    </row>
    <row r="24" spans="1:7">
      <c t="s" r="A24" s="4">
        <v>856</v>
      </c>
    </row>
    <row r="25" spans="1:7">
      <c t="s" r="A25" s="3">
        <v>849</v>
      </c>
    </row>
    <row r="26" spans="1:7">
      <c t="s" r="A26" s="4">
        <v>857</v>
      </c>
      <c t="n" r="D26" s="6">
        <v>470750</v>
      </c>
      <c t="n" r="E26" s="6">
        <v>182673</v>
      </c>
    </row>
    <row r="27" spans="1:7">
      <c t="s" r="A27" s="4">
        <v>858</v>
      </c>
      <c t="n" r="D27" s="6">
        <v>594333</v>
      </c>
      <c t="n" r="E27" s="6">
        <v>787321</v>
      </c>
    </row>
    <row r="28" spans="1:7">
      <c t="s" r="A28" s="4">
        <v>859</v>
      </c>
      <c t="n" r="D28" s="6">
        <v>47592</v>
      </c>
      <c t="n" r="E28" s="6">
        <v>159500</v>
      </c>
    </row>
    <row r="29" spans="1:7">
      <c t="s" r="A29" s="4">
        <v>860</v>
      </c>
      <c t="n" r="D29" s="6">
        <v>687920</v>
      </c>
      <c t="n" r="E29" s="6">
        <v>470750</v>
      </c>
      <c t="n" r="F29" s="6">
        <v>182673</v>
      </c>
    </row>
    <row r="30" spans="1:7">
      <c t="s" r="A30" s="3">
        <v>844</v>
      </c>
    </row>
    <row r="31" spans="1:7">
      <c t="s" r="A31" s="4">
        <v>861</v>
      </c>
      <c t="n" r="D31" s="8">
        <v>20.45</v>
      </c>
      <c t="n" r="E31" s="8">
        <v>22.55</v>
      </c>
    </row>
    <row r="32" spans="1:7">
      <c t="s" r="A32" s="4">
        <v>862</v>
      </c>
      <c t="n" r="D32" s="13">
        <v>11.82</v>
      </c>
      <c t="n" r="E32" s="13">
        <v>19.82</v>
      </c>
    </row>
    <row r="33" spans="1:7">
      <c t="s" r="A33" s="4">
        <v>863</v>
      </c>
      <c t="n" r="D33" s="13">
        <v>8.41</v>
      </c>
      <c t="n" r="E33" s="13">
        <v>17.06</v>
      </c>
    </row>
    <row r="34" spans="1:7">
      <c t="s" r="A34" s="4">
        <v>864</v>
      </c>
      <c t="n" r="D34" s="8">
        <v>15.56</v>
      </c>
      <c t="n" r="E34" s="8">
        <v>20.45</v>
      </c>
      <c t="n" r="F34" s="8">
        <v>22.55</v>
      </c>
    </row>
    <row r="35" spans="1:7">
      <c t="s" r="A35" s="4">
        <v>865</v>
      </c>
      <c t="n" r="D35" s="7">
        <v>7000000</v>
      </c>
      <c t="n" r="E35" s="7">
        <v>15600000</v>
      </c>
    </row>
    <row r="36" spans="1:7">
      <c t="s" r="A36" s="4">
        <v>866</v>
      </c>
      <c t="n" r="D36" s="7">
        <v>7600000</v>
      </c>
      <c t="n" r="E36" s="7">
        <v>9100000</v>
      </c>
    </row>
    <row r="37" spans="1:7">
      <c t="s" r="A37" s="4">
        <v>867</v>
      </c>
      <c t="n" r="D37" s="6">
        <v>5058073</v>
      </c>
      <c t="n" r="E37" s="6">
        <v>900284</v>
      </c>
    </row>
    <row r="38" spans="1:7">
      <c t="s" r="A38" s="4">
        <v>868</v>
      </c>
    </row>
    <row r="39" spans="1:7">
      <c t="s" r="A39" s="3">
        <v>844</v>
      </c>
    </row>
    <row r="40" spans="1:7">
      <c t="s" r="A40" s="4">
        <v>869</v>
      </c>
      <c t="n" r="D40" s="6">
        <v>4500000</v>
      </c>
    </row>
    <row r="41" spans="1:7">
      <c t="s" r="A41" s="4">
        <v>870</v>
      </c>
    </row>
    <row r="42" spans="1:7">
      <c t="s" r="A42" s="3">
        <v>844</v>
      </c>
    </row>
    <row r="43" spans="1:7">
      <c t="s" r="A43" s="4">
        <v>871</v>
      </c>
      <c t="s" r="D43" s="4">
        <v>375</v>
      </c>
    </row>
    <row r="44" spans="1:7">
      <c t="s" r="A44" s="4">
        <v>872</v>
      </c>
      <c t="s" r="D44" s="4">
        <v>873</v>
      </c>
    </row>
    <row r="45" spans="1:7">
      <c t="s" r="A45" s="4">
        <v>874</v>
      </c>
      <c t="n" r="D45" s="7">
        <v>18000</v>
      </c>
    </row>
    <row r="46" spans="1:7">
      <c t="s" r="A46" s="4">
        <v>875</v>
      </c>
      <c t="n" r="D46" s="6">
        <v>709000</v>
      </c>
      <c t="n" r="E46" s="7">
        <v>927000</v>
      </c>
      <c t="n" r="F46" s="7">
        <v>628000</v>
      </c>
    </row>
    <row r="47" spans="1:7">
      <c t="s" r="A47" s="4">
        <v>513</v>
      </c>
    </row>
    <row r="48" spans="1:7">
      <c t="s" r="A48" s="3">
        <v>844</v>
      </c>
    </row>
    <row r="49" spans="1:7">
      <c t="s" r="A49" s="4">
        <v>514</v>
      </c>
      <c t="n" r="C49" s="7">
        <v>7200000</v>
      </c>
    </row>
    <row r="50" spans="1:7">
      <c t="s" r="A50" s="4">
        <v>515</v>
      </c>
    </row>
    <row r="51" spans="1:7">
      <c t="s" r="A51" s="3">
        <v>844</v>
      </c>
    </row>
    <row r="52" spans="1:7">
      <c t="s" r="A52" s="4">
        <v>514</v>
      </c>
      <c t="n" r="C52" s="7">
        <v>100000</v>
      </c>
      <c t="n" r="D52" s="7">
        <v>100000</v>
      </c>
    </row>
    <row r="53" spans="1:7">
      <c t="s" r="A53" s="4">
        <v>57</v>
      </c>
    </row>
    <row r="54" spans="1:7">
      <c t="s" r="A54" s="3">
        <v>843</v>
      </c>
    </row>
    <row r="55" spans="1:7">
      <c t="s" r="A55" s="4">
        <v>876</v>
      </c>
      <c t="n" r="G55" s="8">
        <v>18.61</v>
      </c>
    </row>
    <row r="56" spans="1:7">
      <c t="s" r="A56" s="4">
        <v>578</v>
      </c>
    </row>
    <row r="57" spans="1:7">
      <c t="s" r="A57" s="3">
        <v>844</v>
      </c>
    </row>
    <row r="58" spans="1:7">
      <c t="s" r="A58" s="4">
        <v>877</v>
      </c>
      <c t="n" r="E58" s="6">
        <v>10832</v>
      </c>
    </row>
    <row r="59" spans="1:7">
      <c t="s" r="A59" s="4">
        <v>878</v>
      </c>
    </row>
    <row r="60" spans="1:7">
      <c t="s" r="A60" s="3">
        <v>844</v>
      </c>
    </row>
    <row r="61" spans="1:7">
      <c t="s" r="A61" s="4">
        <v>879</v>
      </c>
      <c t="s" r="D61" s="4">
        <v>688</v>
      </c>
    </row>
    <row r="62" spans="1:7">
      <c t="s" r="A62" s="4">
        <v>880</v>
      </c>
    </row>
    <row r="63" spans="1:7">
      <c t="s" r="A63" s="3">
        <v>844</v>
      </c>
    </row>
    <row r="64" spans="1:7">
      <c t="s" r="A64" s="4">
        <v>881</v>
      </c>
      <c t="n" r="D64" s="6">
        <v>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82</v>
      </c>
      <c t="s" r="B1" s="2">
        <v>370</v>
      </c>
      <c t="s" r="J1" s="2">
        <v>1</v>
      </c>
    </row>
    <row r="2" spans="1:12">
      <c t="s" r="B2" s="2">
        <v>2</v>
      </c>
      <c t="s" r="C2" s="2">
        <v>510</v>
      </c>
      <c t="s" r="D2" s="2">
        <v>3</v>
      </c>
      <c t="s" r="E2" s="2">
        <v>568</v>
      </c>
      <c t="s" r="F2" s="2">
        <v>29</v>
      </c>
      <c t="s" r="G2" s="2">
        <v>372</v>
      </c>
      <c t="s" r="H2" s="2">
        <v>569</v>
      </c>
      <c t="s" r="I2" s="2">
        <v>371</v>
      </c>
      <c t="s" r="J2" s="2">
        <v>2</v>
      </c>
      <c t="s" r="K2" s="2">
        <v>29</v>
      </c>
      <c t="s" r="L2" s="2">
        <v>67</v>
      </c>
    </row>
    <row r="3" spans="1:12">
      <c t="s" r="A3" s="3">
        <v>236</v>
      </c>
    </row>
    <row r="4" spans="1:12">
      <c t="s" r="A4" s="4">
        <v>883</v>
      </c>
      <c t="n" r="J4" s="7">
        <v>399828</v>
      </c>
      <c t="n" r="K4" s="7">
        <v>530947</v>
      </c>
      <c t="n" r="L4" s="7">
        <v>405206</v>
      </c>
    </row>
    <row r="5" spans="1:12">
      <c t="s" r="A5" s="4">
        <v>884</v>
      </c>
      <c t="n" r="J5" s="6">
        <v>154478</v>
      </c>
      <c t="n" r="K5" s="6">
        <v>226218</v>
      </c>
      <c t="n" r="L5" s="6">
        <v>169523</v>
      </c>
    </row>
    <row r="6" spans="1:12">
      <c t="s" r="A6" s="4">
        <v>885</v>
      </c>
      <c t="n" r="J6" s="6">
        <v>138717</v>
      </c>
      <c t="n" r="K6" s="6">
        <v>90807</v>
      </c>
      <c t="n" r="L6" s="6">
        <v>59392</v>
      </c>
    </row>
    <row r="7" spans="1:12">
      <c t="s" r="A7" s="4">
        <v>886</v>
      </c>
      <c t="n" r="J7" s="6">
        <v>5450</v>
      </c>
      <c t="n" r="K7" s="6">
        <v>541</v>
      </c>
      <c t="n" r="L7" s="6">
        <v>601</v>
      </c>
    </row>
    <row r="8" spans="1:12">
      <c t="s" r="A8" s="4">
        <v>70</v>
      </c>
      <c t="n" r="B8" s="7">
        <v>165745</v>
      </c>
      <c t="n" r="C8" s="7">
        <v>179569</v>
      </c>
      <c t="n" r="D8" s="7">
        <v>167220</v>
      </c>
      <c t="n" r="E8" s="7">
        <v>185939</v>
      </c>
      <c t="n" r="F8" s="7">
        <v>227182</v>
      </c>
      <c t="n" r="G8" s="7">
        <v>212676</v>
      </c>
      <c t="n" r="H8" s="7">
        <v>195063</v>
      </c>
      <c t="n" r="I8" s="7">
        <v>213591</v>
      </c>
      <c t="n" r="J8" s="7">
        <v>698473</v>
      </c>
      <c t="n" r="K8" s="7">
        <v>848513</v>
      </c>
      <c t="n" r="L8" s="7">
        <v>63472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14"/>
  </cols>
  <sheetData>
    <row r="1" spans="1:13">
      <c t="s" r="A1" s="1">
        <v>887</v>
      </c>
      <c t="s" r="B1" s="2">
        <v>370</v>
      </c>
      <c t="s" r="J1" s="2">
        <v>1</v>
      </c>
    </row>
    <row r="2" spans="1:13">
      <c t="s" r="B2" s="2">
        <v>440</v>
      </c>
      <c t="s" r="C2" s="2">
        <v>395</v>
      </c>
      <c t="s" r="D2" s="2">
        <v>888</v>
      </c>
      <c t="s" r="E2" s="2">
        <v>443</v>
      </c>
      <c t="s" r="F2" s="2">
        <v>449</v>
      </c>
      <c t="s" r="G2" s="2">
        <v>889</v>
      </c>
      <c t="s" r="H2" s="2">
        <v>890</v>
      </c>
      <c t="s" r="I2" s="2">
        <v>891</v>
      </c>
      <c t="s" r="J2" s="2">
        <v>440</v>
      </c>
      <c t="s" r="K2" s="2">
        <v>449</v>
      </c>
      <c t="s" r="L2" s="2">
        <v>611</v>
      </c>
      <c t="s" r="M2" s="2">
        <v>564</v>
      </c>
    </row>
    <row r="3" spans="1:13">
      <c t="s" r="A3" s="3">
        <v>293</v>
      </c>
    </row>
    <row r="4" spans="1:13">
      <c t="s" r="A4" s="4">
        <v>892</v>
      </c>
      <c t="n" r="B4" s="7">
        <v>140526</v>
      </c>
      <c t="n" r="F4" s="7">
        <v>147098</v>
      </c>
      <c t="n" r="J4" s="7">
        <v>140526</v>
      </c>
      <c t="n" r="K4" s="7">
        <v>147098</v>
      </c>
    </row>
    <row r="5" spans="1:13">
      <c t="s" r="A5" s="4">
        <v>80</v>
      </c>
      <c t="n" r="J5" s="6">
        <v>-13452</v>
      </c>
      <c t="n" r="K5" s="6">
        <v>-6496</v>
      </c>
      <c t="n" r="L5" s="7">
        <v>0</v>
      </c>
    </row>
    <row r="6" spans="1:13">
      <c t="s" r="A6" s="4">
        <v>70</v>
      </c>
      <c t="n" r="B6" s="6">
        <v>165745</v>
      </c>
      <c t="n" r="C6" s="7">
        <v>179569</v>
      </c>
      <c t="n" r="D6" s="7">
        <v>167220</v>
      </c>
      <c t="n" r="E6" s="7">
        <v>185939</v>
      </c>
      <c t="n" r="F6" s="6">
        <v>227182</v>
      </c>
      <c t="n" r="G6" s="7">
        <v>212676</v>
      </c>
      <c t="n" r="H6" s="7">
        <v>195063</v>
      </c>
      <c t="n" r="I6" s="7">
        <v>213591</v>
      </c>
      <c t="n" r="J6" s="6">
        <v>698473</v>
      </c>
      <c t="n" r="K6" s="6">
        <v>848513</v>
      </c>
      <c t="n" r="L6" s="6">
        <v>634722</v>
      </c>
    </row>
    <row r="7" spans="1:13">
      <c t="s" r="A7" s="4">
        <v>461</v>
      </c>
      <c t="n" r="G7" s="6">
        <v>3</v>
      </c>
      <c t="n" r="M7" s="6">
        <v>3</v>
      </c>
    </row>
    <row r="8" spans="1:13">
      <c t="s" r="A8" s="4">
        <v>37</v>
      </c>
      <c t="n" r="B8" s="6">
        <v>1066001</v>
      </c>
      <c t="n" r="F8" s="6">
        <v>1058570</v>
      </c>
      <c t="n" r="J8" s="6">
        <v>1066001</v>
      </c>
      <c t="n" r="K8" s="6">
        <v>1058570</v>
      </c>
    </row>
    <row r="9" spans="1:13">
      <c t="s" r="A9" s="4">
        <v>893</v>
      </c>
      <c t="n" r="B9" s="6">
        <v>1318960</v>
      </c>
      <c t="n" r="F9" s="6">
        <v>1299712</v>
      </c>
      <c t="n" r="J9" s="6">
        <v>1318960</v>
      </c>
      <c t="n" r="K9" s="6">
        <v>1299712</v>
      </c>
    </row>
    <row r="10" spans="1:13">
      <c t="s" r="A10" s="4">
        <v>894</v>
      </c>
      <c t="n" r="B10" s="6">
        <v>697624</v>
      </c>
      <c t="n" r="F10" s="6">
        <v>602608</v>
      </c>
      <c t="n" r="J10" s="6">
        <v>697624</v>
      </c>
      <c t="n" r="K10" s="6">
        <v>602608</v>
      </c>
    </row>
    <row r="11" spans="1:13">
      <c t="s" r="A11" s="4">
        <v>895</v>
      </c>
      <c t="n" r="L11" s="6">
        <v>326467</v>
      </c>
    </row>
    <row r="12" spans="1:13">
      <c t="s" r="A12" s="4">
        <v>896</v>
      </c>
      <c t="n" r="B12" s="6">
        <v>1318960</v>
      </c>
      <c t="n" r="F12" s="6">
        <v>1299712</v>
      </c>
      <c t="n" r="J12" s="6">
        <v>1318960</v>
      </c>
      <c t="n" r="K12" s="6">
        <v>1299712</v>
      </c>
    </row>
    <row r="13" spans="1:13">
      <c t="s" r="A13" s="4">
        <v>897</v>
      </c>
      <c t="n" r="B13" s="6">
        <v>-16480</v>
      </c>
      <c t="n" r="C13" s="7">
        <v>-9658</v>
      </c>
      <c t="n" r="D13" s="7">
        <v>-15450</v>
      </c>
      <c t="n" r="E13" s="7">
        <v>-13905</v>
      </c>
      <c t="n" r="F13" s="6">
        <v>-7448</v>
      </c>
      <c t="n" r="G13" s="7">
        <v>-26032</v>
      </c>
      <c t="n" r="H13" s="7">
        <v>-2961</v>
      </c>
      <c t="n" r="I13" s="7">
        <v>-1289</v>
      </c>
      <c t="n" r="J13" s="6">
        <v>-55493</v>
      </c>
      <c t="n" r="K13" s="6">
        <v>-37731</v>
      </c>
      <c t="n" r="L13" s="7">
        <v>-15970</v>
      </c>
    </row>
    <row r="14" spans="1:13">
      <c t="s" r="A14" s="4">
        <v>898</v>
      </c>
      <c t="n" r="B14" s="6">
        <v>105838</v>
      </c>
      <c t="n" r="F14" s="6">
        <v>91946</v>
      </c>
      <c t="n" r="J14" s="6">
        <v>105838</v>
      </c>
      <c t="n" r="K14" s="6">
        <v>91946</v>
      </c>
    </row>
    <row r="15" spans="1:13">
      <c t="s" r="A15" s="4">
        <v>899</v>
      </c>
    </row>
    <row r="16" spans="1:13">
      <c t="s" r="A16" s="3">
        <v>293</v>
      </c>
    </row>
    <row r="17" spans="1:13">
      <c t="s" r="A17" s="4">
        <v>37</v>
      </c>
      <c t="n" r="B17" s="6">
        <v>217370</v>
      </c>
      <c t="n" r="F17" s="6">
        <v>216863</v>
      </c>
      <c t="n" r="J17" s="6">
        <v>217370</v>
      </c>
      <c t="n" r="K17" s="6">
        <v>216863</v>
      </c>
    </row>
    <row r="18" spans="1:13">
      <c t="s" r="A18" s="4">
        <v>893</v>
      </c>
      <c t="n" r="B18" s="6">
        <v>221895</v>
      </c>
      <c t="n" r="F18" s="6">
        <v>221036</v>
      </c>
      <c t="n" r="J18" s="6">
        <v>221895</v>
      </c>
      <c t="n" r="K18" s="6">
        <v>221036</v>
      </c>
    </row>
    <row r="19" spans="1:13">
      <c t="s" r="A19" s="4">
        <v>894</v>
      </c>
      <c t="n" r="B19" s="6">
        <v>9697</v>
      </c>
      <c t="n" r="F19" s="6">
        <v>3915</v>
      </c>
      <c t="n" r="J19" s="6">
        <v>9697</v>
      </c>
      <c t="n" r="K19" s="6">
        <v>3915</v>
      </c>
    </row>
    <row r="20" spans="1:13">
      <c t="s" r="A20" s="4">
        <v>895</v>
      </c>
      <c t="n" r="B20" s="6">
        <v>212198</v>
      </c>
      <c t="n" r="F20" s="6">
        <v>217121</v>
      </c>
      <c t="n" r="J20" s="6">
        <v>212198</v>
      </c>
      <c t="n" r="K20" s="6">
        <v>217121</v>
      </c>
    </row>
    <row r="21" spans="1:13">
      <c t="s" r="A21" s="4">
        <v>896</v>
      </c>
      <c t="n" r="B21" s="6">
        <v>221895</v>
      </c>
      <c t="n" r="F21" s="6">
        <v>221036</v>
      </c>
      <c t="n" r="J21" s="6">
        <v>221895</v>
      </c>
      <c t="n" r="K21" s="6">
        <v>221036</v>
      </c>
    </row>
    <row r="22" spans="1:13">
      <c t="s" r="A22" s="4">
        <v>900</v>
      </c>
      <c t="s" r="M22" s="4">
        <v>597</v>
      </c>
    </row>
    <row r="23" spans="1:13">
      <c t="s" r="A23" s="4">
        <v>898</v>
      </c>
      <c t="n" r="B23" s="6">
        <v>4525</v>
      </c>
      <c t="n" r="F23" s="6">
        <v>4173</v>
      </c>
      <c t="n" r="J23" s="6">
        <v>4525</v>
      </c>
      <c t="n" r="K23" s="6">
        <v>4173</v>
      </c>
    </row>
    <row r="24" spans="1:13">
      <c t="s" r="A24" s="4">
        <v>901</v>
      </c>
    </row>
    <row r="25" spans="1:13">
      <c t="s" r="A25" s="3">
        <v>293</v>
      </c>
    </row>
    <row r="26" spans="1:13">
      <c t="s" r="A26" s="4">
        <v>37</v>
      </c>
      <c t="n" r="B26" s="6">
        <v>32333</v>
      </c>
      <c t="n" r="F26" s="6">
        <v>38851</v>
      </c>
      <c t="n" r="J26" s="6">
        <v>32333</v>
      </c>
      <c t="n" r="K26" s="6">
        <v>38851</v>
      </c>
    </row>
    <row r="27" spans="1:13">
      <c t="s" r="A27" s="4">
        <v>893</v>
      </c>
      <c t="n" r="B27" s="6">
        <v>34319</v>
      </c>
      <c t="n" r="F27" s="6">
        <v>47774</v>
      </c>
      <c t="n" r="J27" s="6">
        <v>34319</v>
      </c>
      <c t="n" r="K27" s="6">
        <v>47774</v>
      </c>
    </row>
    <row r="28" spans="1:13">
      <c t="s" r="A28" s="4">
        <v>894</v>
      </c>
      <c t="n" r="B28" s="6">
        <v>824</v>
      </c>
      <c t="n" r="F28" s="6">
        <v>8547</v>
      </c>
      <c t="n" r="J28" s="6">
        <v>824</v>
      </c>
      <c t="n" r="K28" s="6">
        <v>8547</v>
      </c>
    </row>
    <row r="29" spans="1:13">
      <c t="s" r="A29" s="4">
        <v>895</v>
      </c>
      <c t="n" r="B29" s="6">
        <v>33495</v>
      </c>
      <c t="n" r="F29" s="6">
        <v>39227</v>
      </c>
      <c t="n" r="J29" s="6">
        <v>33495</v>
      </c>
      <c t="n" r="K29" s="6">
        <v>39227</v>
      </c>
    </row>
    <row r="30" spans="1:13">
      <c t="s" r="A30" s="4">
        <v>896</v>
      </c>
      <c t="n" r="B30" s="6">
        <v>34319</v>
      </c>
      <c t="n" r="F30" s="6">
        <v>47774</v>
      </c>
      <c t="n" r="J30" s="6">
        <v>34319</v>
      </c>
      <c t="n" r="K30" s="6">
        <v>47774</v>
      </c>
    </row>
    <row r="31" spans="1:13">
      <c t="s" r="A31" s="4">
        <v>900</v>
      </c>
      <c t="s" r="M31" s="4">
        <v>597</v>
      </c>
    </row>
    <row r="32" spans="1:13">
      <c t="s" r="A32" s="4">
        <v>898</v>
      </c>
      <c t="n" r="B32" s="6">
        <v>1986</v>
      </c>
      <c t="n" r="F32" s="6">
        <v>8923</v>
      </c>
      <c t="n" r="J32" s="6">
        <v>1986</v>
      </c>
      <c t="n" r="K32" s="6">
        <v>8923</v>
      </c>
    </row>
    <row r="33" spans="1:13">
      <c t="s" r="A33" s="4">
        <v>902</v>
      </c>
    </row>
    <row r="34" spans="1:13">
      <c t="s" r="A34" s="3">
        <v>293</v>
      </c>
    </row>
    <row r="35" spans="1:13">
      <c t="s" r="A35" s="4">
        <v>37</v>
      </c>
      <c t="n" r="B35" s="6">
        <v>71491</v>
      </c>
      <c t="n" r="F35" s="6">
        <v>77189</v>
      </c>
      <c t="n" r="J35" s="6">
        <v>71491</v>
      </c>
      <c t="n" r="K35" s="6">
        <v>77189</v>
      </c>
    </row>
    <row r="36" spans="1:13">
      <c t="s" r="A36" s="4">
        <v>893</v>
      </c>
      <c t="n" r="B36" s="6">
        <v>72719</v>
      </c>
      <c t="n" r="F36" s="6">
        <v>78093</v>
      </c>
      <c t="n" r="J36" s="6">
        <v>72719</v>
      </c>
      <c t="n" r="K36" s="6">
        <v>78093</v>
      </c>
    </row>
    <row r="37" spans="1:13">
      <c t="s" r="A37" s="4">
        <v>894</v>
      </c>
      <c t="n" r="B37" s="6">
        <v>622</v>
      </c>
      <c t="n" r="F37" s="6">
        <v>904</v>
      </c>
      <c t="n" r="J37" s="6">
        <v>622</v>
      </c>
      <c t="n" r="K37" s="6">
        <v>904</v>
      </c>
    </row>
    <row r="38" spans="1:13">
      <c t="s" r="A38" s="4">
        <v>895</v>
      </c>
      <c t="n" r="B38" s="6">
        <v>72097</v>
      </c>
      <c t="n" r="F38" s="6">
        <v>77189</v>
      </c>
      <c t="n" r="J38" s="6">
        <v>72097</v>
      </c>
      <c t="n" r="K38" s="6">
        <v>77189</v>
      </c>
    </row>
    <row r="39" spans="1:13">
      <c t="s" r="A39" s="4">
        <v>896</v>
      </c>
      <c t="n" r="B39" s="6">
        <v>72719</v>
      </c>
      <c t="n" r="F39" s="6">
        <v>78093</v>
      </c>
      <c t="n" r="J39" s="6">
        <v>72719</v>
      </c>
      <c t="n" r="K39" s="6">
        <v>78093</v>
      </c>
    </row>
    <row r="40" spans="1:13">
      <c t="s" r="A40" s="4">
        <v>900</v>
      </c>
      <c t="s" r="M40" s="4">
        <v>903</v>
      </c>
    </row>
    <row r="41" spans="1:13">
      <c t="s" r="A41" s="4">
        <v>898</v>
      </c>
      <c t="n" r="B41" s="6">
        <v>1228</v>
      </c>
      <c t="n" r="F41" s="6">
        <v>904</v>
      </c>
      <c t="n" r="J41" s="6">
        <v>1228</v>
      </c>
      <c t="n" r="K41" s="6">
        <v>904</v>
      </c>
    </row>
    <row r="42" spans="1:13">
      <c t="s" r="A42" s="4">
        <v>901</v>
      </c>
    </row>
    <row r="43" spans="1:13">
      <c t="s" r="A43" s="3">
        <v>293</v>
      </c>
    </row>
    <row r="44" spans="1:13">
      <c t="s" r="A44" s="4">
        <v>892</v>
      </c>
      <c t="n" r="B44" s="6">
        <v>16747</v>
      </c>
      <c t="n" r="F44" s="6">
        <v>19615</v>
      </c>
      <c t="n" r="J44" s="6">
        <v>16747</v>
      </c>
      <c t="n" r="K44" s="6">
        <v>19615</v>
      </c>
    </row>
    <row r="45" spans="1:13">
      <c t="s" r="A45" s="4">
        <v>80</v>
      </c>
      <c t="n" r="J45" s="6">
        <v>-2919</v>
      </c>
      <c t="n" r="K45" s="6">
        <v>-2141</v>
      </c>
    </row>
    <row r="46" spans="1:13">
      <c t="s" r="A46" s="4">
        <v>70</v>
      </c>
      <c t="n" r="J46" s="6">
        <v>2437</v>
      </c>
      <c t="n" r="K46" s="6">
        <v>2517</v>
      </c>
    </row>
    <row r="47" spans="1:13">
      <c t="s" r="A47" s="4">
        <v>897</v>
      </c>
      <c t="n" r="J47" s="6">
        <v>-5837</v>
      </c>
      <c t="n" r="K47" s="6">
        <v>-4281</v>
      </c>
    </row>
    <row r="48" spans="1:13">
      <c t="s" r="A48" s="4">
        <v>899</v>
      </c>
    </row>
    <row r="49" spans="1:13">
      <c t="s" r="A49" s="3">
        <v>293</v>
      </c>
    </row>
    <row r="50" spans="1:13">
      <c t="s" r="A50" s="4">
        <v>892</v>
      </c>
      <c t="n" r="B50" s="6">
        <v>105755</v>
      </c>
      <c t="n" r="F50" s="6">
        <v>108185</v>
      </c>
      <c t="n" r="J50" s="6">
        <v>105755</v>
      </c>
      <c t="n" r="K50" s="6">
        <v>108185</v>
      </c>
    </row>
    <row r="51" spans="1:13">
      <c t="s" r="A51" s="4">
        <v>80</v>
      </c>
      <c t="n" r="J51" s="6">
        <v>-9068</v>
      </c>
      <c t="n" r="K51" s="6">
        <v>-3656</v>
      </c>
    </row>
    <row r="52" spans="1:13">
      <c t="s" r="A52" s="4">
        <v>70</v>
      </c>
      <c t="n" r="J52" s="6">
        <v>6850</v>
      </c>
      <c t="n" r="K52" s="6">
        <v>3537</v>
      </c>
    </row>
    <row r="53" spans="1:13">
      <c t="s" r="A53" s="4">
        <v>897</v>
      </c>
      <c t="n" r="J53" s="6">
        <v>-18202</v>
      </c>
      <c t="n" r="K53" s="6">
        <v>-6277</v>
      </c>
    </row>
    <row r="54" spans="1:13">
      <c t="s" r="A54" s="4">
        <v>902</v>
      </c>
    </row>
    <row r="55" spans="1:13">
      <c t="s" r="A55" s="3">
        <v>293</v>
      </c>
    </row>
    <row r="56" spans="1:13">
      <c t="s" r="A56" s="4">
        <v>892</v>
      </c>
      <c t="n" r="B56" s="7">
        <v>18024</v>
      </c>
      <c t="n" r="F56" s="7">
        <v>19298</v>
      </c>
      <c t="n" r="J56" s="6">
        <v>18024</v>
      </c>
      <c t="n" r="K56" s="6">
        <v>19298</v>
      </c>
    </row>
    <row r="57" spans="1:13">
      <c t="s" r="A57" s="4">
        <v>80</v>
      </c>
      <c t="n" r="J57" s="6">
        <v>-1465</v>
      </c>
      <c t="n" r="K57" s="6">
        <v>-699</v>
      </c>
    </row>
    <row r="58" spans="1:13">
      <c t="s" r="A58" s="4">
        <v>70</v>
      </c>
      <c t="n" r="J58" s="6">
        <v>1297</v>
      </c>
      <c t="n" r="K58" s="6">
        <v>1163</v>
      </c>
    </row>
    <row r="59" spans="1:13">
      <c t="s" r="A59" s="4">
        <v>897</v>
      </c>
      <c t="n" r="J59" s="7">
        <v>-5860</v>
      </c>
      <c t="n" r="K59" s="7">
        <v>-187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904</v>
      </c>
      <c t="s" r="B1" s="2">
        <v>1</v>
      </c>
    </row>
    <row r="2" spans="1:4">
      <c t="s" r="B2" s="2">
        <v>2</v>
      </c>
      <c t="s" r="C2" s="2">
        <v>29</v>
      </c>
      <c t="s" r="D2" s="2">
        <v>67</v>
      </c>
    </row>
    <row r="3" spans="1:4">
      <c t="s" r="A3" s="3">
        <v>905</v>
      </c>
    </row>
    <row r="4" spans="1:4">
      <c t="s" r="A4" s="4">
        <v>906</v>
      </c>
      <c t="s" r="B4" s="4">
        <v>907</v>
      </c>
    </row>
    <row r="5" spans="1:4">
      <c t="s" r="A5" s="4">
        <v>380</v>
      </c>
      <c t="n" r="B5" s="7">
        <v>100000</v>
      </c>
      <c t="n" r="C5" s="7">
        <v>0</v>
      </c>
    </row>
    <row r="6" spans="1:4">
      <c t="s" r="A6" s="4">
        <v>908</v>
      </c>
    </row>
    <row r="7" spans="1:4">
      <c t="s" r="A7" s="3">
        <v>905</v>
      </c>
    </row>
    <row r="8" spans="1:4">
      <c t="s" r="A8" s="4">
        <v>906</v>
      </c>
      <c t="s" r="C8" s="4">
        <v>909</v>
      </c>
      <c t="s" r="D8" s="4">
        <v>910</v>
      </c>
    </row>
    <row r="9" spans="1:4">
      <c t="s" r="A9" s="4">
        <v>911</v>
      </c>
    </row>
    <row r="10" spans="1:4">
      <c t="s" r="A10" s="3">
        <v>905</v>
      </c>
    </row>
    <row r="11" spans="1:4">
      <c t="s" r="A11" s="4">
        <v>906</v>
      </c>
      <c t="s" r="B11" s="4">
        <v>912</v>
      </c>
      <c t="s" r="C11" s="4">
        <v>913</v>
      </c>
      <c t="s" r="D11" s="4">
        <v>9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S3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t="s" r="A1" s="1">
        <v>915</v>
      </c>
      <c t="s" r="B1" s="2">
        <v>567</v>
      </c>
      <c t="s" r="C1" s="2">
        <v>916</v>
      </c>
      <c t="s" r="D1" s="2">
        <v>663</v>
      </c>
      <c t="s" r="E1" s="2">
        <v>510</v>
      </c>
      <c t="s" r="F1" s="2">
        <v>3</v>
      </c>
      <c t="s" r="G1" s="2">
        <v>568</v>
      </c>
      <c t="s" r="H1" s="2">
        <v>29</v>
      </c>
      <c t="s" r="I1" s="2">
        <v>372</v>
      </c>
      <c t="s" r="J1" s="2">
        <v>569</v>
      </c>
      <c t="s" r="K1" s="2">
        <v>371</v>
      </c>
      <c t="s" r="L1" s="2">
        <v>67</v>
      </c>
      <c t="s" r="M1" s="2">
        <v>570</v>
      </c>
      <c t="s" r="N1" s="2">
        <v>571</v>
      </c>
      <c t="s" r="O1" s="2">
        <v>572</v>
      </c>
      <c t="s" r="P1" s="2">
        <v>573</v>
      </c>
      <c t="s" r="Q1" s="2">
        <v>2</v>
      </c>
      <c t="s" r="R1" s="2">
        <v>29</v>
      </c>
      <c t="s" r="S1" s="2">
        <v>917</v>
      </c>
    </row>
    <row r="2" spans="1:19">
      <c t="s" r="A2" s="3">
        <v>918</v>
      </c>
    </row>
    <row r="3" spans="1:19">
      <c t="s" r="A3" s="4">
        <v>669</v>
      </c>
      <c t="n" r="D3" s="9">
        <v>0.3</v>
      </c>
    </row>
    <row r="4" spans="1:19">
      <c t="s" r="A4" s="4">
        <v>409</v>
      </c>
      <c t="n" r="Q4" s="7">
        <v>50</v>
      </c>
    </row>
    <row r="5" spans="1:19">
      <c t="s" r="A5" s="4">
        <v>57</v>
      </c>
    </row>
    <row r="6" spans="1:19">
      <c t="s" r="A6" s="3">
        <v>918</v>
      </c>
    </row>
    <row r="7" spans="1:19">
      <c t="s" r="A7" s="4">
        <v>579</v>
      </c>
      <c t="n" r="E7" s="11">
        <v>0.3257</v>
      </c>
      <c t="n" r="Q7" s="8">
        <v>0.44</v>
      </c>
    </row>
    <row r="8" spans="1:19">
      <c t="s" r="A8" s="4">
        <v>831</v>
      </c>
    </row>
    <row r="9" spans="1:19">
      <c t="s" r="A9" s="3">
        <v>918</v>
      </c>
    </row>
    <row r="10" spans="1:19">
      <c t="s" r="A10" s="4">
        <v>822</v>
      </c>
      <c t="n" r="C10" s="6">
        <v>9200000</v>
      </c>
    </row>
    <row r="11" spans="1:19">
      <c t="s" r="A11" s="4">
        <v>95</v>
      </c>
    </row>
    <row r="12" spans="1:19">
      <c t="s" r="A12" s="3">
        <v>918</v>
      </c>
    </row>
    <row r="13" spans="1:19">
      <c t="s" r="A13" s="4">
        <v>427</v>
      </c>
      <c t="s" r="B13" s="4">
        <v>428</v>
      </c>
    </row>
    <row r="14" spans="1:19">
      <c t="s" r="A14" s="4">
        <v>822</v>
      </c>
      <c t="n" r="R14" s="6">
        <v>187755</v>
      </c>
    </row>
    <row r="15" spans="1:19">
      <c t="s" r="A15" s="4">
        <v>556</v>
      </c>
    </row>
    <row r="16" spans="1:19">
      <c t="s" r="A16" s="3">
        <v>918</v>
      </c>
    </row>
    <row r="17" spans="1:19">
      <c t="s" r="A17" s="4">
        <v>579</v>
      </c>
      <c t="n" r="E17" s="8">
        <v>0.4</v>
      </c>
      <c t="n" r="F17" s="8">
        <v>0.4</v>
      </c>
      <c t="n" r="G17" s="8">
        <v>0.4</v>
      </c>
      <c t="n" r="H17" s="8">
        <v>0.4</v>
      </c>
      <c t="n" r="I17" s="8">
        <v>0.4</v>
      </c>
      <c t="n" r="J17" s="8">
        <v>0.4</v>
      </c>
      <c t="n" r="K17" s="8">
        <v>0.4</v>
      </c>
      <c t="n" r="L17" s="8">
        <v>0.4</v>
      </c>
      <c t="n" r="M17" s="8">
        <v>0.4</v>
      </c>
      <c t="n" r="N17" s="8">
        <v>0.4</v>
      </c>
      <c t="n" r="O17" s="8">
        <v>0.4</v>
      </c>
      <c t="n" r="P17" s="8">
        <v>0.24</v>
      </c>
    </row>
    <row r="18" spans="1:19">
      <c t="s" r="A18" s="4">
        <v>919</v>
      </c>
    </row>
    <row r="19" spans="1:19">
      <c t="s" r="A19" s="3">
        <v>918</v>
      </c>
    </row>
    <row r="20" spans="1:19">
      <c t="s" r="A20" s="4">
        <v>920</v>
      </c>
      <c t="n" r="S20" s="7">
        <v>170</v>
      </c>
    </row>
    <row r="21" spans="1:19">
      <c t="s" r="A21" s="4">
        <v>921</v>
      </c>
    </row>
    <row r="22" spans="1:19">
      <c t="s" r="A22" s="3">
        <v>918</v>
      </c>
    </row>
    <row r="23" spans="1:19">
      <c t="s" r="A23" s="4">
        <v>922</v>
      </c>
      <c t="s" r="S23" s="4">
        <v>923</v>
      </c>
    </row>
    <row r="24" spans="1:19">
      <c t="s" r="A24" s="4">
        <v>924</v>
      </c>
    </row>
    <row r="25" spans="1:19">
      <c t="s" r="A25" s="3">
        <v>918</v>
      </c>
    </row>
    <row r="26" spans="1:19">
      <c t="s" r="A26" s="4">
        <v>922</v>
      </c>
      <c t="s" r="S26" s="4">
        <v>925</v>
      </c>
    </row>
    <row r="27" spans="1:19">
      <c t="s" r="A27" s="4">
        <v>920</v>
      </c>
      <c t="n" r="S27" s="7">
        <v>85</v>
      </c>
    </row>
    <row r="28" spans="1:19">
      <c t="s" r="A28" s="4">
        <v>926</v>
      </c>
    </row>
    <row r="29" spans="1:19">
      <c t="s" r="A29" s="3">
        <v>918</v>
      </c>
    </row>
    <row r="30" spans="1:19">
      <c t="s" r="A30" s="4">
        <v>922</v>
      </c>
      <c t="s" r="S30" s="4">
        <v>925</v>
      </c>
    </row>
    <row r="31" spans="1:19">
      <c t="s" r="A31" s="4">
        <v>927</v>
      </c>
    </row>
    <row r="32" spans="1:19">
      <c t="s" r="A32" s="3">
        <v>918</v>
      </c>
    </row>
    <row r="33" spans="1:19">
      <c t="s" r="A33" s="4">
        <v>920</v>
      </c>
      <c t="n" r="S33" s="7">
        <v>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Y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 customWidth="1" max="18" min="18" width="24"/>
    <col customWidth="1" max="19" min="19" width="24"/>
    <col customWidth="1" max="20" min="20" width="14"/>
    <col customWidth="1" max="21" min="21" width="31"/>
    <col customWidth="1" max="22" min="22" width="21"/>
    <col customWidth="1" max="23" min="23" width="21"/>
    <col customWidth="1" max="24" min="24" width="21"/>
    <col customWidth="1" max="25" min="25" width="21"/>
  </cols>
  <sheetData>
    <row r="1" spans="1:25">
      <c t="s" r="A1" s="1">
        <v>928</v>
      </c>
      <c t="s" r="B1" s="2">
        <v>790</v>
      </c>
      <c t="s" r="C1" s="2">
        <v>694</v>
      </c>
      <c t="s" r="D1" s="2">
        <v>929</v>
      </c>
      <c t="s" r="E1" s="2">
        <v>695</v>
      </c>
      <c t="s" r="F1" s="2">
        <v>696</v>
      </c>
      <c t="s" r="G1" s="2">
        <v>440</v>
      </c>
      <c t="s" r="H1" s="2">
        <v>930</v>
      </c>
      <c t="s" r="I1" s="2">
        <v>931</v>
      </c>
      <c t="s" r="J1" s="2">
        <v>797</v>
      </c>
      <c t="s" r="K1" s="2">
        <v>932</v>
      </c>
      <c t="s" r="L1" s="2">
        <v>799</v>
      </c>
      <c t="s" r="M1" s="2">
        <v>800</v>
      </c>
      <c t="s" r="N1" s="2">
        <v>801</v>
      </c>
      <c t="s" r="O1" s="2">
        <v>933</v>
      </c>
      <c t="s" r="P1" s="2">
        <v>803</v>
      </c>
      <c t="s" r="Q1" s="2">
        <v>804</v>
      </c>
      <c t="s" r="R1" s="2">
        <v>805</v>
      </c>
      <c t="s" r="S1" s="2">
        <v>806</v>
      </c>
      <c t="s" r="T1" s="2">
        <v>510</v>
      </c>
      <c t="s" r="U1" s="2">
        <v>394</v>
      </c>
      <c t="s" r="V1" s="2">
        <v>449</v>
      </c>
      <c t="s" r="W1" s="2">
        <v>400</v>
      </c>
      <c t="s" r="X1" s="2">
        <v>401</v>
      </c>
      <c t="s" r="Y1" s="2">
        <v>402</v>
      </c>
    </row>
    <row r="2" spans="1:25">
      <c t="s" r="A2" s="3">
        <v>918</v>
      </c>
    </row>
    <row r="3" spans="1:25">
      <c t="s" r="A3" s="4">
        <v>453</v>
      </c>
      <c t="n" r="B3" s="7">
        <v>77600000</v>
      </c>
      <c t="n" r="U3" s="7">
        <v>80000000</v>
      </c>
    </row>
    <row r="4" spans="1:25">
      <c t="s" r="A4" s="4">
        <v>455</v>
      </c>
      <c t="n" r="B4" s="7">
        <v>15000000</v>
      </c>
      <c t="n" r="U4" s="7">
        <v>0</v>
      </c>
      <c t="n" r="V4" s="7">
        <v>-44038000</v>
      </c>
    </row>
    <row r="5" spans="1:25">
      <c t="s" r="A5" s="4">
        <v>59</v>
      </c>
    </row>
    <row r="6" spans="1:25">
      <c t="s" r="A6" s="3">
        <v>918</v>
      </c>
    </row>
    <row r="7" spans="1:25">
      <c t="s" r="A7" s="4">
        <v>427</v>
      </c>
      <c t="s" r="D7" s="4">
        <v>428</v>
      </c>
    </row>
    <row r="8" spans="1:25">
      <c t="s" r="A8" s="4">
        <v>581</v>
      </c>
      <c t="s" r="U8" s="4">
        <v>428</v>
      </c>
    </row>
    <row r="9" spans="1:25">
      <c t="s" r="A9" s="4">
        <v>934</v>
      </c>
    </row>
    <row r="10" spans="1:25">
      <c t="s" r="A10" s="3">
        <v>918</v>
      </c>
    </row>
    <row r="11" spans="1:25">
      <c t="s" r="A11" s="4">
        <v>558</v>
      </c>
      <c t="n" r="H11" s="11">
        <v>0.3257</v>
      </c>
      <c t="n" r="I11" s="11">
        <v>0.3257</v>
      </c>
      <c t="n" r="J11" s="11">
        <v>0.3257</v>
      </c>
      <c t="n" r="K11" s="11">
        <v>0.3257</v>
      </c>
      <c t="n" r="L11" s="11">
        <v>0.3257</v>
      </c>
    </row>
    <row r="12" spans="1:25">
      <c t="s" r="A12" s="4">
        <v>554</v>
      </c>
      <c t="n" r="H12" s="13">
        <v>0.4</v>
      </c>
      <c t="n" r="I12" s="8">
        <v>0.4</v>
      </c>
      <c t="n" r="J12" s="8">
        <v>0.4</v>
      </c>
      <c t="n" r="K12" s="8">
        <v>0.4</v>
      </c>
      <c t="n" r="L12" s="8">
        <v>0.4</v>
      </c>
      <c t="n" r="M12" s="8">
        <v>0.4</v>
      </c>
      <c t="n" r="N12" s="8">
        <v>0.4</v>
      </c>
      <c t="n" r="O12" s="8">
        <v>0.4</v>
      </c>
      <c t="n" r="P12" s="8">
        <v>0.4</v>
      </c>
      <c t="n" r="Q12" s="8">
        <v>0.4</v>
      </c>
      <c t="n" r="R12" s="8">
        <v>0.4</v>
      </c>
      <c t="n" r="S12" s="8">
        <v>0.24</v>
      </c>
    </row>
    <row r="13" spans="1:25">
      <c t="s" r="A13" s="4">
        <v>935</v>
      </c>
    </row>
    <row r="14" spans="1:25">
      <c t="s" r="A14" s="3">
        <v>918</v>
      </c>
    </row>
    <row r="15" spans="1:25">
      <c t="s" r="A15" s="4">
        <v>839</v>
      </c>
      <c t="s" r="G15" s="4">
        <v>593</v>
      </c>
      <c t="s" r="U15" s="4">
        <v>594</v>
      </c>
    </row>
    <row r="16" spans="1:25">
      <c t="s" r="A16" s="4">
        <v>57</v>
      </c>
    </row>
    <row r="17" spans="1:25">
      <c t="s" r="A17" s="3">
        <v>918</v>
      </c>
    </row>
    <row r="18" spans="1:25">
      <c t="s" r="A18" s="4">
        <v>554</v>
      </c>
      <c t="n" r="H18" s="11">
        <v>0.3257</v>
      </c>
      <c t="n" r="U18" s="8">
        <v>0.44</v>
      </c>
    </row>
    <row r="19" spans="1:25">
      <c t="s" r="A19" s="4">
        <v>417</v>
      </c>
    </row>
    <row r="20" spans="1:25">
      <c t="s" r="A20" s="3">
        <v>918</v>
      </c>
    </row>
    <row r="21" spans="1:25">
      <c t="s" r="A21" s="4">
        <v>936</v>
      </c>
      <c t="n" r="G21" s="7">
        <v>350000000</v>
      </c>
      <c t="n" r="U21" s="7">
        <v>350000000</v>
      </c>
      <c t="n" r="W21" s="7">
        <v>250000000</v>
      </c>
      <c t="n" r="X21" s="7">
        <v>350000000</v>
      </c>
    </row>
    <row r="22" spans="1:25">
      <c t="s" r="A22" s="4">
        <v>724</v>
      </c>
      <c t="n" r="C22" s="13">
        <v>4.5</v>
      </c>
      <c t="n" r="E22" s="6">
        <v>5</v>
      </c>
      <c t="n" r="F22" s="13">
        <v>5.25</v>
      </c>
      <c t="n" r="G22" s="10">
        <v>5.5</v>
      </c>
      <c t="n" r="H22" s="13">
        <v>5.75</v>
      </c>
    </row>
    <row r="23" spans="1:25">
      <c t="s" r="A23" s="4">
        <v>725</v>
      </c>
      <c t="n" r="J23" s="13">
        <v>5.5</v>
      </c>
    </row>
    <row r="24" spans="1:25">
      <c t="s" r="A24" s="4">
        <v>419</v>
      </c>
    </row>
    <row r="25" spans="1:25">
      <c t="s" r="A25" s="3">
        <v>918</v>
      </c>
    </row>
    <row r="26" spans="1:25">
      <c t="s" r="A26" s="4">
        <v>936</v>
      </c>
      <c t="n" r="D26" s="7">
        <v>75000000</v>
      </c>
      <c t="n" r="Y26" s="7">
        <v>200000000</v>
      </c>
    </row>
    <row r="27" spans="1:25">
      <c t="s" r="A27" s="4">
        <v>730</v>
      </c>
    </row>
    <row r="28" spans="1:25">
      <c t="s" r="A28" s="3">
        <v>918</v>
      </c>
    </row>
    <row r="29" spans="1:25">
      <c t="s" r="A29" s="4">
        <v>725</v>
      </c>
      <c t="n" r="H29" s="6">
        <v>5</v>
      </c>
      <c t="n" r="I29" s="13">
        <v>5.25</v>
      </c>
    </row>
    <row r="30" spans="1:25">
      <c t="s" r="A30" s="4">
        <v>486</v>
      </c>
    </row>
    <row r="31" spans="1:25">
      <c t="s" r="A31" s="3">
        <v>918</v>
      </c>
    </row>
    <row r="32" spans="1:25">
      <c t="s" r="A32" s="4">
        <v>187</v>
      </c>
      <c t="n" r="C32" s="7">
        <v>100000000</v>
      </c>
    </row>
    <row r="33" spans="1:25">
      <c t="s" r="A33" s="4">
        <v>733</v>
      </c>
    </row>
    <row r="34" spans="1:25">
      <c t="s" r="A34" s="3">
        <v>918</v>
      </c>
    </row>
    <row r="35" spans="1:25">
      <c t="s" r="A35" s="4">
        <v>734</v>
      </c>
      <c t="s" r="T35" s="4">
        <v>428</v>
      </c>
    </row>
    <row r="36" spans="1:25">
      <c t="s" r="A36" s="4">
        <v>735</v>
      </c>
      <c t="s" r="T36" s="4">
        <v>736</v>
      </c>
    </row>
    <row r="37" spans="1:25">
      <c t="s" r="A37" s="4">
        <v>737</v>
      </c>
    </row>
    <row r="38" spans="1:25">
      <c t="s" r="A38" s="3">
        <v>918</v>
      </c>
    </row>
    <row r="39" spans="1:25">
      <c t="s" r="A39" s="4">
        <v>738</v>
      </c>
      <c t="s" r="T39" s="4">
        <v>739</v>
      </c>
    </row>
    <row r="40" spans="1:25">
      <c t="s" r="A40" s="4">
        <v>740</v>
      </c>
    </row>
    <row r="41" spans="1:25">
      <c t="s" r="A41" s="3">
        <v>918</v>
      </c>
    </row>
    <row r="42" spans="1:25">
      <c t="s" r="A42" s="4">
        <v>738</v>
      </c>
      <c t="s" r="T42" s="4">
        <v>7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937</v>
      </c>
      <c t="s" r="B1" s="2">
        <v>938</v>
      </c>
      <c t="s" r="C1" s="2">
        <v>564</v>
      </c>
      <c t="s" r="D1" s="2">
        <v>2</v>
      </c>
      <c t="s" r="E1" s="2">
        <v>29</v>
      </c>
      <c t="s" r="F1" s="2">
        <v>67</v>
      </c>
    </row>
    <row r="2" spans="1:6">
      <c t="s" r="A2" s="3">
        <v>939</v>
      </c>
    </row>
    <row r="3" spans="1:6">
      <c t="s" r="A3" s="4">
        <v>940</v>
      </c>
      <c t="n" r="D3" s="7">
        <v>34517</v>
      </c>
      <c t="n" r="E3" s="7">
        <v>18649</v>
      </c>
      <c t="n" r="F3" s="7">
        <v>14047</v>
      </c>
    </row>
    <row r="4" spans="1:6">
      <c t="s" r="A4" s="4">
        <v>88</v>
      </c>
      <c t="n" r="D4" s="6">
        <v>0</v>
      </c>
      <c t="n" r="E4" s="6">
        <v>4596</v>
      </c>
      <c t="n" r="F4" s="6">
        <v>1670</v>
      </c>
    </row>
    <row r="5" spans="1:6">
      <c t="s" r="A5" s="4">
        <v>941</v>
      </c>
      <c t="n" r="D5" s="6">
        <v>0</v>
      </c>
      <c t="n" r="E5" s="6">
        <v>11</v>
      </c>
      <c t="n" r="F5" s="6">
        <v>148</v>
      </c>
    </row>
    <row r="6" spans="1:6">
      <c t="s" r="A6" s="4">
        <v>748</v>
      </c>
      <c t="n" r="D6" s="6">
        <v>378</v>
      </c>
      <c t="n" r="E6" s="6">
        <v>708</v>
      </c>
      <c t="n" r="F6" s="6">
        <v>1396</v>
      </c>
    </row>
    <row r="7" spans="1:6">
      <c t="s" r="A7" s="4">
        <v>942</v>
      </c>
      <c t="n" r="D7" s="6">
        <v>689</v>
      </c>
      <c t="n" r="E7" s="6">
        <v>167</v>
      </c>
      <c t="n" r="F7" s="6">
        <v>279</v>
      </c>
    </row>
    <row r="8" spans="1:6">
      <c t="s" r="A8" s="4">
        <v>182</v>
      </c>
      <c t="n" r="D8" s="6">
        <v>0</v>
      </c>
      <c t="n" r="E8" s="6">
        <v>324413</v>
      </c>
    </row>
    <row r="9" spans="1:6">
      <c t="s" r="A9" s="4">
        <v>943</v>
      </c>
      <c t="n" r="D9" s="6">
        <v>5773</v>
      </c>
      <c t="n" r="E9" s="6">
        <v>29645</v>
      </c>
      <c t="n" r="F9" s="6">
        <v>4946</v>
      </c>
    </row>
    <row r="10" spans="1:6">
      <c t="s" r="A10" s="4">
        <v>944</v>
      </c>
      <c t="n" r="D10" s="6">
        <v>58</v>
      </c>
      <c t="n" r="E10" s="6">
        <v>205</v>
      </c>
      <c t="n" r="F10" s="6">
        <v>95</v>
      </c>
    </row>
    <row r="11" spans="1:6">
      <c t="s" r="A11" s="4">
        <v>945</v>
      </c>
      <c t="n" r="D11" s="6">
        <v>32293</v>
      </c>
      <c t="n" r="E11" s="6">
        <v>16206</v>
      </c>
      <c t="n" r="F11" s="6">
        <v>13043</v>
      </c>
    </row>
    <row r="12" spans="1:6">
      <c t="s" r="A12" s="4">
        <v>761</v>
      </c>
      <c t="n" r="D12" s="6">
        <v>0</v>
      </c>
      <c t="n" r="E12" s="6">
        <v>1151</v>
      </c>
    </row>
    <row r="13" spans="1:6">
      <c t="s" r="A13" s="4">
        <v>183</v>
      </c>
      <c t="n" r="B13" s="7">
        <v>29716</v>
      </c>
      <c t="n" r="C13" s="7">
        <v>98625</v>
      </c>
      <c t="n" r="D13" s="6">
        <v>15000</v>
      </c>
      <c t="n" r="E13" s="6">
        <v>98625</v>
      </c>
    </row>
    <row r="14" spans="1:6">
      <c t="s" r="A14" s="4">
        <v>946</v>
      </c>
      <c t="n" r="D14" s="6">
        <v>0</v>
      </c>
      <c t="n" r="E14" s="6">
        <v>323</v>
      </c>
    </row>
    <row r="15" spans="1:6">
      <c t="s" r="A15" s="4">
        <v>192</v>
      </c>
      <c t="n" r="D15" s="6">
        <v>1436</v>
      </c>
    </row>
    <row r="16" spans="1:6">
      <c t="s" r="A16" s="4">
        <v>947</v>
      </c>
      <c t="n" r="D16" s="6">
        <v>-1779</v>
      </c>
      <c t="n" r="E16" s="6">
        <v>-3087</v>
      </c>
      <c t="n" r="F16" s="6">
        <v>-1457</v>
      </c>
    </row>
    <row r="17" spans="1:6">
      <c t="s" r="A17" s="4">
        <v>384</v>
      </c>
      <c t="n" r="D17" s="6">
        <v>32738</v>
      </c>
      <c t="n" r="E17" s="6">
        <v>15562</v>
      </c>
      <c t="n" r="F17" s="6">
        <v>12590</v>
      </c>
    </row>
    <row r="18" spans="1:6">
      <c t="s" r="A18" s="4">
        <v>766</v>
      </c>
      <c t="n" r="D18" s="6">
        <v>2320</v>
      </c>
    </row>
    <row r="19" spans="1:6">
      <c t="s" r="A19" s="4">
        <v>479</v>
      </c>
    </row>
    <row r="20" spans="1:6">
      <c t="s" r="A20" s="3">
        <v>939</v>
      </c>
    </row>
    <row r="21" spans="1:6">
      <c t="s" r="A21" s="4">
        <v>183</v>
      </c>
      <c t="n" r="E21" s="6">
        <v>98625</v>
      </c>
    </row>
    <row r="22" spans="1:6">
      <c t="s" r="A22" s="4">
        <v>187</v>
      </c>
      <c t="n" r="C22" s="6">
        <v>305789</v>
      </c>
    </row>
    <row r="23" spans="1:6">
      <c t="s" r="A23" s="4">
        <v>165</v>
      </c>
    </row>
    <row r="24" spans="1:6">
      <c t="s" r="A24" s="3">
        <v>939</v>
      </c>
    </row>
    <row r="25" spans="1:6">
      <c t="s" r="A25" s="4">
        <v>183</v>
      </c>
      <c t="n" r="B25" s="6">
        <v>14806</v>
      </c>
    </row>
    <row r="26" spans="1:6">
      <c t="s" r="A26" s="4">
        <v>476</v>
      </c>
      <c t="n" r="B26" s="6">
        <v>29716</v>
      </c>
    </row>
    <row r="27" spans="1:6">
      <c t="s" r="A27" s="4">
        <v>57</v>
      </c>
    </row>
    <row r="28" spans="1:6">
      <c t="s" r="A28" s="3">
        <v>939</v>
      </c>
    </row>
    <row r="29" spans="1:6">
      <c t="s" r="A29" s="4">
        <v>88</v>
      </c>
      <c t="n" r="D29" s="6">
        <v>0</v>
      </c>
    </row>
    <row r="30" spans="1:6">
      <c t="s" r="A30" s="4">
        <v>157</v>
      </c>
    </row>
    <row r="31" spans="1:6">
      <c t="s" r="A31" s="3">
        <v>939</v>
      </c>
    </row>
    <row r="32" spans="1:6">
      <c t="s" r="A32" s="4">
        <v>88</v>
      </c>
      <c t="n" r="D32" s="6">
        <v>0</v>
      </c>
      <c t="n" r="E32" s="6">
        <v>-5129</v>
      </c>
    </row>
    <row r="33" spans="1:6">
      <c t="s" r="A33" s="4">
        <v>99</v>
      </c>
    </row>
    <row r="34" spans="1:6">
      <c t="s" r="A34" s="3">
        <v>939</v>
      </c>
    </row>
    <row r="35" spans="1:6">
      <c t="s" r="A35" s="4">
        <v>183</v>
      </c>
      <c t="n" r="D35" s="6">
        <v>77640</v>
      </c>
    </row>
    <row r="36" spans="1:6">
      <c t="s" r="A36" s="4">
        <v>187</v>
      </c>
      <c t="n" r="D36" s="6">
        <v>0</v>
      </c>
      <c t="n" r="E36" s="6">
        <v>33165</v>
      </c>
    </row>
    <row r="37" spans="1:6">
      <c t="s" r="A37" s="4">
        <v>192</v>
      </c>
      <c t="n" r="D37" s="6">
        <v>1436</v>
      </c>
    </row>
    <row r="38" spans="1:6">
      <c t="s" r="A38" s="4">
        <v>56</v>
      </c>
    </row>
    <row r="39" spans="1:6">
      <c t="s" r="A39" s="3">
        <v>939</v>
      </c>
    </row>
    <row r="40" spans="1:6">
      <c t="s" r="A40" s="4">
        <v>183</v>
      </c>
      <c t="n" r="C40" s="6">
        <v>45420</v>
      </c>
      <c t="n" r="E40" s="6">
        <v>45420</v>
      </c>
    </row>
    <row r="41" spans="1:6">
      <c t="s" r="A41" s="4">
        <v>476</v>
      </c>
      <c t="n" r="B41" s="6">
        <v>14806</v>
      </c>
    </row>
    <row r="42" spans="1:6">
      <c t="s" r="A42" s="4">
        <v>948</v>
      </c>
      <c t="n" r="D42" s="6">
        <v>62640</v>
      </c>
    </row>
    <row r="43" spans="1:6">
      <c t="s" r="A43" s="4">
        <v>949</v>
      </c>
    </row>
    <row r="44" spans="1:6">
      <c t="s" r="A44" s="3">
        <v>939</v>
      </c>
    </row>
    <row r="45" spans="1:6">
      <c t="s" r="A45" s="4">
        <v>149</v>
      </c>
      <c t="n" r="D45" s="6">
        <v>1647</v>
      </c>
    </row>
    <row r="46" spans="1:6">
      <c t="s" r="A46" s="4">
        <v>950</v>
      </c>
    </row>
    <row r="47" spans="1:6">
      <c t="s" r="A47" s="3">
        <v>939</v>
      </c>
    </row>
    <row r="48" spans="1:6">
      <c t="s" r="A48" s="4">
        <v>88</v>
      </c>
      <c t="n" r="D48" s="6">
        <v>5340</v>
      </c>
      <c t="n" r="E48" s="6">
        <v>6209</v>
      </c>
    </row>
    <row r="49" spans="1:6">
      <c t="s" r="A49" s="4">
        <v>182</v>
      </c>
      <c t="n" r="E49" s="6">
        <v>0</v>
      </c>
    </row>
    <row r="50" spans="1:6">
      <c t="s" r="A50" s="4">
        <v>951</v>
      </c>
    </row>
    <row r="51" spans="1:6">
      <c t="s" r="A51" s="3">
        <v>939</v>
      </c>
    </row>
    <row r="52" spans="1:6">
      <c t="s" r="A52" s="4">
        <v>88</v>
      </c>
      <c t="n" r="F52" s="7">
        <v>838</v>
      </c>
    </row>
    <row r="53" spans="1:6">
      <c t="s" r="A53" s="4">
        <v>57</v>
      </c>
    </row>
    <row r="54" spans="1:6">
      <c t="s" r="A54" s="3">
        <v>939</v>
      </c>
    </row>
    <row r="55" spans="1:6">
      <c t="s" r="A55" s="4">
        <v>88</v>
      </c>
      <c t="n" r="D55" s="6">
        <v>-8059</v>
      </c>
      <c t="n" r="E55" s="6">
        <v>9610</v>
      </c>
    </row>
    <row r="56" spans="1:6">
      <c t="s" r="A56" s="4">
        <v>182</v>
      </c>
      <c t="n" r="E56" s="6">
        <v>324413</v>
      </c>
    </row>
    <row r="57" spans="1:6">
      <c t="s" r="A57" s="4">
        <v>183</v>
      </c>
      <c t="n" r="C57" s="7">
        <v>27925</v>
      </c>
      <c t="n" r="E57" s="7">
        <v>27925</v>
      </c>
    </row>
    <row r="58" spans="1:6">
      <c t="s" r="A58" s="4">
        <v>476</v>
      </c>
      <c t="n" r="B58" s="6">
        <v>7929</v>
      </c>
    </row>
    <row r="59" spans="1:6">
      <c t="s" r="A59" s="4">
        <v>496</v>
      </c>
    </row>
    <row r="60" spans="1:6">
      <c t="s" r="A60" s="3">
        <v>939</v>
      </c>
    </row>
    <row r="61" spans="1:6">
      <c t="s" r="A61" s="4">
        <v>183</v>
      </c>
      <c t="n" r="B61" s="7">
        <v>7929</v>
      </c>
    </row>
    <row r="62" spans="1:6">
      <c t="s" r="A62" s="4">
        <v>501</v>
      </c>
    </row>
    <row r="63" spans="1:6">
      <c t="s" r="A63" s="3">
        <v>939</v>
      </c>
    </row>
    <row r="64" spans="1:6">
      <c t="s" r="A64" s="4">
        <v>88</v>
      </c>
      <c t="n" r="D64" s="7">
        <v>-805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952</v>
      </c>
      <c t="s" r="B1" s="2">
        <v>953</v>
      </c>
      <c t="s" r="C1" s="2">
        <v>370</v>
      </c>
      <c t="s" r="K1" s="2">
        <v>1</v>
      </c>
    </row>
    <row r="2" spans="1:13">
      <c t="s" r="B2" s="2">
        <v>573</v>
      </c>
      <c t="s" r="C2" s="2">
        <v>2</v>
      </c>
      <c t="s" r="D2" s="2">
        <v>510</v>
      </c>
      <c t="s" r="E2" s="2">
        <v>3</v>
      </c>
      <c t="s" r="F2" s="2">
        <v>568</v>
      </c>
      <c t="s" r="G2" s="2">
        <v>29</v>
      </c>
      <c t="s" r="H2" s="2">
        <v>372</v>
      </c>
      <c t="s" r="I2" s="2">
        <v>569</v>
      </c>
      <c t="s" r="J2" s="2">
        <v>371</v>
      </c>
      <c t="s" r="K2" s="2">
        <v>2</v>
      </c>
      <c t="s" r="L2" s="2">
        <v>29</v>
      </c>
      <c t="s" r="M2" s="2">
        <v>67</v>
      </c>
    </row>
    <row r="3" spans="1:13">
      <c t="s" r="A3" s="3">
        <v>954</v>
      </c>
    </row>
    <row r="4" spans="1:13">
      <c t="s" r="A4" s="4">
        <v>70</v>
      </c>
      <c t="n" r="C4" s="7">
        <v>165745</v>
      </c>
      <c t="n" r="D4" s="7">
        <v>179569</v>
      </c>
      <c t="n" r="E4" s="7">
        <v>167220</v>
      </c>
      <c t="n" r="F4" s="7">
        <v>185939</v>
      </c>
      <c t="n" r="G4" s="7">
        <v>227182</v>
      </c>
      <c t="n" r="H4" s="7">
        <v>212676</v>
      </c>
      <c t="n" r="I4" s="7">
        <v>195063</v>
      </c>
      <c t="n" r="J4" s="7">
        <v>213591</v>
      </c>
      <c t="n" r="K4" s="7">
        <v>698473</v>
      </c>
      <c t="n" r="L4" s="7">
        <v>848513</v>
      </c>
      <c t="n" r="M4" s="7">
        <v>634722</v>
      </c>
    </row>
    <row r="5" spans="1:13">
      <c t="s" r="A5" s="4">
        <v>955</v>
      </c>
      <c t="n" r="C5" s="6">
        <v>47699</v>
      </c>
      <c t="n" r="D5" s="6">
        <v>46168</v>
      </c>
      <c t="n" r="E5" s="6">
        <v>42625</v>
      </c>
      <c t="n" r="F5" s="6">
        <v>44824</v>
      </c>
      <c t="n" r="G5" s="6">
        <v>41841</v>
      </c>
      <c t="n" r="H5" s="6">
        <v>32115</v>
      </c>
      <c t="n" r="I5" s="6">
        <v>26237</v>
      </c>
      <c t="n" r="J5" s="6">
        <v>27188</v>
      </c>
    </row>
    <row r="6" spans="1:13">
      <c t="s" r="A6" s="4">
        <v>956</v>
      </c>
      <c t="n" r="C6" s="6">
        <v>-5218</v>
      </c>
      <c t="n" r="D6" s="6">
        <v>2406</v>
      </c>
      <c t="n" r="E6" s="6">
        <v>-3938</v>
      </c>
      <c t="n" r="F6" s="6">
        <v>-2786</v>
      </c>
      <c t="n" r="G6" s="6">
        <v>1872</v>
      </c>
      <c t="n" r="H6" s="6">
        <v>-15658</v>
      </c>
      <c t="n" r="I6" s="6">
        <v>-1134</v>
      </c>
      <c t="n" r="J6" s="6">
        <v>1692</v>
      </c>
      <c t="n" r="K6" s="6">
        <v>-9536</v>
      </c>
      <c t="n" r="L6" s="6">
        <v>-13228</v>
      </c>
      <c t="n" r="M6" s="6">
        <v>-2995</v>
      </c>
    </row>
    <row r="7" spans="1:13">
      <c t="s" r="A7" s="4">
        <v>87</v>
      </c>
      <c t="n" r="C7" s="7">
        <v>-16480</v>
      </c>
      <c t="n" r="D7" s="7">
        <v>-9658</v>
      </c>
      <c t="n" r="E7" s="7">
        <v>-15450</v>
      </c>
      <c t="n" r="F7" s="7">
        <v>-13905</v>
      </c>
      <c t="n" r="G7" s="7">
        <v>-7448</v>
      </c>
      <c t="n" r="H7" s="7">
        <v>-26032</v>
      </c>
      <c t="n" r="I7" s="7">
        <v>-2961</v>
      </c>
      <c t="n" r="J7" s="7">
        <v>-1289</v>
      </c>
      <c t="n" r="K7" s="6">
        <v>-55493</v>
      </c>
      <c t="n" r="L7" s="6">
        <v>-37731</v>
      </c>
      <c t="n" r="M7" s="6">
        <v>-15970</v>
      </c>
    </row>
    <row r="8" spans="1:13">
      <c t="s" r="A8" s="4">
        <v>146</v>
      </c>
      <c t="n" r="K8" s="7">
        <v>46915</v>
      </c>
      <c t="n" r="L8" s="6">
        <v>52645</v>
      </c>
      <c t="n" r="M8" s="7">
        <v>-35992</v>
      </c>
    </row>
    <row r="9" spans="1:13">
      <c t="s" r="A9" s="4">
        <v>957</v>
      </c>
      <c t="n" r="C9" s="8">
        <v>-0.29</v>
      </c>
      <c t="n" r="D9" s="8">
        <v>-0.17</v>
      </c>
      <c t="n" r="E9" s="8">
        <v>-0.26</v>
      </c>
      <c t="n" r="F9" s="8">
        <v>-0.21</v>
      </c>
      <c t="n" r="G9" s="8">
        <v>-0.05</v>
      </c>
      <c t="n" r="H9" s="8">
        <v>-0.49</v>
      </c>
      <c t="n" r="I9" s="8">
        <v>-0.34</v>
      </c>
      <c t="n" r="J9" s="8">
        <v>-0.06</v>
      </c>
    </row>
    <row r="10" spans="1:13">
      <c t="s" r="A10" s="4">
        <v>958</v>
      </c>
      <c t="n" r="C10" s="8">
        <v>-0.29</v>
      </c>
      <c t="n" r="D10" s="8">
        <v>-0.17</v>
      </c>
      <c t="n" r="E10" s="8">
        <v>-0.26</v>
      </c>
      <c t="n" r="F10" s="8">
        <v>-0.21</v>
      </c>
    </row>
    <row r="11" spans="1:13">
      <c t="s" r="A11" s="4">
        <v>959</v>
      </c>
      <c t="n" r="B11" s="8">
        <v>-0.93</v>
      </c>
      <c t="n" r="K11" s="8">
        <v>-0.93</v>
      </c>
      <c t="n" r="M11" s="8">
        <v>-0.71</v>
      </c>
    </row>
    <row r="12" spans="1:13">
      <c t="s" r="A12" s="4">
        <v>507</v>
      </c>
    </row>
    <row r="13" spans="1:13">
      <c t="s" r="A13" s="3">
        <v>954</v>
      </c>
    </row>
    <row r="14" spans="1:13">
      <c t="s" r="A14" s="4">
        <v>959</v>
      </c>
      <c t="n" r="G14" s="8">
        <v>-0.05</v>
      </c>
      <c t="n" r="H14" s="8">
        <v>-0.49</v>
      </c>
      <c t="n" r="I14" s="8">
        <v>-0.11</v>
      </c>
      <c t="n" r="J14" s="8">
        <v>-0.06</v>
      </c>
    </row>
    <row r="15" spans="1:13">
      <c t="s" r="A15" s="4">
        <v>95</v>
      </c>
    </row>
    <row r="16" spans="1:13">
      <c t="s" r="A16" s="3">
        <v>954</v>
      </c>
    </row>
    <row r="17" spans="1:13">
      <c t="s" r="A17" s="4">
        <v>87</v>
      </c>
      <c t="n" r="L17" s="7">
        <v>-693</v>
      </c>
      <c t="n" r="M17" s="7">
        <v>-319</v>
      </c>
    </row>
  </sheetData>
  <mergeCells count="3">
    <mergeCell ref="A1:A2"/>
    <mergeCell ref="C1:J1"/>
    <mergeCell ref="K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U49"/>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34"/>
    <col customWidth="1" max="5" min="5" width="37"/>
    <col customWidth="1" max="6" min="6" width="36"/>
    <col customWidth="1" max="7" min="7" width="25"/>
    <col customWidth="1" max="8" min="8" width="59"/>
    <col customWidth="1" max="9" min="9" width="13"/>
    <col customWidth="1" max="10" min="10" width="47"/>
    <col customWidth="1" max="11" min="11" width="34"/>
    <col customWidth="1" max="12" min="12" width="35"/>
    <col customWidth="1" max="13" min="13" width="69"/>
    <col customWidth="1" max="14" min="14" width="39"/>
    <col customWidth="1" max="15" min="15" width="73"/>
    <col customWidth="1" max="16" min="16" width="66"/>
    <col customWidth="1" max="17" min="17" width="36"/>
    <col customWidth="1" max="18" min="18" width="22"/>
    <col customWidth="1" max="19" min="19" width="57"/>
    <col customWidth="1" max="20" min="20" width="34"/>
    <col customWidth="1" max="21" min="21" width="35"/>
  </cols>
  <sheetData>
    <row r="1" spans="1:21">
      <c t="s" r="A1" s="1">
        <v>155</v>
      </c>
      <c t="s" r="B1" s="2">
        <v>156</v>
      </c>
      <c t="s" r="C1" s="2">
        <v>57</v>
      </c>
      <c t="s" r="D1" s="2">
        <v>157</v>
      </c>
      <c t="s" r="E1" s="2">
        <v>158</v>
      </c>
      <c t="s" r="F1" s="2">
        <v>99</v>
      </c>
      <c t="s" r="G1" s="2">
        <v>95</v>
      </c>
      <c t="s" r="H1" s="2">
        <v>159</v>
      </c>
      <c t="s" r="I1" s="2">
        <v>56</v>
      </c>
      <c t="s" r="J1" s="2">
        <v>160</v>
      </c>
      <c t="s" r="K1" s="2">
        <v>161</v>
      </c>
      <c t="s" r="L1" s="2">
        <v>57</v>
      </c>
      <c t="s" r="M1" s="2">
        <v>162</v>
      </c>
      <c t="s" r="N1" s="2">
        <v>58</v>
      </c>
      <c t="s" r="O1" s="2">
        <v>163</v>
      </c>
      <c t="s" r="P1" s="2">
        <v>164</v>
      </c>
      <c t="s" r="Q1" s="2">
        <v>99</v>
      </c>
      <c t="s" r="R1" s="2">
        <v>165</v>
      </c>
      <c t="s" r="S1" s="2">
        <v>166</v>
      </c>
      <c t="s" r="T1" s="2">
        <v>167</v>
      </c>
      <c t="s" r="U1" s="2">
        <v>168</v>
      </c>
    </row>
    <row r="2" spans="1:21">
      <c t="s" r="A2" s="4">
        <v>92</v>
      </c>
      <c t="n" r="I2" s="7">
        <v>-20175</v>
      </c>
      <c t="n" r="N2" s="7">
        <v>-8355</v>
      </c>
    </row>
    <row r="3" spans="1:21">
      <c t="s" r="A3" s="4">
        <v>169</v>
      </c>
      <c t="n" r="B3" s="7">
        <v>326467</v>
      </c>
      <c t="n" r="E3" s="7">
        <v>-477</v>
      </c>
      <c t="n" r="G3" s="7">
        <v>6628</v>
      </c>
      <c t="n" r="I3" s="6">
        <v>194364</v>
      </c>
      <c t="n" r="N3" s="6">
        <v>125952</v>
      </c>
    </row>
    <row r="4" spans="1:21">
      <c t="s" r="A4" s="4">
        <v>170</v>
      </c>
      <c t="n" r="B4" s="6">
        <v>275024</v>
      </c>
      <c t="n" r="E4" s="6">
        <v>-210</v>
      </c>
      <c t="n" r="G4" s="6">
        <v>6367</v>
      </c>
      <c t="n" r="I4" s="6">
        <v>169141</v>
      </c>
      <c t="n" r="L4" s="7">
        <v>0</v>
      </c>
      <c t="n" r="N4" s="6">
        <v>99726</v>
      </c>
    </row>
    <row r="5" spans="1:21">
      <c t="s" r="A5" s="3">
        <v>171</v>
      </c>
    </row>
    <row r="6" spans="1:21">
      <c t="s" r="A6" s="4">
        <v>87</v>
      </c>
      <c t="n" r="B6" s="6">
        <v>-37731</v>
      </c>
      <c t="n" r="F6" s="7">
        <v>-6409</v>
      </c>
      <c t="n" r="G6" s="6">
        <v>-693</v>
      </c>
      <c t="n" r="I6" s="6">
        <v>-15155</v>
      </c>
      <c t="n" r="L6" s="6">
        <v>-7436</v>
      </c>
      <c t="n" r="N6" s="6">
        <v>-8105</v>
      </c>
    </row>
    <row r="7" spans="1:21">
      <c t="s" r="A7" s="4">
        <v>172</v>
      </c>
      <c t="n" r="B7" s="6">
        <v>-4596</v>
      </c>
      <c t="n" r="D7" s="7">
        <v>5129</v>
      </c>
      <c t="n" r="G7" s="6">
        <v>-208</v>
      </c>
      <c t="n" r="J7" s="7">
        <v>-6209</v>
      </c>
      <c t="n" r="L7" s="6">
        <v>-9610</v>
      </c>
      <c t="n" r="N7" s="6">
        <v>-3193</v>
      </c>
    </row>
    <row r="8" spans="1:21">
      <c t="s" r="A8" s="4">
        <v>173</v>
      </c>
      <c t="n" r="B8" s="6">
        <v>0</v>
      </c>
      <c t="n" r="G8" s="6">
        <v>-222</v>
      </c>
      <c t="n" r="I8" s="6">
        <v>-142</v>
      </c>
      <c t="n" r="N8" s="6">
        <v>-80</v>
      </c>
    </row>
    <row r="9" spans="1:21">
      <c t="s" r="A9" s="3">
        <v>174</v>
      </c>
    </row>
    <row r="10" spans="1:21">
      <c t="s" r="A10" s="4">
        <v>175</v>
      </c>
      <c t="n" r="B10" s="6">
        <v>-11316</v>
      </c>
      <c t="n" r="G10" s="6">
        <v>-9991</v>
      </c>
      <c t="n" r="I10" s="6">
        <v>-809</v>
      </c>
      <c t="n" r="L10" s="6">
        <v>-171</v>
      </c>
      <c t="n" r="N10" s="6">
        <v>-345</v>
      </c>
    </row>
    <row r="11" spans="1:21">
      <c t="s" r="A11" s="4">
        <v>176</v>
      </c>
      <c t="n" r="B11" s="6">
        <v>144671</v>
      </c>
      <c t="n" r="I11" s="6">
        <v>144671</v>
      </c>
    </row>
    <row r="12" spans="1:21">
      <c t="s" r="A12" s="4">
        <v>177</v>
      </c>
      <c t="n" r="B12" s="6">
        <v>-5130</v>
      </c>
      <c t="n" r="G12" s="6">
        <v>107</v>
      </c>
      <c t="n" r="I12" s="6">
        <v>-3126</v>
      </c>
      <c t="n" r="N12" s="6">
        <v>-1897</v>
      </c>
    </row>
    <row r="13" spans="1:21">
      <c t="s" r="A13" s="4">
        <v>178</v>
      </c>
      <c t="n" r="B13" s="6">
        <v>9947</v>
      </c>
      <c t="n" r="I13" s="6">
        <v>9947</v>
      </c>
    </row>
    <row r="14" spans="1:21">
      <c t="s" r="A14" s="4">
        <v>179</v>
      </c>
      <c t="n" r="B14" s="6">
        <v>-52645</v>
      </c>
      <c t="n" r="G14" s="6">
        <v>-1282</v>
      </c>
      <c t="n" r="I14" s="6">
        <v>-36706</v>
      </c>
      <c t="n" r="N14" s="6">
        <v>-14657</v>
      </c>
    </row>
    <row r="15" spans="1:21">
      <c t="s" r="A15" s="4">
        <v>148</v>
      </c>
      <c t="n" r="B15" s="6">
        <v>3532</v>
      </c>
      <c t="n" r="I15" s="6">
        <v>-3532</v>
      </c>
    </row>
    <row r="16" spans="1:21">
      <c t="s" r="A16" s="4">
        <v>89</v>
      </c>
      <c t="n" r="G16" s="6">
        <v>207</v>
      </c>
    </row>
    <row r="17" spans="1:21">
      <c t="s" r="A17" s="4">
        <v>180</v>
      </c>
      <c t="n" r="B17" s="6">
        <v>210</v>
      </c>
      <c t="n" r="E17" s="6">
        <v>210</v>
      </c>
    </row>
    <row r="18" spans="1:21">
      <c t="s" r="A18" s="4">
        <v>181</v>
      </c>
      <c t="n" r="B18" s="6">
        <v>697104</v>
      </c>
      <c t="n" r="E18" s="6">
        <v>0</v>
      </c>
      <c t="n" r="G18" s="6">
        <v>12385</v>
      </c>
      <c t="n" r="I18" s="6">
        <v>259735</v>
      </c>
      <c t="n" r="L18" s="6">
        <v>298833</v>
      </c>
      <c t="n" r="N18" s="6">
        <v>48831</v>
      </c>
      <c t="n" r="S18" s="7">
        <v>77320</v>
      </c>
    </row>
    <row r="19" spans="1:21">
      <c t="s" r="A19" s="3">
        <v>174</v>
      </c>
    </row>
    <row r="20" spans="1:21">
      <c t="s" r="A20" s="4">
        <v>182</v>
      </c>
      <c t="n" r="B20" s="6">
        <v>324413</v>
      </c>
      <c t="n" r="J20" s="6">
        <v>0</v>
      </c>
      <c t="n" r="L20" s="6">
        <v>324413</v>
      </c>
    </row>
    <row r="21" spans="1:21">
      <c t="s" r="A21" s="4">
        <v>183</v>
      </c>
      <c t="n" r="B21" s="6">
        <v>-98625</v>
      </c>
      <c t="n" r="G21" s="6">
        <v>-1972</v>
      </c>
      <c t="n" r="I21" s="6">
        <v>-45420</v>
      </c>
      <c t="n" r="L21" s="6">
        <v>-27925</v>
      </c>
      <c t="n" r="N21" s="6">
        <v>-23308</v>
      </c>
    </row>
    <row r="22" spans="1:21">
      <c t="s" r="A22" s="4">
        <v>184</v>
      </c>
      <c t="n" r="B22" s="6">
        <v>45624</v>
      </c>
      <c t="n" r="I22" s="6">
        <v>45624</v>
      </c>
    </row>
    <row r="23" spans="1:21">
      <c t="s" r="A23" s="4">
        <v>185</v>
      </c>
      <c t="n" r="B23" s="6">
        <v>167</v>
      </c>
      <c t="n" r="I23" s="6">
        <v>167</v>
      </c>
    </row>
    <row r="24" spans="1:21">
      <c t="s" r="A24" s="4">
        <v>186</v>
      </c>
      <c t="n" r="G24" s="6">
        <v>-626</v>
      </c>
    </row>
    <row r="25" spans="1:21">
      <c t="s" r="A25" s="4">
        <v>149</v>
      </c>
      <c t="n" r="B25" s="6">
        <v>50564</v>
      </c>
    </row>
    <row r="26" spans="1:21">
      <c t="s" r="A26" s="4">
        <v>187</v>
      </c>
      <c t="n" r="F26" s="6">
        <v>33165</v>
      </c>
    </row>
    <row r="27" spans="1:21">
      <c t="s" r="A27" s="4">
        <v>188</v>
      </c>
      <c t="n" r="S27" s="6">
        <v>50564</v>
      </c>
    </row>
    <row r="28" spans="1:21">
      <c t="s" r="A28" s="4">
        <v>92</v>
      </c>
      <c t="n" r="B28" s="6">
        <v>-55493</v>
      </c>
      <c t="n" r="I28" s="6">
        <v>-24790</v>
      </c>
      <c t="n" r="K28" s="7">
        <v>-24730</v>
      </c>
      <c t="n" r="L28" s="6">
        <v>-14225</v>
      </c>
      <c t="n" r="N28" s="6">
        <v>-11300</v>
      </c>
      <c t="n" r="P28" s="7">
        <v>-11256</v>
      </c>
    </row>
    <row r="29" spans="1:21">
      <c t="s" r="A29" s="4">
        <v>87</v>
      </c>
      <c t="n" r="B29" s="6">
        <v>-55493</v>
      </c>
      <c t="n" r="L29" s="6">
        <v>-14225</v>
      </c>
    </row>
    <row r="30" spans="1:21">
      <c t="s" r="A30" s="4">
        <v>172</v>
      </c>
      <c t="n" r="B30" s="6">
        <v>0</v>
      </c>
      <c t="n" r="C30" s="7">
        <v>0</v>
      </c>
      <c t="n" r="D30" s="7">
        <v>0</v>
      </c>
      <c t="n" r="H30" s="7">
        <v>-162</v>
      </c>
      <c t="n" r="J30" s="7">
        <v>-5340</v>
      </c>
      <c t="n" r="L30" s="6">
        <v>8059</v>
      </c>
      <c t="n" r="M30" s="7">
        <v>8059</v>
      </c>
      <c t="n" r="O30" s="7">
        <v>-2557</v>
      </c>
    </row>
    <row r="31" spans="1:21">
      <c t="s" r="A31" s="4">
        <v>173</v>
      </c>
      <c t="n" r="B31" s="6">
        <v>0</v>
      </c>
      <c t="n" r="G31" s="6">
        <v>-165</v>
      </c>
      <c t="n" r="I31" s="6">
        <v>-112</v>
      </c>
      <c t="n" r="N31" s="6">
        <v>-53</v>
      </c>
    </row>
    <row r="32" spans="1:21">
      <c t="s" r="A32" s="4">
        <v>175</v>
      </c>
      <c t="n" r="B32" s="6">
        <v>-1301</v>
      </c>
      <c t="n" r="G32" s="6">
        <v>-1301</v>
      </c>
    </row>
    <row r="33" spans="1:21">
      <c t="s" r="A33" s="4">
        <v>176</v>
      </c>
      <c t="n" r="I33" s="6">
        <v>144700</v>
      </c>
    </row>
    <row r="34" spans="1:21">
      <c t="s" r="A34" s="4">
        <v>178</v>
      </c>
      <c t="n" r="B34" s="6">
        <v>4443</v>
      </c>
      <c t="n" r="I34" s="6">
        <v>4443</v>
      </c>
    </row>
    <row r="35" spans="1:21">
      <c t="s" r="A35" s="4">
        <v>179</v>
      </c>
      <c t="n" r="B35" s="6">
        <v>-46915</v>
      </c>
      <c t="n" r="G35" s="6">
        <v>-1750</v>
      </c>
      <c t="n" r="I35" s="6">
        <v>-41733</v>
      </c>
      <c t="n" r="N35" s="6">
        <v>-3432</v>
      </c>
    </row>
    <row r="36" spans="1:21">
      <c t="s" r="A36" s="4">
        <v>89</v>
      </c>
      <c t="n" r="G36" s="6">
        <v>-164</v>
      </c>
    </row>
    <row r="37" spans="1:21">
      <c t="s" r="A37" s="4">
        <v>189</v>
      </c>
      <c t="n" r="B37" s="6">
        <v>621336</v>
      </c>
      <c t="n" r="E37" s="7">
        <v>0</v>
      </c>
      <c t="n" r="G37" s="6">
        <v>11584</v>
      </c>
      <c t="n" r="I37" s="6">
        <v>271236</v>
      </c>
      <c t="n" r="L37" s="7">
        <v>300596</v>
      </c>
      <c t="n" r="N37" s="7">
        <v>37920</v>
      </c>
      <c t="n" r="S37" s="6">
        <v>0</v>
      </c>
    </row>
    <row r="38" spans="1:21">
      <c t="s" r="A38" s="3">
        <v>174</v>
      </c>
    </row>
    <row r="39" spans="1:21">
      <c t="s" r="A39" s="4">
        <v>182</v>
      </c>
      <c t="n" r="B39" s="6">
        <v>0</v>
      </c>
    </row>
    <row r="40" spans="1:21">
      <c t="s" r="A40" s="4">
        <v>183</v>
      </c>
      <c t="n" r="B40" s="6">
        <v>-15000</v>
      </c>
      <c t="n" r="F40" s="6">
        <v>-77640</v>
      </c>
    </row>
    <row r="41" spans="1:21">
      <c t="s" r="A41" s="4">
        <v>185</v>
      </c>
      <c t="n" r="B41" s="6">
        <v>718</v>
      </c>
      <c t="n" r="I41" s="6">
        <v>-718</v>
      </c>
    </row>
    <row r="42" spans="1:21">
      <c t="s" r="A42" s="4">
        <v>186</v>
      </c>
      <c t="n" r="G42" s="6">
        <v>-1024</v>
      </c>
      <c t="n" r="Q42" s="7">
        <v>-4258</v>
      </c>
    </row>
    <row r="43" spans="1:21">
      <c t="s" r="A43" s="4">
        <v>190</v>
      </c>
      <c t="n" r="B43" s="6">
        <v>-425</v>
      </c>
      <c t="n" r="I43" s="7">
        <v>-425</v>
      </c>
    </row>
    <row r="44" spans="1:21">
      <c t="s" r="A44" s="4">
        <v>149</v>
      </c>
      <c t="n" r="B44" s="6">
        <v>17858</v>
      </c>
      <c t="n" r="R44" s="7">
        <v>2670</v>
      </c>
      <c t="n" r="T44" s="7">
        <v>2670</v>
      </c>
    </row>
    <row r="45" spans="1:21">
      <c t="s" r="A45" s="4">
        <v>133</v>
      </c>
      <c t="n" r="B45" s="6">
        <v>15000</v>
      </c>
      <c t="n" r="F45" s="6">
        <v>15000</v>
      </c>
    </row>
    <row r="46" spans="1:21">
      <c t="s" r="A46" s="4">
        <v>187</v>
      </c>
      <c t="n" r="F46" s="6">
        <v>0</v>
      </c>
    </row>
    <row r="47" spans="1:21">
      <c t="s" r="A47" s="4">
        <v>188</v>
      </c>
      <c t="n" r="R47" s="7">
        <v>17858</v>
      </c>
      <c t="n" r="S47" s="7">
        <v>17858</v>
      </c>
      <c t="n" r="U47" s="7">
        <v>2000</v>
      </c>
    </row>
    <row r="48" spans="1:21">
      <c t="s" r="A48" s="4">
        <v>191</v>
      </c>
      <c t="n" r="G48" s="7">
        <v>75</v>
      </c>
    </row>
    <row r="49" spans="1:21">
      <c t="s" r="A49" s="4">
        <v>192</v>
      </c>
      <c t="n" r="B49" s="7">
        <v>1436</v>
      </c>
      <c t="n" r="F49" s="7">
        <v>14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74"/>
    <col customWidth="1" max="3" min="3" width="13"/>
  </cols>
  <sheetData>
    <row r="1" spans="1:3">
      <c t="s" r="A1" s="1">
        <v>960</v>
      </c>
      <c t="s" r="B1" s="1">
        <v>961</v>
      </c>
      <c t="s" r="C1" s="2">
        <v>962</v>
      </c>
    </row>
    <row r="2" spans="1:3">
      <c t="s" r="A2" s="4">
        <v>963</v>
      </c>
      <c t="s" r="B2" s="4">
        <v>964</v>
      </c>
      <c t="n" r="C2" s="7">
        <v>267000</v>
      </c>
    </row>
    <row r="3" spans="1:3">
      <c t="s" r="A3" s="4">
        <v>965</v>
      </c>
      <c t="s" r="B3" s="4">
        <v>966</v>
      </c>
      <c t="n" r="C3" s="6">
        <v>1601000</v>
      </c>
    </row>
    <row r="4" spans="1:3">
      <c t="s" r="A4" s="4">
        <v>967</v>
      </c>
      <c t="s" r="B4" s="4">
        <v>968</v>
      </c>
      <c t="n" r="C4" s="6">
        <v>264000</v>
      </c>
    </row>
    <row r="5" spans="1:3">
      <c t="s" r="A5" s="4">
        <v>969</v>
      </c>
      <c t="s" r="B5" s="4">
        <v>970</v>
      </c>
      <c t="n" r="C5" s="6">
        <v>800000</v>
      </c>
    </row>
    <row r="6" spans="1:3">
      <c t="s" r="A6" s="4">
        <v>971</v>
      </c>
      <c t="s" r="B6" s="4">
        <v>972</v>
      </c>
      <c t="n" r="C6" s="6">
        <v>279000</v>
      </c>
    </row>
    <row r="7" spans="1:3">
      <c t="s" r="A7" s="4">
        <v>95</v>
      </c>
    </row>
    <row r="8" spans="1:3">
      <c t="s" r="A8" s="4">
        <v>969</v>
      </c>
      <c t="s" r="B8" s="4">
        <v>970</v>
      </c>
      <c t="n" r="C8" s="6">
        <v>800000</v>
      </c>
    </row>
    <row r="9" spans="1:3">
      <c t="s" r="A9" s="4">
        <v>498</v>
      </c>
    </row>
    <row r="10" spans="1:3">
      <c t="s" r="A10" s="4">
        <v>965</v>
      </c>
      <c t="s" r="B10" s="4">
        <v>966</v>
      </c>
      <c t="n" r="C10" s="6">
        <v>1601000</v>
      </c>
    </row>
    <row r="11" spans="1:3">
      <c t="s" r="A11" s="4">
        <v>967</v>
      </c>
      <c t="s" r="B11" s="4">
        <v>968</v>
      </c>
      <c t="n" r="C11" s="6">
        <v>264000</v>
      </c>
    </row>
    <row r="12" spans="1:3">
      <c t="s" r="A12" s="4">
        <v>973</v>
      </c>
      <c t="s" r="B12" s="4">
        <v>974</v>
      </c>
      <c t="n" r="C12" s="6">
        <v>17597000</v>
      </c>
    </row>
    <row r="13" spans="1:3">
      <c t="s" r="A13" s="4">
        <v>969</v>
      </c>
      <c t="s" r="B13" s="4">
        <v>970</v>
      </c>
      <c t="n" r="C13" s="6">
        <v>0</v>
      </c>
    </row>
    <row r="14" spans="1:3">
      <c t="s" r="A14" s="4">
        <v>971</v>
      </c>
      <c t="s" r="B14" s="4">
        <v>972</v>
      </c>
      <c t="n" r="C14" s="6">
        <v>279000</v>
      </c>
    </row>
    <row r="15" spans="1:3">
      <c t="s" r="A15" s="4">
        <v>58</v>
      </c>
    </row>
    <row r="16" spans="1:3">
      <c t="s" r="A16" s="4">
        <v>973</v>
      </c>
      <c t="s" r="B16" s="4">
        <v>974</v>
      </c>
      <c t="n" r="C16" s="6">
        <v>17589000</v>
      </c>
    </row>
    <row r="17" spans="1:3">
      <c t="s" r="A17" s="4">
        <v>969</v>
      </c>
      <c t="s" r="B17" s="4">
        <v>970</v>
      </c>
      <c t="n" r="C17" s="6">
        <v>0</v>
      </c>
    </row>
    <row r="18" spans="1:3">
      <c t="s" r="A18" s="4">
        <v>975</v>
      </c>
    </row>
    <row r="19" spans="1:3">
      <c t="s" r="A19" s="4">
        <v>963</v>
      </c>
      <c t="s" r="B19" s="4">
        <v>964</v>
      </c>
      <c t="n" r="C19" s="6">
        <v>267000</v>
      </c>
    </row>
    <row r="20" spans="1:3">
      <c t="s" r="A20" s="4">
        <v>976</v>
      </c>
    </row>
    <row r="21" spans="1:3">
      <c t="s" r="A21" s="4">
        <v>977</v>
      </c>
      <c t="s" r="B21" s="4">
        <v>978</v>
      </c>
      <c t="n" r="C21" s="6">
        <v>33000</v>
      </c>
    </row>
    <row r="22" spans="1:3">
      <c t="s" r="A22" s="4">
        <v>979</v>
      </c>
    </row>
    <row r="23" spans="1:3">
      <c t="s" r="A23" s="4">
        <v>977</v>
      </c>
      <c t="s" r="B23" s="4">
        <v>978</v>
      </c>
      <c t="n" r="C23" s="6">
        <v>799000</v>
      </c>
    </row>
    <row r="24" spans="1:3">
      <c t="s" r="A24" s="4">
        <v>980</v>
      </c>
    </row>
    <row r="25" spans="1:3">
      <c t="s" r="A25" s="4">
        <v>476</v>
      </c>
      <c t="s" r="B25" s="4">
        <v>981</v>
      </c>
      <c t="n" r="C25" s="7">
        <v>29716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ORGANIZATION AND DESCRIPTION OF</vt:lpstr>
      <vt:lpstr>BASIS OF PRESENTATION</vt:lpstr>
      <vt:lpstr>LIQUIDITY CONSIDERATIONS AND EQ</vt:lpstr>
      <vt:lpstr>ACQUISITIONS</vt:lpstr>
      <vt:lpstr>EARNINGS PER LIMITED PARTNER UN</vt:lpstr>
      <vt:lpstr>Transaction-Related Costs</vt:lpstr>
      <vt:lpstr>FINANCIAL INSTRUMENTS</vt:lpstr>
      <vt:lpstr>LONG-LIVED ASSETS</vt:lpstr>
      <vt:lpstr>LONG-TERM DEBT</vt:lpstr>
      <vt:lpstr>COMMITMENTS AND CONTINGENT LIAB</vt:lpstr>
      <vt:lpstr>TRANSACTIONS WITH RELATED PARTI</vt:lpstr>
      <vt:lpstr>SERIES A CONVERTIBLE PREFERRED </vt:lpstr>
      <vt:lpstr>PARTNERS' CAPITAL AND MEMBERS' </vt:lpstr>
      <vt:lpstr>INCENTIVE COMPENSATION</vt:lpstr>
      <vt:lpstr>REVENUES</vt:lpstr>
      <vt:lpstr>EQUITY IN JOINT VENTURES (Notes</vt:lpstr>
      <vt:lpstr>CONCENTRATION OF CREDIT RISK AN</vt:lpstr>
      <vt:lpstr>SUBSEQUENT EVENTS</vt:lpstr>
      <vt:lpstr>SUPPLEMENTAL SELECTED QUARTERLY</vt:lpstr>
      <vt:lpstr>BASIS OF PRESENTATION (Policies</vt:lpstr>
      <vt:lpstr>SUPPLEMENTAL CASH FLOW INFORMAT</vt:lpstr>
      <vt:lpstr>ACQUISITIONS (Tables)</vt:lpstr>
      <vt:lpstr>EARNINGS PER LIMITED PARTNER 30</vt:lpstr>
      <vt:lpstr>FINANCIAL INSTRUMENTS (Tables)</vt:lpstr>
      <vt:lpstr>LONG-LIVED ASSETS (Tables)</vt:lpstr>
      <vt:lpstr>LONG-TERM DEBT (Tables)</vt:lpstr>
      <vt:lpstr>LONG-TERM DEBT Long-Term Debt_ </vt:lpstr>
      <vt:lpstr>COMMITMENTS AND CONTINGENT LI35</vt:lpstr>
      <vt:lpstr>TRANSACTIONS WITH RELATED PAR36</vt:lpstr>
      <vt:lpstr>PARTNERS' CAPITAL AND MEMBERS37</vt:lpstr>
      <vt:lpstr>INCENTIVE COMPENSATION (Tables)</vt:lpstr>
      <vt:lpstr>REVENUES (Tables)</vt:lpstr>
      <vt:lpstr>EQUITY IN JOINT VENTURES (Table</vt:lpstr>
      <vt:lpstr>CONCENTRATION OF CREDIT RISK 41</vt:lpstr>
      <vt:lpstr>SUPPLEMENTAL CASH FLOW INFORM42</vt:lpstr>
      <vt:lpstr>SUPPLEMENTAL SELECTED QUARTER43</vt:lpstr>
      <vt:lpstr>ORGANIZATION AND DESCRIPTION 44</vt:lpstr>
      <vt:lpstr>BASIS OF PRESENTATION (Details)</vt:lpstr>
      <vt:lpstr>BASIS OF PRESENTATION BASIS OF </vt:lpstr>
      <vt:lpstr>BASIS OF PRESENTATION BASIS O47</vt:lpstr>
      <vt:lpstr>LIQUIDITY CONSIDERATIONS AND 48</vt:lpstr>
      <vt:lpstr>ACQUISITIONS (Details)</vt:lpstr>
      <vt:lpstr>Transaction-Related Costs (Deta</vt:lpstr>
      <vt:lpstr>EARNINGS PER LIMITED PARTNER 51</vt:lpstr>
      <vt:lpstr>EARNINGS PER LIMITED PARTNER 52</vt:lpstr>
      <vt:lpstr>FINANCIAL INSTRUMENTS (Details)</vt:lpstr>
      <vt:lpstr>FINANCIAL INSTRUMENTS (Details </vt:lpstr>
      <vt:lpstr>LONG-LIVED ASSETS (Details)</vt:lpstr>
      <vt:lpstr>LONG-TERM DEBT (Details)</vt:lpstr>
      <vt:lpstr>COMMITMENTS AND CONTINGENT LI57</vt:lpstr>
      <vt:lpstr>COMMITMENTS AND CONTINGENT LI58</vt:lpstr>
      <vt:lpstr>TRANSACTIONS WITH RELATED PAR59</vt:lpstr>
      <vt:lpstr>SERIES A CONVERTIBLE PREFERRE60</vt:lpstr>
      <vt:lpstr>PARTNERS' CAPITAL AND MEMBERS61</vt:lpstr>
      <vt:lpstr>INCENTIVE COMPENSATION (Details</vt:lpstr>
      <vt:lpstr>REVENUES (Details)</vt:lpstr>
      <vt:lpstr>EQUITY IN JOINT VENTURES (Detai</vt:lpstr>
      <vt:lpstr>CONCENTRATION OF CREDIT RISK 65</vt:lpstr>
      <vt:lpstr>SUBSEQUENT EVENTS (Details)</vt:lpstr>
      <vt:lpstr>SUBSEQUENT EVENTS (Details 2)</vt:lpstr>
      <vt:lpstr>SUPPLEMENTAL CASH FLOW INFORM68</vt:lpstr>
      <vt:lpstr>SUPPLEMENTAL SELECTED QUARTER69</vt:lpstr>
      <vt:lpstr>Uncategorized Items - sxe-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33:17Z</dcterms:created>
  <dcterms:modified xmlns:dcterms="http://purl.org/dc/terms/" xmlns:xsi="http://www.w3.org/2001/XMLSchema-instance" xsi:type="dcterms:W3CDTF">2016-04-14T16:33:17Z</dcterms:modified>
  <dc:title xmlns:dc="http://purl.org/dc/elements/1.1/">Untitled</dc:title>
  <dc:description xmlns:dc="http://purl.org/dc/elements/1.1/"/>
  <dc:subject xmlns:dc="http://purl.org/dc/elements/1.1/"/>
  <cp:keywords/>
  <cp:category/>
</cp:coreProperties>
</file>